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Notes Receivable" sheetId="10" state="visible" r:id="rId10"/>
    <sheet xmlns:r="http://schemas.openxmlformats.org/officeDocument/2006/relationships" name="Variable Interest Entities" sheetId="11" state="visible" r:id="rId11"/>
    <sheet xmlns:r="http://schemas.openxmlformats.org/officeDocument/2006/relationships" name="Inventory"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Common Stock" sheetId="20" state="visible" r:id="rId20"/>
    <sheet xmlns:r="http://schemas.openxmlformats.org/officeDocument/2006/relationships" name="Employee Retirement Savings Pla"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Revenue From Contracts With C_2" sheetId="27" state="visible" r:id="rId27"/>
    <sheet xmlns:r="http://schemas.openxmlformats.org/officeDocument/2006/relationships" name="Notes Receivable (Tables)" sheetId="28" state="visible" r:id="rId28"/>
    <sheet xmlns:r="http://schemas.openxmlformats.org/officeDocument/2006/relationships" name="Variable Interest Entities (Tab" sheetId="29" state="visible" r:id="rId29"/>
    <sheet xmlns:r="http://schemas.openxmlformats.org/officeDocument/2006/relationships" name="Inventory (Tables)" sheetId="30" state="visible" r:id="rId30"/>
    <sheet xmlns:r="http://schemas.openxmlformats.org/officeDocument/2006/relationships" name="Leas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Fair Value Of Financial Instr_2"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Earnings Per Share (Tables)" sheetId="38" state="visible" r:id="rId38"/>
    <sheet xmlns:r="http://schemas.openxmlformats.org/officeDocument/2006/relationships" name="Organization (Narrative) (Detai" sheetId="39" state="visible" r:id="rId39"/>
    <sheet xmlns:r="http://schemas.openxmlformats.org/officeDocument/2006/relationships" name="Basis Of Presentation And Sig_3" sheetId="40" state="visible" r:id="rId40"/>
    <sheet xmlns:r="http://schemas.openxmlformats.org/officeDocument/2006/relationships" name="Revenue From Contracts With C_3" sheetId="41" state="visible" r:id="rId41"/>
    <sheet xmlns:r="http://schemas.openxmlformats.org/officeDocument/2006/relationships" name="Notes Receivable (Narrative) (D" sheetId="42" state="visible" r:id="rId42"/>
    <sheet xmlns:r="http://schemas.openxmlformats.org/officeDocument/2006/relationships" name="Notes Receivable (Information R" sheetId="43" state="visible" r:id="rId43"/>
    <sheet xmlns:r="http://schemas.openxmlformats.org/officeDocument/2006/relationships" name="Notes Receivable (Future Contra" sheetId="44" state="visible" r:id="rId44"/>
    <sheet xmlns:r="http://schemas.openxmlformats.org/officeDocument/2006/relationships" name="Notes Receivable (Activity In T" sheetId="45" state="visible" r:id="rId45"/>
    <sheet xmlns:r="http://schemas.openxmlformats.org/officeDocument/2006/relationships" name="Notes Receivable (Financing Rec" sheetId="46" state="visible" r:id="rId46"/>
    <sheet xmlns:r="http://schemas.openxmlformats.org/officeDocument/2006/relationships" name="Notes Receivable (Percentage Of" sheetId="47" state="visible" r:id="rId47"/>
    <sheet xmlns:r="http://schemas.openxmlformats.org/officeDocument/2006/relationships" name="Variable Interest Entities (Nar" sheetId="48" state="visible" r:id="rId48"/>
    <sheet xmlns:r="http://schemas.openxmlformats.org/officeDocument/2006/relationships" name="Variable Interest Entities (Inf" sheetId="49" state="visible" r:id="rId49"/>
    <sheet xmlns:r="http://schemas.openxmlformats.org/officeDocument/2006/relationships" name="Inventory (Narrative) (Details)" sheetId="50" state="visible" r:id="rId50"/>
    <sheet xmlns:r="http://schemas.openxmlformats.org/officeDocument/2006/relationships" name="Inventory (Summary Of Inventory" sheetId="51" state="visible" r:id="rId51"/>
    <sheet xmlns:r="http://schemas.openxmlformats.org/officeDocument/2006/relationships" name="Leases (Narrative) (Details)" sheetId="52" state="visible" r:id="rId52"/>
    <sheet xmlns:r="http://schemas.openxmlformats.org/officeDocument/2006/relationships" name="Leases (Schedule Of Lease Infor" sheetId="53" state="visible" r:id="rId53"/>
    <sheet xmlns:r="http://schemas.openxmlformats.org/officeDocument/2006/relationships" name="Leases (Schedule Of Lease Costs" sheetId="54" state="visible" r:id="rId54"/>
    <sheet xmlns:r="http://schemas.openxmlformats.org/officeDocument/2006/relationships" name="Leases (Schedule Of Maturity Of" sheetId="55" state="visible" r:id="rId55"/>
    <sheet xmlns:r="http://schemas.openxmlformats.org/officeDocument/2006/relationships" name="Property And Equipment (Narrati" sheetId="56" state="visible" r:id="rId56"/>
    <sheet xmlns:r="http://schemas.openxmlformats.org/officeDocument/2006/relationships" name="Property And Equipment (Summary" sheetId="57" state="visible" r:id="rId57"/>
    <sheet xmlns:r="http://schemas.openxmlformats.org/officeDocument/2006/relationships" name="Intangible Assets (Intangible A" sheetId="58" state="visible" r:id="rId58"/>
    <sheet xmlns:r="http://schemas.openxmlformats.org/officeDocument/2006/relationships" name="Intangible Assets (Future Amort" sheetId="59" state="visible" r:id="rId59"/>
    <sheet xmlns:r="http://schemas.openxmlformats.org/officeDocument/2006/relationships" name="Debt (Lines-Of-Credit and Notes" sheetId="60" state="visible" r:id="rId60"/>
    <sheet xmlns:r="http://schemas.openxmlformats.org/officeDocument/2006/relationships" name="Debt (Receivable-Backed Notes P" sheetId="61" state="visible" r:id="rId61"/>
    <sheet xmlns:r="http://schemas.openxmlformats.org/officeDocument/2006/relationships" name="Debt (Junior Subordinated Deben" sheetId="62" state="visible" r:id="rId62"/>
    <sheet xmlns:r="http://schemas.openxmlformats.org/officeDocument/2006/relationships" name="Debt (Contractual Minimum Princ" sheetId="63" state="visible" r:id="rId63"/>
    <sheet xmlns:r="http://schemas.openxmlformats.org/officeDocument/2006/relationships" name="Debt (Lines-Of-Credit And Not_2" sheetId="64" state="visible" r:id="rId64"/>
    <sheet xmlns:r="http://schemas.openxmlformats.org/officeDocument/2006/relationships" name="Debt (Receivable-Backed Notes_2" sheetId="65" state="visible" r:id="rId65"/>
    <sheet xmlns:r="http://schemas.openxmlformats.org/officeDocument/2006/relationships" name="Debt (Junior Subordinated Deb_2" sheetId="66" state="visible" r:id="rId66"/>
    <sheet xmlns:r="http://schemas.openxmlformats.org/officeDocument/2006/relationships" name="Fair Value Of Financial Instr_3" sheetId="67" state="visible" r:id="rId67"/>
    <sheet xmlns:r="http://schemas.openxmlformats.org/officeDocument/2006/relationships" name="Commitments And Contingencies (" sheetId="68" state="visible" r:id="rId68"/>
    <sheet xmlns:r="http://schemas.openxmlformats.org/officeDocument/2006/relationships" name="Income Taxes (Narrative) (Detai" sheetId="69" state="visible" r:id="rId69"/>
    <sheet xmlns:r="http://schemas.openxmlformats.org/officeDocument/2006/relationships" name="Income Taxes (Provision For Inc" sheetId="70" state="visible" r:id="rId70"/>
    <sheet xmlns:r="http://schemas.openxmlformats.org/officeDocument/2006/relationships" name="Income Taxes (Reasons For The D" sheetId="71" state="visible" r:id="rId71"/>
    <sheet xmlns:r="http://schemas.openxmlformats.org/officeDocument/2006/relationships" name="Income Taxes (Deferred Income T" sheetId="72" state="visible" r:id="rId72"/>
    <sheet xmlns:r="http://schemas.openxmlformats.org/officeDocument/2006/relationships" name="Common Stock (Details)" sheetId="73" state="visible" r:id="rId73"/>
    <sheet xmlns:r="http://schemas.openxmlformats.org/officeDocument/2006/relationships" name="Employee Retirement Savings P_2" sheetId="74" state="visible" r:id="rId74"/>
    <sheet xmlns:r="http://schemas.openxmlformats.org/officeDocument/2006/relationships" name="Related Party Transactions (Det" sheetId="75" state="visible" r:id="rId75"/>
    <sheet xmlns:r="http://schemas.openxmlformats.org/officeDocument/2006/relationships" name="Segment Reporting (Details)" sheetId="76" state="visible" r:id="rId76"/>
    <sheet xmlns:r="http://schemas.openxmlformats.org/officeDocument/2006/relationships" name="Earnings Per Share (Details)" sheetId="77" state="visible" r:id="rId77"/>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6,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9292</t>
        </is>
      </c>
    </row>
    <row r="10">
      <c r="A10" s="4" t="inlineStr">
        <is>
          <t>Entity Registrant Name</t>
        </is>
      </c>
      <c r="B10" s="4" t="inlineStr">
        <is>
          <t>BLUEGREEN VACATIONS CORPORATION</t>
        </is>
      </c>
    </row>
    <row r="11">
      <c r="A11" s="4" t="inlineStr">
        <is>
          <t>Entity Incorporation, State or Country Code</t>
        </is>
      </c>
      <c r="B11" s="4" t="inlineStr">
        <is>
          <t>FL</t>
        </is>
      </c>
    </row>
    <row r="12">
      <c r="A12" s="4" t="inlineStr">
        <is>
          <t>Entity Tax Identification Number</t>
        </is>
      </c>
      <c r="B12" s="4" t="inlineStr">
        <is>
          <t>03-0300793</t>
        </is>
      </c>
    </row>
    <row r="13">
      <c r="A13" s="4" t="inlineStr">
        <is>
          <t>Entity Address, Address Line One</t>
        </is>
      </c>
      <c r="B13" s="4" t="inlineStr">
        <is>
          <t>4960 Conference Way North</t>
        </is>
      </c>
    </row>
    <row r="14">
      <c r="A14" s="4" t="inlineStr">
        <is>
          <t>Entity Address, Address Line Two</t>
        </is>
      </c>
      <c r="B14" s="4" t="inlineStr">
        <is>
          <t>Suite 100</t>
        </is>
      </c>
    </row>
    <row r="15">
      <c r="A15" s="4" t="inlineStr">
        <is>
          <t>Entity Address, City or Town</t>
        </is>
      </c>
      <c r="B15" s="4" t="inlineStr">
        <is>
          <t xml:space="preserve"> Boca Raton</t>
        </is>
      </c>
    </row>
    <row r="16">
      <c r="A16" s="4" t="inlineStr">
        <is>
          <t>Entity Address, State or Province</t>
        </is>
      </c>
      <c r="B16" s="4" t="inlineStr">
        <is>
          <t>FL</t>
        </is>
      </c>
    </row>
    <row r="17">
      <c r="A17" s="4" t="inlineStr">
        <is>
          <t>Entity Address, Postal Zip Code</t>
        </is>
      </c>
      <c r="B17" s="4" t="inlineStr">
        <is>
          <t>33431</t>
        </is>
      </c>
    </row>
    <row r="18">
      <c r="A18" s="4" t="inlineStr">
        <is>
          <t>City Area Code</t>
        </is>
      </c>
      <c r="B18" s="4" t="inlineStr">
        <is>
          <t>561</t>
        </is>
      </c>
    </row>
    <row r="19">
      <c r="A19" s="4" t="inlineStr">
        <is>
          <t>Local Phone Number</t>
        </is>
      </c>
      <c r="B19" s="4" t="inlineStr">
        <is>
          <t xml:space="preserve"> 912-8000</t>
        </is>
      </c>
    </row>
    <row r="20">
      <c r="A20" s="4" t="inlineStr">
        <is>
          <t>Title of 12(b) Security</t>
        </is>
      </c>
      <c r="B20" s="4" t="inlineStr">
        <is>
          <t>Common Stock, $0.01 par value</t>
        </is>
      </c>
    </row>
    <row r="21">
      <c r="A21" s="4" t="inlineStr">
        <is>
          <t>Trading Symbol</t>
        </is>
      </c>
      <c r="B21" s="4" t="inlineStr">
        <is>
          <t>BXG</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Auditor Attestation Flag</t>
        </is>
      </c>
      <c r="B31" s="4" t="inlineStr">
        <is>
          <t>false</t>
        </is>
      </c>
    </row>
    <row r="32">
      <c r="A32" s="4" t="inlineStr">
        <is>
          <t>Entity Shell Company</t>
        </is>
      </c>
      <c r="B32" s="4" t="inlineStr">
        <is>
          <t>false</t>
        </is>
      </c>
    </row>
    <row r="33">
      <c r="A33" s="4" t="inlineStr">
        <is>
          <t>Entity Public Float</t>
        </is>
      </c>
      <c r="D33" s="5" t="n">
        <v>28.3</v>
      </c>
    </row>
    <row r="34">
      <c r="A34" s="4" t="inlineStr">
        <is>
          <t>Entity Common Stock, Shares Outstanding</t>
        </is>
      </c>
      <c r="C34" s="6" t="n">
        <v>72484293</v>
      </c>
    </row>
    <row r="35">
      <c r="A35" s="4" t="inlineStr">
        <is>
          <t>Entity Central Index Key</t>
        </is>
      </c>
      <c r="B35" s="4" t="inlineStr">
        <is>
          <t>0000778946</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row r="39">
      <c r="A39" s="4" t="inlineStr">
        <is>
          <t>Documents Incorporated By Reference</t>
        </is>
      </c>
      <c r="B39" s="4" t="inlineStr">
        <is>
          <t xml:space="preserve">DOCUMENTS INCORPORATED BY REFERENCE Portions of the registrant’s definitive proxy statement for its 2021 Annual Meeting of Shareholders, to be filed with the Securities and Exchange Commission pursuant to Regulation 14A under the Securities Exchange Act of 1934, as amended, are incorporated by reference into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0</t>
        </is>
      </c>
    </row>
    <row r="3">
      <c r="A3" s="3" t="inlineStr">
        <is>
          <t>Notes Receivable [Abstract]</t>
        </is>
      </c>
    </row>
    <row r="4">
      <c r="A4" s="4" t="inlineStr">
        <is>
          <t>Notes Receivable</t>
        </is>
      </c>
      <c r="B4" s="4" t="inlineStr">
        <is>
          <t xml:space="preserve">4 . Notes Receivable The table below provides information relating to our notes receivable and our allowance for loan losses (dollars in thousands): As of December 31, 2020 2019 Notes receivable secured by VOIs: VOI notes receivable - non-securitized $ 156,078 $ 203,872 VOI notes receivable - securitized 395,315 385,326 551,393 589,198 Allowance for loan losses - non-securitized ( 38,750 ) ( 47,894 ) Allowance for loan losses - securitized ( 103,294 ) ( 92,736 ) Allowance for loan losses ( 142,044 ) ( 140,630 ) VOI notes receivable, net $ 409,349 $ 448,568 Allowance as a % of VOI notes receivable 26 % 24 % The weighted-average interest rate charged on our notes receivable secured by VOIs was 15.0 % and 14.9 % at December 31, 2020 and 2019 , respectively. All of our VOI loans bear interest at fixed rates. Our VOI notes receivable are generally secured by property located in Florida, Missouri, Nevada, South Carolina, Tennessee, and Wisconsin. Future principal payments due on our notes receivable as of December 31, 2020 are as follows (in thousands): 2021 $ 62,985 2022 62,858 2023 66,429 2024 68,655 2025 69,333 Thereafter 221,133 Total $ 551,393 Allowance for Loan Losses The activity in our allowance for loan losses was as follows (in thousands): For the Year Ended December 31, 2020 2019 Balance, beginning of year $ 140,630 $ 134,133 Provision for loan losses 56,941 55,701 Less: defaults ( 55,527 ) ( 49,204 ) Balance, end of year $ 142,044 $ 140,630 We monitor the credit quality of our receivables on an ongoing basis. We hold large amounts of homogeneous VOI notes receivable and assess uncollectibility based on pools of receivables as we do not believe that there are significant concentrations of credit risk with any individual counterparty or groups of counterparties. In estimating loan losses, we do not use a single primary indicator of credit quality but instead evaluate our VOI notes receivable based upon a static pool analysis that incorporates the aging of the respective receivables, default trends and prepayment rates by origination year, as well as the FICO scores of the borrowers. The COVID-19 pandemic has had a material adverse impact on unemployment in the United States and economic conditions in general and the impact may continue for some time. We believe that the COVID-19 pandemic will continue to have an impact on the collectability of our VOI notes receivable. Accordingly the estimate of defaults for the 2021 year was increased by approximately $ 6.0 million, based on historical experience, forbearance requests received from customers, and other factors, including, but not limited to, the seasoning of the notes receivable and FICO scores of the customers. We continue to evaluate the impact of the COVID-19 pandemic on our default or delinquency rates as it is rapidly changing and highly uncertain. Our estimates may not prove to be correct and our allowance for loan losses may need to be further increased in future periods. Additional information about our VOI notes receivable by year of origination is as follows as of December 31, 2020 (in thousands): Year of Origination 2020 2019 2018 2017 2016 2015 and Prior Total By FICO Score: 701+ $ 70,874 $ 85,294 $ 56,490 $ 37,371 $ 27,638 $ 35,693 $ 313,360 601-700 42,660 45,533 34,896 25,259 23,300 35,976 207,624 &lt;601 (1) 3,172 3,630 2,288 1,554 1,544 2,757 14,945 Other (2) 29 567 3,805 3,476 2,336 5,251 15,464 Total $ 116,735 $ 135,024 $ 97,479 $ 67,660 $ 54,818 $ 79,677 $ 551,393 Defaults $ 1,678 $ 13,678 14,297 $ 9,331 $ 7,299 $ 9,244 $ 55,527 Allowance for loan loss $ 33,441 $ 37,845 $ 27,552 $ 16,794 $ 12,097 $ 14,315 $ 142,044 Delinquency status: Current $ 113,954 $ 129,817 $ 89,744 $ 61,279 $ 50,671 $ 71,646 $ 517,111 31-60 days 1,040 1,531 1,093 925 547 642 5,778 61-90 days 807 1,137 931 777 365 524 4,541 Over 91 days (2) 934 2,539 5,711 4,679 3,235 6,865 23,963 Total $ 116,735 $ 135,024 $ 97,479 $ 67,660 $ 54,818 $ 79,677 $ 551,393 (1) Includes VOI notes receivable attributable to borrowers without a FICO score (who are primarily foreign borrowers). (2) Includes $ 11.4 million related to VOI notes receivable that, as of December 31, 2020, had defaulted, but the related VOI note receivable balance had not yet been charged off in accordance with the provisions of certain of our receivable-backed notes payable transactions. These VOI notes receivable have been reflected in the allowance for loan losses. Additional information about our VOI notes receivable by year of origination is as follows as of December 31, 2019 (in thousands): Year of Origination 2019 2018 2017 2016 2015 2014 and Prior Total 701+ $ 115,753 $ 77,992 $ 50,443 $ 37,807 $ 23,670 $ 29,069 $ 334,734 601-700 57,447 46,157 33,540 30,656 22,724 27,854 218,378 &lt;601 (1) 5,315 4,153 2,719 3,132 2,279 3,632 21,230 Other (2) 269 2,762 2,806 2,423 2,772 3,824 14,856 Total by FICO score $ 178,784 $ 131,064 $ 89,508 $ 74,018 $ 51,445 $ 64,379 $ 589,198 Defaults $ 1,487 $ 13,858 11,820 $ 9,348 $ 6,911 $ 5,780 $ 49,204 Allowance for loan loss $ 44,961 $ 34,477 $ 20,908 $ 16,370 $ 13,695 $ 10,219 $ 140,630 Delinquency status: Current $ 174,530 $ 122,283 $ 82,464 $ 68,007 $ 46,395 $ 58,021 $ 551,700 31-60 days 1,790 1,672 1,337 763 551 630 6,743 61-90 days 875 1,362 960 1,050 472 494 5,213 Over 91 days (2) 1,589 5,747 4,747 4,198 4,027 5,234 25,542 Total $ 178,784 $ 131,064 $ 89,508 $ 74,018 $ 51,445 $ 64,379 $ 589,198 (1) Includes VOI notes receivable attributable to borrowers without a FICO score (who are primarily foreign borrowers). (2) Includes $ 10.6 million related to VOI notes receivable that, as of December 31, 2019, had defaulted, but the related VOI note receivable balance had not yet been charged off in accordance with the provisions of certain of our receivable-backed notes payable transactions. These VOI notes receivable have been reflected in the allowance for loan losses. The percentage of gross notes receivable outstanding by FICO score of the borrower at the time of origination for both December 31, 2020 and 2019 were as follows: As of December 31, FICO Score No Score (1) 1 % &lt;600 3 600-699 37 700+ 59 Total 100 % (1) VOI notes receivable without a FICO score are primarily related to foreign borrowers. Our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December 31, 2020 and 2019, $ 24.0 million and $ 25.5 million, respectively, of our VOI notes receivable were more than 90 days past due, and accordingly, consistent with our policy, were not accruing interest income. After approximately 127 days, our VOI notes receivable are generally written off against the allowance for loan loss. Accrued interest was $ 3.9 million and $ 5.3 million as of December 31, 2020 and 2019, respectively, and is included within other assets in our consolidated balance sheets here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 xml:space="preserve"> 5 . Variable Interest Entities We sell VOI notes receivable through special purpose finance entities. These transactions are generally structured as non-recourse to us and are designed to provide liquidity for us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We service the securitized notes receivable for a fee pursuant to servicing agreements negotiated with third parties based on market conditions at the time of the securitization. In these securitizations, we generally retain a portion of the securities and continue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us;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December 31, 2020, we were in compliance with all material terms under our securitization transactions, and no trigger events had occurred. In accordance with applicable accounting guidance for the consolidation of VIEs, we analyze our variable interests, which may consist of loans, servicing rights, guarantees, and equity investments, to determine if an entity in which we have a variable interest is a VIE. The analysis includes a review of both quantitative and qualitative factors. We base our quantitative analysis on the forecasted cash flows of the entity, and we base our qualitative analysis on the structure of the entity, including our decision-making ability and authority with respect to the entity, and relevant financial agreements. We also use our qualitative analysis to determine if we must consolidate a VIE as the primary beneficiary. In accordance with applicable accounting guidance, we have determined these securitization entities to be VIEs of which we are the primary beneficiary and, therefore, we consolidate the entities into our financial statements. Under the terms of certain of our VOI notes receivable sales, we have the right to repurchase or substitute a limited amount of defaulted notes for new notes receivable at the outstanding principal balance plus accrued interest. Voluntary repurchases and substitutions by us of defaulted notes receivable during 2020, 2019 and 2018 were $ 14.5 million, $ 11.5 million and $ 13.7 million, respectively. Our maximum exposure to loss relating to our non-recourse securitization entities is the difference between the outstanding VOI notes receivable and the notes payable, plus cash reserves and any additional residual interest in future cash flows from collateral. The assets and liabilities of our consolidated VIEs are as follows (in thousands): As of December 31, 2020 2019 Restricted cash $ 20,469 $ 22,534 Securitized notes receivable, net $ 292,021 $ 292,590 Receivable backed notes payable - non-recourse $ 355,833 $ 344,246 The restricted cash and the securitized notes receivable balances disclosed in the table above are restricted to satisfy obligations of the V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0</t>
        </is>
      </c>
    </row>
    <row r="3">
      <c r="A3" s="3" t="inlineStr">
        <is>
          <t>Inventory [Abstract]</t>
        </is>
      </c>
    </row>
    <row r="4">
      <c r="A4" s="4" t="inlineStr">
        <is>
          <t>Inventory</t>
        </is>
      </c>
      <c r="B4" s="4" t="inlineStr">
        <is>
          <t xml:space="preserve">6. Inventory Our VOI inventory consists of the following (in thousands): As of December 31, 2020 2019 Completed VOI units $ 268,686 $ 269,847 Construction-in-progress — 3,946 Real estate held for future development 78,436 73,144 $ 347,122 $ 346,937 The interest expense reflected in our consolidated statements of operations and comprehensive income is net of capitalized interest. Interest capitalized to VOI inventory was $ 0.1 million, $ 0.5 million and $ 1.3 million at December 31, 2020, 2019, and 201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7. Leases We are the lessee under various operating leases for certain sales offices, call centers, office space, equipment and vehicles. Some leases include one or more options to renew, at our discretion, for renewal terms of one year or more. Certain of our lease agreements include rental payments based on a percentage of sales generated at the location, and others include rental payments adjusted periodically for inflation. Our lease agreements do not contain residual value guarantees or restrictive covenants which we believe to be material. We recognize operating lease assets and operating lease liabilities associated with lease agreements with an initial term of 12 months or greater, while lease agreements with an initial term of 12 months or less are not recorded in our consolidated balance sheets. We generally do not include lease payments associated with renewal options, including those that are exercisable at our discretion, in the measurement of our operating lease assets and liabilities as we are not reasonably certain that such options will be exercised. The table below sets forth information regarding our lease agreements with an initial term of greater than 12 months (dollars in thousands): As of December 31, 2020 2019 Operating Lease Asset $ 34,325 $ 20,858 Operating Lease Liability 35,783 22,124 Weighted Average Lease Term (in years) (1) 3.4 3.7 Weighted Average Discount Rate (2) 4.77 % 5.30 % (1) Our weighted average lease term excludes two real estate leases that expire in December 2034 and May 2056. (2) As most of our leases do not provide an implicit rate, we use our incremental borrowing rate based on the information available at commencement date in determining the present value of future lease payments. To estimate incremental borrowing rates, we consider various factors, including the rates applicable to our recently issued debt and credit facilities and prevailing financial market conditions. We used the incremental borrowing rate as of January 1, 2019 for operating leases that commenced prior to that date. We generally recognize lease costs associated with our operating leases on a straight-line basis over the lease term, while variable lease payments that do not depend on an index or rate are recognized as variable lease costs in the period in which the obligation for those payments is incurred. The table below sets forth information regarding our lease costs which are included as selling, general and administrative expenses in our consolidated statement of operations and comprehensive income (in thousands): For the year ended December 31, 2020 2019 Fixed rental costs $ 6,809 $ 7,460 Short-term lease cost 1,807 5,113 Variable lease cost 1,917 2,490 Total operating lease costs $ 10,533 $ 15,063 The table below sets forth information regarding the maturity of our operating lease liabilities as of December 31, 2020 (in thousands): As of December 31, Operating Lease Liabilities 2021 $ 3,904 2022 6,703 2023 5,858 2024 3,618 2025 2,152 After 2025 25,435 Total lease payments $ 47,670 Less: Interest 11,887 Present value of operating lease liabilities $ 35,783 The above operating lease payments exclude $ 0.9 of required minimum lease payments for lease agreements executed but not yet commenced, as we have not received possession of the leased property as of December 31, 2020. Included in our statement of cash flows under operating activities for the years ended December 31, 2020 and 2019 was $ 6.6 million and $ 6.9 million, respectively, of cash paid for amounts included in the measurement of lease liabilities. During the year ended December 31, 2020 and 2019, we obtained $ 19.4 million and $ 1.6 million, respectively, of right-of-use assets in exchange for new operating lease liabilities. The increase in the right-of-use assets and operating lease liabilities in 2020 as compared to 2019 was primarily due to 2 leases executed in Decembe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8. Property and Equipment Our property and equipment consists of the following (dollars in thousands): As of December 31, Useful Lives 2020 2019 Land, buildings and building improvements 3 - 31 years 72,041 71,575 Computer hardware and software 1 - 5 years 67,639 65,535 Furniture, fixtures and equipment 3 - 14 years 21,218 23,579 Leasehold improvements 3 - 14 years 9,326 9,210 Transportation and equipment 5 years 680 712 170,904 170,611 Accumulated depreciation and amortization ( 80,855 ) ( 71,349 ) Total $ 90,049 $ 99,262 Depreciation and amortization expense related to our property and equipment was $ 15.5 million , $ 14.0 million and $ 12.3 million for the years ended December 31, 2020, 2019 and 2018, respectively. I n December 2019, we conveyed the ski and golf operations and related property at one of our resorts to the HOA, which resulted in a loss on the disposal of approximately $ 5.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 xml:space="preserve">9. Intangible Assets Intangible assets and related amortization expense were as follows (in thousands): As of December 31, Class 2020 2019 Intangible assets: Management agreements $ 61,708 $ 61,708 Accumulated amortization ( 277 ) ( 193 ) Total intangible assets $ 61,431 $ 61,515 Year Future Amortization Expense 2021 $ 83 2022 56 $ 1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 xml:space="preserve">10. Debt Contractual minimum principal payments required on our debt, net of unamortized discount, by type, for each of the five years subsequent to December 31, 2020 and thereafter are shown below (in thousands): Lines-of- credit and notes payable Recourse receivable- backed notes payable Non-recourse receivable- backed notes payable Junior subordinated debentures Total 2021 $ 12,200 $ — $ — $ — $ 12,200 2022 14,625 — — — 14,625 2023 10,328 — — — 10,328 2024 102,500 25,718 — — 128,218 2025 — 8,125 — — 8,125 Thereafter — 18,958 347,526 110,827 477,311 Unamortized debt issuance costs ( 1,267 ) — ( 5,994 ) — ( 7,261 ) Adjustment (1) ( 14,301 ) 14,301 — — Purchase accounting adjustment — — — ( 37,895 ) ( 37,895 ) Total $ 138,386 $ 38,500 $ 355,833 $ 72,932 $ 605,651 (1) Represents the non-recourse balances of the Liberty Bank Facility, NBA Receivables Facility, and the Pacific Western Facility as described below. The minimum contractual payments set forth in the table above may differ from actual payments due to the timing of principal payments required upon (1) the sale of real estate assets that serve as collateral on certain debt (release payments) and (2) cash collections of pledged or transferred notes receivable. Lines-of-Credit and Notes Payable We have outstanding borrowings with various financial institutions and other lenders. Financial data related to our lines of credit and notes payable (other than receivable-backed notes payable) as of December 31, 2020 and 2019 was as follows (dollars in thousands): As of December 31, 2020 2019 Balance Interest Rate Carrying Amount of Pledged Assets Balance Interest Rate Carrying Amount of Pledged Assets NBA Éilan Loan $ 15,903 4.75 % $ 28,491 $ 18,820 4.95 % $ 31,259 Fifth Third Syndicated LOC 30,000 2.25 % 50,822 30,000 3.85 % 49,062 Fifth Third Syndicated Term 93,750 2.25 % 158,817 98,750 3.71 % 161,497 Unamortized debt issuance costs ( 1,267 ) — ( 1,410 ) — — Total $ 138,386 $ 238,130 $ 146,160 $ 241,818 NBA Éilan Loan. In April 2018, we purchased the Éilan Hotel &amp; Spa in San Antonio, Texas for $ 34.3 million. In connection with the acquisition, we entered into a non-revolving acquisition loan (the “NBA Éilan Loan”) with NBA, which provided for advances of up to $ 27.5 million, $ 24.3 million of which was used to fund the acquisition of the resort and $ 2.1 million of which was used to fund certain improvement costs. Principal payments are effected through release payments from sales of VOIs at the Éilan Hotel &amp; Spa that serve as collateral for the NBA Éilan Loan, subject to a minimum amortization schedule, with the remaining balance due at maturity in April 2023. Borrowings under the NBA Éilan Loan bear interest at an annual rate equal to one-month LIBOR plus 3.25 %, subject to a floor of 4.75 %. As of December 31, 2020, there was $ 15.9 million outstanding on the NBA Éilan Loan. Fifth Third Syndicated Line-of-Credit and Fifth Third Syndicated Term Loan. In December 2016, we entered into a $ 100.0 million syndicated credit facility with Fifth Third Bank, as administrative agent and lead arranger, and certain other bank participants as lenders. In October 2019, we amended and increased the facility to $ 225.0 million. The amended facility includes a $ 100.0 million term loan (the “Fifth Third Syndicated Term Loan”) with quarterly amortization requirements and a $ 125.0 million revolving line of credit (the “Fifth Third Syndicated Line-of-Credit”). Borrowings under the amended facility generally bear interest at LIBOR plus 2.00 % - 2.50 % (with a LIBOR floor of 0.25 %), depending on our leverage ratio, are collateralized by certain of our VOI inventory, sales center buildings, management fees, short-term receivables and cash flows from residual interests relating to certain term securitizations, and will mature in October 2024. During March 2020, in an effort to assure adequate liquidity for a sustained period given the effect and uncertainties associated with the COVID-19 pandemic, we drew down $ 60.0 million under our line-of credit which we have repaid as of December 31, 2020. As of December 31, 2020, outstanding borrowings under the facility totaled $ 123.8 million, including $ 93.8 million under the Fifth Third Syndicated Term Loan with an interest rate of 2.25 %, and $ 30.0 million under the Fifth Third Syndicated Line of Credit with an interest rate of 2.25 %. Receivable-Backed Notes Payable Financial data related to our receivable-backed notes payable facilities was as follows (dollars in thousands): As of December 31, 2020 2019 Debt Balance Interest Rate Principal Balance of Pledged/ Secured Receivables Debt Balance Interest Rate Principal Balance of Pledged/ Secured Receivables Receivable-backed notes payable - recourse: Liberty Bank Facility (1) $ 10,000 3.40 % $ 13,970 $ 25,860 4.75 % $ 31,681 NBA Receivables Facility (2) 19,877 3.32 % 26,220 32,405 4.55 % 39,787 Pacific Western Facility (3) 8,623 3.15 % 13,131 20,304 4.68 % 25,332 Total 38,500 53,321 78,569 96,800 Receivable-backed notes payable - non-recourse: Liberty Bank Facility (1) $ 2,316 3.40 % $ 3,235 $ — — $ — NBA Receivables Facility (2) 11,985 3.32 % 15,809 — — — Pacific Western Facility (3) — — — 10,000 4.68 % 12,477 KeyBank/DZ Purchase Facility — — — 31,708 3.99 % 39,448 Quorum Purchase Facility 29,788 4.75-5.10% 34,651 44,525 4.75-5.50% 49,981 2012 Term Securitization — 0.00 % — 8,638 2.94 % 9,878 2013 Term Securitization 11,922 3.20 % 13,483 18,219 3.20 % 19,995 2015 Term Securitization 22,560 3.02 % 24,475 31,188 3.02 % 33,765 2016 Term Securitization 35,700 3.35 % 40,221 48,529 3.35 % 54,067 2017 Term Securitization 51,470 3.12 % 58,907 65,333 3.12 % 74,219 2018 Term Securitization 72,486 4.02 % 84,454 91,231 4.02 % 103,974 2020 Term Securitization 123,600 2.60 % 139,052 — — — Unamortized debt issuance costs ( 5,994 ) — — ( 5,125 ) — — Total 355,833 414,287 344,246 397,804 Total receivable-backed debt $ 394,333 $ 467,608 $ 422,815 $ 494,604 (1) Pursuant to the February 11, 2020 amendment described below, recourse on the Liberty Bank Facility is limited to $ 10 million, subject to certain exceptions. (2) Pursuant to the September 25, 2020 amendment described below, recourse to Bluegreen/Big Cedar Vacations was reduced to $ 19.9 million as of December 31, 2020 and will be reduced by $ 1.3 million per month until it reaches a floor of $ 10.0 million. (3) Recourse on the Pacific Western Facility is limited to $ 10 million, subject to certain exceptions. Liberty Bank Facility. Since 2008, we have maintained a revolving VOI notes receivable hypothecation facility (the “Liberty Bank Facility”) with Liberty Bank which provides for advances on eligible receivables pledged under the Liberty Bank Facility, subject to specified terms and conditions, during the revolving credit period. On June 25, 2020, we amended the Liberty Bank Facility to extend the revolving credit period from June 2020 to June 2021, and the maturity from March 2023 to June 2024. In addition, the amendment decreased the advance rate with respect to Qualified Timeshare Loans from 85 % to 80 % of the unpaid principal balance of the Qualified Timeshare Loans. The advance rate is 60 % of the unpaid principal balance of Non-Conforming Qualified Timeshare Loans. The amendment also reduced the maximum permitted outstanding borrowings from $ 50.0 million to $ 40.0 million, subject to the terms of the facility, and effective July 1, 2020, decreased the interest rate to the Prime Rate minus 0.10 % with a floor of 3.40 % from the Prime Rate with a floor of 4.00 %. In addition, recourse to us under the amended facility was reduced to $ 10.0 million, subject to certain exceptions set forth in the facility. Subject to the terms of the facility, principal and interest due under the Liberty Bank Facility are paid as cash is collected on the pledged receivables, with the remaining balance being due by maturity. NBA Receivables Facility. Bluegreen/Big Cedar Vacations has a revolving VOI hypothecation facility (the “NBA Receivables Facility”) with National Bank of Arizona (“NBA”) which was amended and restated on September 25, 2020. The Amended and Restated NBA Receivables Facility extended the revolving advance period from September 2020 to September 2023 and the maturity date from March 2025 to March 2028. In addition, the interest rate on all new advances made under the facility will be one month LIBOR plus 2.25 % (with an interest rate floor of 3.00 %). Further, if new advances of at least $ 25.0 million are made by June 30, 2021, the interest rate on borrowings under the facility at September 25, 2020, to the extent then remaining outstanding, will be reduced from the currently effective rate of one month LIBOR plus 2.75 % (with an interest rate floor of 3.50 %) to one month LIBOR plus 2.25 % (with an interest rate floor of 3.00 %). The Amended and Restated NBA Receivables Facility provides for advances at a rate of 80 % on eligible receivables pledged under the facility (decreased from the prior rate of 85 %), subject to eligible collateral and specified terms and conditions, during the revolving credit period. The maximum borrowings allowed under the facility remains at $ 70.0 million. In addition, recourse to Bluegreen/Big Cedar under the amended facility was reduced to $ 19.9 million as of December 31, 2020 and will be reduced by $ 1.3 million per month until it reaches a floor of $ 10.0 million. Subject to the terms of the facility, principal and interest payments received on pledged receivables are applied to principal and interest due under the facility, with the remaining outstanding balance being due by maturity. Pacific Western Facility. We have a revolving VOI notes receivable hypothecation facility (the “Pacific Western Facility”) with Pacific Western Bank, which provides for advances on eligible VOI notes receivable pledged under the facility, subject to specified terms and conditions, during a revolving credit period. Maximum outstanding borrowings under the Pacific Western Facility are $ 40.0 million, subject to eligible collateral and customary terms and conditions. The revolving advance period expires in September 2021 and the Pacific Western Facility matures in September 2024 (in each case, subject to an additional 12 -month extension at the option of Pacific Western Bank). Eligible “A” VOI notes receivable that meet certain eligibility and FICO score requirements, which we believe are typically consistent with loans originated under our current credit underwriting standards, are subject to an 85 % advance rate. The Pacific Western Facility also allows for certain eligible “B” VOI notes receivable (which have less stringent FICO score requirements) to be funded at a 53 % advance rate. Borrowings outstanding under the Pacific Western Facility accrue interest at an annual rate equal to 30-day LIBOR plus 3.00 %; provided, however, that a portion of the borrowings, to the extent such borrowings are in excess of established debt minimums, will accrue interest at 30-day LIBOR plus 2.75 %. Subject to the terms of the facility, principal repayments and interest on borrowings under the Pacific Western Facility are paid as cash is collected on the pledged VOI notes receivable, subject to future required decreases in the advance rates after the end of the revolving advance period, with the remaining outstanding balance being due by maturity. The facility has limited recourse not to exceed $ 10.0 million. KeyBank/DZ Purchase Facility. We have a VOI notes receivable purchase facility (the “KeyBank/DZ Purchase Facility”) with DZ Bank AG Deutsche Zentral-Genossenschaftsbank, Frankfurt AM Main (“DZ”), and KeyBank National Association (“KeyBank”) which permits maximum outstanding financings of up to $ 80.0 million and provides for an advance rate of 80 % with respect to VOI receivables securing amounts financed . The KeyBank/DZ Purchase Facility’s advance period will expire in December 2022 and will mature and all outstanding amounts will become due 24 months after the revolving advance period has expired, or earlier under certain circumstances set forth in the facility. Interest on amounts outstanding under the facility is tied to an applicable index rate of the LIBOR rate, in the case of amounts funded by KeyBank, and a cost of funds rate or commercial paper rates, in the case of amounts funded by or through DZ. The interest rate under the facility is the applicable index rate plus 2.25 % (with an interest rate index floor of 0.25 %) until the expiration of the revolving advance period and thereafter will equal the applicable index rate plus 3.25 % (with an interest rate index floor of 0.25 %) . Subject to the terms of the facility, we will receive the excess cash flows generated by the VOI notes receivable sold (excess meaning after payments of customary fees, interest and principal under the facility) until the expiration of the VOI notes receivable advance period, at which point all of the excess cash flow will be paid to the note holders until the outstanding balance is reduced to zero. While ownership of the VOI notes receivable included in the facility is transferred and sold for legal purposes, the transfer of these VOI notes receivable is accounted for as a secured borrowing for financial reporting purposes. The facility is nonrecourse. Quorum Purchase Facility. Bluegreen/Big Cedar Vacations has a VOI notes receivable purchase facility (the “Quorum Purchase Facility”) with Quorum Federal Credit Union (“Quorum”), pursuant to which Quorum has agreed to purchase eligible VOI notes receivable in an amount of up to an aggregate $ 50.0 million purchase price, subject to certain conditions precedent and other terms of the facility. On December 18, 2020, the Quorum Purchase Facility was amended to extend the advance period to December 2022 from December 2020 and the maturity date to December 2034 from December 2032. The interest rate on each advance is set at the time of funding based on rates mutually agreed upon by the parties. Of the amounts outstanding under the Quorum Purchase Facility at December 31, 2020, $ 2.2 million accrues interest at a rate per annum of 4.75 %, $ 15.3 million accrues interest at a fixed rate of 4.95 %, and $ 12.3 million accrues interest at a fixed rate of 5.10 %. The Quorum Purchase Facility provides for an 85 % advance rate on eligible receivables sold under the facility, however Quorum can modify this advance rate on future purchases subject to the terms and conditions of the Quorum Purchase Facility . Eligibility requirements for VOI notes receivable sold include, among others, that the obligors under the VOI notes receivable sold be members of Quorum at the time of the note sale. Subject to performance of the collateral, we or Bluegreen/Big Cedar Vacations, as applicable, will receive any excess cash flows generated by the VOI notes receivable transferred to Quorum under the facility (excess meaning after payment of customary fees, interest and principal under the facility) on a pro-rata basis as borrowers make payments on their VOI notes receivable. While ownership of the VOI notes receivable included in the Quorum Purchase Facility is transferred and sold for legal purposes, the transfer of these VOI notes receivable is accounted for as a secured borrowing for financial reporting purposes. The facility is nonrecourse. 2012 Term Securitization. In October 2020, we repaid in full the notes payable issued in connection with the 2012 Term Securitization. Accordingly, the related unamortized debt issuance costs of $ 0.1 million were written off in 2020. 2020 Term Securitization. In October 2020, we completed the 2020-A Term Securitization, a private offering and sale of $ 131.0 million of investment-grade, VOI receivable backed notes (the “Notes”), including $ 48.6 million of Class A Notes, $ 47.9 million of Class B Notes and $ 34.5 million of Class C Notes with interest rates of 1.55 %, 2.49 %, and 4.22 %, respectively, which blends to an overall interest rate of approximately 2.60 %. The gross advance rate for this transaction was 88.0 %. The Notes mature in February 2036. KeyBanc Capital Markets Inc. (“KeyCM”) and Barclays Capital Inc. acted as co-lead managers and were the initial purchasers of the Notes. KeyCM also acted as structuring agent for the transaction. The amount of the VOI receivables sold to BXG Receivables Note Trust 2020-A (the “Trust”) in the transaction was $ 148.9 million, $ 138.9 million of which was sold to the Trust at closing and the remaining $ 10.0 million of which (the “Prefunded Receivables”) was sold to the Trust by December 31, 2020. The gross proceeds of such sales to the Trust were $ 131.0 million. A portion of the proceeds received at closing were used to: repay KeyBank National Association (“KeyBank”) and DZ Bank AG Deutsche Zentral-Genossenschaftsbank, Frankfurt am Main (“DZ Bank”) $ 61.1 million, representing all amounts outstanding (including accrued interest) under the KeyBank/DZ Purchase Facility at that time; repay Liberty Bank $ 6.4 million under the Liberty Bank Facility; repay Pacific Western Bank $ 14.6 million under the Pacific Western Facility; capitalize a reserve fund; and pay fees and expenses associated with the transaction. The remainder of the gross proceeds from the 2020-A Term Securitization were used by us for general corporate purposes. While ownership of the VOI receivables included in the 2020-A Term Securitization is transferred and sold for legal purposes, the transfer of these receivables is accounted for as a secured borrowing for financial accounting purposes. Accordingly, no gain or loss was recognized as a result of this transaction. Other Non-Recourse Receivable-Backed Notes Payable . In addition to the above described facilities, we have a number of other nonrecourse receivable-backed notes payable facilities, as set forth in the table above. During 2020 and 2019, we repaid $ 67.8 million and $ 62.6 million, respectively, under these additional receivable-backed notes payable facilities. Junior Subordinated Debentures We have formed statutory business trusts (collectively, the "Trusts"), each of which issued trust preferred securities as part of a larger pooled trust securities offering which was not registered under the Securities Act of 1933 and invested the proceeds thereof in its junior subordinated debentures. The Trusts are variable interest entities in which we are not the primary beneficiary as defined by ASC 810. Accordingly, we do not consolidate the operations of the Trusts; instead, our beneficial interests in the Trusts are accounted for under the equity method of accounting. Our maximum exposure to loss as a result of our involvement with the Trusts is limited to the carrying amount of our equity method investment. Distributions on the trust preferred securities are cumulative and based upon the liquidation value of the trust preferred security. The trust preferred securities are subject to mandatory redemption, in whole or in part, upon repayment of the junior subordinated debentures at maturity or their earlier redemption. The junior subordinated debentures are redeemable in whole or in part at our option at any time. In addition, we made an initial equity contribution to each Trust in exchange for its common securities, all of which are owned by us, and those proceeds were also used by the applicable Trust to purchase an identical amount of junior subordinated debentures from us. The terms of each Trust’s common securities are nearly identical to the trust preferred securities. Interest on the junior subordinated debentures and distributions on the trust preferred securities are payable quarterly in arrears at the same interest rate. We had the following junior subordinated debentures outstanding at December 31, 2020 (dollars in thousands): Trust Carrying Value as of December 31, 2020 (1) Initial Equity In Trust (2) Issue Date Interest Rate Interest Rate at December 31, 2020 Maturity Date Carrying Value as of December 31, 2019 (1) BST I $ 15,238 $ 355 3/15/2005 3-month LIBOR + 4.90 % 5.12 % 3/30/2035 $ 15,059 BST II 17,058 401 5/4/2005 3-month LIBOR + 4.85 % 5.06 % 7/30/2035 16,862 BST III 6,898 164 5/10/2005 3-month LIBOR + 4.85% 5.06 % 7/30/2035 6,823 BST IV 10,159 237 4/24/2006 3-month LIBOR + 4.85 % 5.07 % 6/30/2036 10,040 BST V 10,159 237 7/21/2006 3-month LIBOR + 4.85 % 5.07 % 9/30/2036 10,040 BST VI 13,420 311 2/26/2007 3-month LIBOR + 4.80 % 5.01 % 4/30/2037 13,257 $ 72,932 $ 1,705 $ 72,081 (1) Amounts include purchase accounting adjustments which reduced the total carrying value by $ 37.9 million and $ 38.7 million as of December 31, 2020 and 2019, respectively. (2) Initial Equity in Trust is recorded as part of other assets in the Consolidated Balance Sheets. As of December 31, 2020, we were in compliance with all financial debt covenants under our debt instruments. We had availability of approximately $ 292.4 million under our receivable-backed purchase and credit facilities, inventory lines of credit and corporate credit line, subject to eligible collateral and the terms of the facilities, as applica ble, as of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 xml:space="preserve">11. Fair Value of Financial Instruments ASC 820 Fair Value Measurements and Disclosures (Topic 820) defines fair value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financial instruments included in the consolidated financial statements and their estimated fair values are as follows (in thousands): As of December 31, 2020 As of December 31, 2019 Carrying Amount Estimated Fair Value Carrying Amount Estimated Fair Value Cash and cash equivalents $ 203,668 $ 203,668 $ 190,009 $ 190,009 Restricted cash 35,728 35,728 49,637 49,637 Notes receivable, net 409,349 549,819 448,568 587,000 Lines-of-credit, notes payable, and receivable-backed notes payable 532,719 547,400 568,975 589,300 Junior subordinated debentures 72,932 91,000 72,081 98,500 Cash and cash equivalents. The amounts reported in the consolidated balance sheets for cash and cash equivalents approximate fair value. Restricted cash. The amounts reported in the consolidated balance sheets for restricted cash approximate fair value. Notes receivable, net. The fair value of our notes receivable is estimated using Level 3 inputs and is based on estimated future cash flows considering contractual payments and estimates of prepayments and defaults, discounted at a market rate. Lines-of-credit, notes payable, and receivable-backed notes payable. The amounts reported in the consolidated balance sheets for our lines of credit, notes payable, and receivable-backed notes payable, approximate fair value for indebtedness that provides for variable interest rates. The fair value of our fixed-rate, receivable-backed notes payable was determined using Level 3 inputs by discounting the net cash outflows estimated to be used to repay the debt. These obligations are to be satisfied using the proceeds from the consumer loans that secure the obligations. Junior subordinated debentures. The fair value of our junior subordinated debentures is estimated using Level 3 inputs based on the contractual cash flows discounted at a market rate or based on market price quotes from the over-the-counter bond mark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2. Commitments and Contingencies Bluegreen Vacations Unlimited (“BVU”), our wholly-owned subsidiary, has an exclusive marketing agreement with Bass Pro, a nationally-recognized retailer of fishing, marine, hunting, camping and sports gear, that provides us with the right to market and sell vacation packages at kiosks in each of Bass Pro’s retail locations and through other means. Pursuant to a settlement agreement we entered into with Bass Pro and its affiliates during June 2019, we paid Bass Pro $ 20.0 million and agreed to, among other things, make five annual payments to Bass Pro of $ 4.0 million each commencing in 2020. In June 2019, we accrued for the net present value of the settlement, plus attorney’s fees and costs, totaling approximately $ 39.1 million. The first $ 4.0 million annual payment was made during January 2020. As of December 31, 2020, $ 14.7 million was accrued for the remaining payments required by the settlement agreement (including the second annual $ 4.0 million payment made during January 2021), which are included in accrued liabilities and other in the consolidated balance sheets as of December 31, 2020. During the year ended December 31, 2020 and 2019, VOI sales to prospects and leads generated by the agreement with Bass Pro accounted for approximately 12 % and 13 %, respectively, of our VOI sales volume. Subject to the terms and conditions of the settlement agreement, we will generally be required to pay the fixed annual fee with respect to at least 59 Bass Pro retail stores and a minimum number of Cabela’s retail stores that increases over time to a total of at least 60 Cabela’s retail stores by the end of 2021 . During 2020, we paid $ 5.7 million for this fixed fee, which is included in selling, general and administrative expenses within our consolidated statements of operations and comprehensive income. Notwithstanding the foregoing, the minimum number of Bass Pro and Cabela’s retail stores for purposes of the fixed annual fee may be reduced under certain circumstances set forth in the agreement, including as a result of a reduction of traffic in the stores in excess of 25 % year-over-year. In March 2020 as a result of the COVID-19 pandemic, we temporarily closed our retail marketing operations at Bass Pro Shops and Cabela’s stores. Beginning in mid-May 2020, we started the process of recommencing our sales and marketing operations and by December 31, 2020, we recommenced operating marketing kiosks at 88 Bass Pro Shops and Cabela’s stores (out of a total of 89 stores prior to the closure) and commenced operating marketing kiosks at 10 new Cabela’s stores, for a total of 98 Bass Pro Shops and Cabela’s stores. In December 2019, our then-serving President and Chief Executive Officer resigned. In connection with his resignation, we agreed to make payments totaling $ 3.5 million over a period of 18 months, $ 1.2 million of which remained payable as of December 31, 2020. In lieu of paying maintenance fees for unsold VOI inventory, we may enter into subsidy agreements with certain HOAs. During the years ended December 31, 2020, 2019 and 2018, we made subsidy payments related to such subsidies of $ 24.0 million, $ 24.9 million, and $ 12.6 million, respectively, which are included within cost of other fee-based services in our consolidated statements of operations and comprehensive income. As of December 31, 2020 and December 31, 2019, we had no accrued liabilities for such subsidies. In the ordinary course of business, we become subject to claims or proceedings from time to time relating to the purchase, sale, marketing, or financing of VOIs or our other business activities. We are also subject to certain matters relating to the Bluegreen Communities’ business, substantially all of the assets of which were sold by us on May 4, 2012. Additionally, from time to time in the ordinary course of business, we become involved in disputes with existing and former employees, vendors, taxing jurisdictions and various other parties, and we also receive individual consumer complaints, as well as complaints received through regulatory and consumer agencies, including Offices of State Attorneys General. We take these matters seriously and attempt to resolve any such issues as they arise. We may also become subject to litigation related to the COVID-19 pandemic, including with respect to any actions we take or may be required to take as a result thereof.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our results of operations or financial condition. However, litigation is inherently uncertain and the actual costs of resolving legal claims, including awards of damages, may be substantially higher than the amounts accrued for these claims and may have a material adverse impact on our results of operations or financial condition.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 filed a purported class action lawsuit against us which asserts claims for alleged violations of the Florida Deceptive and Unfair Trade Practices Act and the Florida False Advertising Law. In the complaint, the plaintiffs alleged the making of false representations in connection with our sales of VOIs. The purported class action lawsuit was dismissed without prejudice after mediation. However, on or about April 24, 2018, plaintiffs re-filed their individual claims in Palm Beach County Circuit Court. Subsequently, on October 15, 2019, the Court entered an order granting summary judgment in our favor and dismissed all claims. We have moved for reimbursement of our attorneys’ fees. Plaintiffs have appealed the summary judgement order. On February 28, 2018, Oscar Hernandez and Estella Michael filed a purported class action lawsuit in San Bernardino Superior Court against BVU. Plaintiffs sought to represent a class of approximately 660 hourly, non-exempt employees who worked in the state of California since March 1, 2014. The central claims in the complaint, as amended during June 2018, include alleged failures to pay overtime and wages at termination and to provide meal and rest periods, claims relating to non-compliant wage statements and unreimbursed business expenses, and a claim under the Private Attorney’s General Act. In April 2019, the parties mediated and agreed to settle the matter for an immaterial amount. Final approval of the settlement was granted by the court on January 21, 2021. On June 28, 2018, Melissa S. Landon, Edward P. Landon, Shane Auxier and Mu Hpare, individually and on behalf of all others similarly situated, filed a purported class action lawsuit against the Company and BVU asserting claims for alleged violations of the Wisconsin Timeshare Act, Wisconsin law prohibiting illegal referral selling, and Wisconsin law prohibiting illegal attorney’s fee provisions. Plaintiffs allegations include that we failed to disclose the identity of the seller of real property at the beginning of our initial contact with the purchaser; that we misrepresented who the seller of the real property was; that we misrepresented the buyer’s right to cancel; that we included an illegal attorney’s fee provision in the sales document(s); that we offered an illegal “today only” incentive to purchase; and that we utilize an illegal referral selling program to induce the sale of VOIs. Plaintiffs seek certification of a class consisting of all persons who, in Wisconsin, purchased from us one or more VOIs within six years prior to the filing of this lawsuit. Plaintiffs seek statutory damages, attorneys’ fees and injunctive relief. We moved to dismiss the case, and on November 27, 2019, the Court issued a ruling granting the motion in part. We have answered the remaining claims. We believe the lawsuit is without merit and intend to vigorously defend the action. On January 7, 2019, Shehan Wijesinha filed a purported class action lawsuit alleging violations of the Telephone Consumer Protection Act (the “TCPA”), specifically that BVU called plaintiff’s cell phone for telemarketing purposes using an automated dialing system, and that plaintiff did not give BVU his express written consent to do so. Plaintiffs seek certification of a class comprised of other persons in the United States who received similar calls from or on behalf of BVU without the person’s consent. Plaintiff seeks monetary damages, attorneys’ fees and injunctive relief. We believe the lawsuit is without merit and intend to vigorously defend the action. On July 15, 2019, the court entered an order staying this case pending a ruling from the Federal Communications Commission (“FCC”) clarifying the definition of an automatic telephone dialing system under the TCPA and the decision of the Eleventh Circuit in a separate action brought against a VOI company by a plaintiff alleging violations of the TCPA. On January 7, 2020, the Eleventh Circuit issued a ruling consistent with BVU’s position , and on June 26, 2020, the FCC also issued a favorable ruling. The case currently remains stayed. On July 18, 2019, Eddie Boyd, et al. filed an action alleging that BVU and co-defendants violated the Missouri Merchandise Practices Act for allegedly making false statements and misrepresentations with respect to the sale of VOIs. Plaintiffs further have filed a purported class action allegation that BVU’s charging of an administrative processing fee constitutes the unauthorized practice of law, and have also asserted that we and our outside counsel engaged in abuse of process by filing a lawsuit against plaintiffs’ counsel (The Montgomery Law Firm). Plaintiffs seek monetary damages, attorneys’ fees and injunctive relief. On August 31, 2020, the court certified a class regarding the unauthorized practice of law claim and dismissed the claims regarding abuse of process. On January 11, 2021, the Court issued an order that the class members are not entitled to rescission of their contracts because they have failed to plead fraud in the inducement. We believe the lawsuit is without merit and intend to move to decertify the class. On July 7, 2020, Robert Barban and approximately 172 other plaintiffs filed an action against our subsidiaries, Bluegreen Resorts Management, Inc. (“BRM”) and Vacation Trust, Inc. (“VTI”), seeking a financial review. Plaintiffs allege that the allocation system in place does not allow them to freely and easily use, occupy, and enjoy the accommodations and facilities. They also allege that BRM has unreasonably escalated operating costs and that VTI failed to protect the plaintiffs from these costs. While we believe the case is without merit, we are in discussion with plaintiffs’ counsel to voluntarily move this case to individual arbitration claims in Broward County, Florida. If the discussions are not successful, we intend to file our motion to dismiss. On July 14, 2020, Kenneth Johansen, individually and on behalf of all others similarly situated, filed a purported class action against BVU for alleged violations of the TCPA. Specifically, the named plaintiff alleges that he received numerous telemarketing calls from BVU while he was on the National Do Not Call Registry. We filed a motion to dismiss, and plaintiff in response filed an amended complaint on September 18, 2020. On February 18, 2021, plaintiff filed a motion for class certification seeking to certify a class of thousands of individual proposed class members. We intend to oppose the class certification and vigorously defend the action. On August 30, 2020, over 100 VOI owners at The Manhattan Club (“TMC”) sued BVU and certain unaffiliated entities (the “Non-Bluegreen Defendants”). The complaint includes claims arising out of alleged misrepresentations made during the sale of VOIs at TMC and certain post-sale operational practices, including allegedly charging owners excessive annual maintenance fees and implementing reservation policies that the restrict the ability of VOI owners to use their points to access the resort while allowing the general public to make reservations. The plaintiffs assert in the complaint that Bluegreen acquired operational control of TMC from the Non-Bluegreen Defendants in 2018 and assumed joint liability for any prior wrongdoing by them. We believe this assertion to be erroneous and that the claims against BVU are without merit. Accordingly, we have moved to dismiss the claims against BVU. Commencing in 2015, it came to our attention that our collection efforts with respect to our VOI notes receivable were being impacted by a then emerging, industry-wide trend involving the receipt of  “cease and desist” letters from exit firms and their attorneys purporting to represent certain VOI owners. Following receipt of these letters, we are unable to contact the owners unless allowed by law. We believe these exit firms have encouraged such owners to become delinquent and ultimately default on their obligations and that such actions and our inability to contact the owners are a primary contributor to the increase in our annual default rates. Our average annual default rates have increased from 6.9 % in 2015 to 9.8 % in 2020. We also estimate that approximately 9.2 % of the total delinquencies on our VOI notes receivable as of December 31, 2020 related to VOI notes receivable are subject to this issue. We have in a number of cases pursued, and we may in the future pursue, legal action against the VOI owners, and as described below, against the exit firms. On December 21, 2018, we filed a lawsuit against timeshare exit firm Totten Franqui and certain of its affiliates (“TPEs”). In the complaint, we alleged that the TPEs, through various forms of deceptive advertising, as well as inappropriate direct contact with VOI owners, made false statements about us and provided misleading information to the VOI owners. The TPEs have encouraged nonpayment by consumers and exacted fees for doing so. We believe the consumers are paying fees to the TPEs in exchange for illusory services. We have asserted claims against the TPEs under the Lanham Act, as well as tortious interference with contractual relations, civil conspiracy to commit tortious interference and other claims. During the course of the litigation, the TPEs and Totten Franqui filed for bankruptcy, which resulted in the litigation being stayed. We have reached favorable settlements with the TPE principals and the court has approved our settlement with the bankruptcy trustee, which allowed 100 % of our claims against the TPEs and Totten Franqui (which are in excess of $ 1.0 million.) We agreed to subordinate our claims to the claims of our timeshare owners. The settlement with the principals includes findings of fact against the defendants regarding their business practices and a permanent injunction prohibiting the principals of the Totten Franqui from working again in the timeshare exit space. On November 13, 2019, we filed a lawsuit against timeshare exit firm The Montgomery Law Firm and certain of its affiliates. In the complaint, we alleged that through various forms of deceptive advertising, as well as inappropriate direct contact with VOI owners, such firm and its affiliates made false statements about us and provided misleading information to the VOI owners and encouraged nonpayment by consumers. We believe the consumers are paying fees to the firm and its affiliates in exchange for illusory services. We have asserted claims under the Lanham Act, as well as tortious interference with contractual relations, civil conspiracy to commit tortious interference and other claims. Defendants’ motion to dismiss was denied. Discovery is ongoing. On November 13, 2020, we filed a lawsuit against timeshare exit firm, Carlsbad Law Group, LLP, and certain of its associated law firms and affiliates. On December 30, 2020, we filed a lawsuit against timeshare exit firm, The Molfetta Law Firm, and certain of its associated law firms and affiliates. In both of these actions, we make substantially the same claims against the timeshare exit firms and its associated law firms and affiliates as those made in our action against The Montgomery Law Firm described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13. Income Taxes Our provision for income taxes consists of the following (in thousands): Year Ended December 31, 2020 2019 2018 Federal: Current $ 6,856 $ 8,170 $ 21,594 Deferred ( 3,528 ) 2,081 927 $ 3,328 $ 10,251 $ 22,521 State and Other: Current $ 1,456 $ 2,522 $ 4,857 Deferred ( 1,572 ) ( 633 ) 1,163 ( 116 ) 1,889 6,020 Total $ 3,212 $ 12,140 $ 28,541 The difference between our provision for income taxes and the results of applying the federal statutory tax rate to income before provision for income taxes relates to (in thousands): For the Year Ended December 31, 2020 2019 2018 Income tax expense at statutory rate $ 2,402 $ 9,868 $ 24,466 Effect of state taxes, net of federal tax benefit 1,150 1,992 3,837 Effect of federal rate change, net of federal tax benefit — — ( 1,005 ) Effect of state rate changes on net deferred liabilities ( 1,940 ) ( 755 ) 833 Change in valuation allowance 698 255 ( 283 ) Non-deductible items 1,322 1,258 1,182 Tax credits ( 420 ) ( 478 ) ( 489 ) Total $ 3,212 $ 12,140 $ 28,541 Our deferred income taxes consist of the following components (in thousands): AND As of December 31, 2020 2019 Deferred federal and state tax liabilities (assets): Installment sales treatment of VOI notes receivable $ 99,409 $ 105,396 Deferred federal and state loss carryforwards/AMT credits (net of valuation allowance of $ 3.1 million and $ 2.4 million as of December 31, 2020 and 2019, respectively) ( 7,188 ) ( 7,915 ) Book reserves for loan losses and inventory costs under timeshare accounting rules ( 20,298 ) ( 19,615 ) Tax over book depreciation 5,465 4,786 Real estate valuation ( 5,472 ) ( 5,492 ) Intangible assets 14,197 14,185 Junior subordinated debentures 8,886 9,124 Other ( 7,595 ) ( 7,965 ) Deferred income taxes $ 87,404 $ 92,504 Total deferred federal and state tax liabilities $ 127,957 $ 133,491 Total deferred federal and state tax assets ( 40,553 ) ( 40,987 ) Deferred income taxes $ 87,404 $ 92,504 As of December 31, 2020, we had state operating loss carryforwards of $ 226.9 million, which expire from 2021 through 2040. Internal Revenue Code Section 382 addresses limitations on the use of net operating loss carryforwards following a change in ownership, as defined in Section 382. We do not believe that any such ownership change occurred during 2020 or 2019. If our interpretation was found to be incorrect, there would be significant limitations placed on these carryforwards, which would result in an increase in our tax liability and negatively impact our results of operations. We file income tax returns in the U.S. federal jurisdiction and various states and foreign jurisdictions. With certain exceptions, we are no longer subject to U.S. federal, state and local, or non-U.S. income tax examinations by tax authorities for years before 2017 for federal returns and 2016 for state returns. Our effective income tax rate was approximately 28 %, 26 % and 25 % during 2020, 2019 and 2018, respectively. Effective income tax rates for interim periods are based upon our current estimated annual rate. Our annual effective income tax rate varies based upon the estimate of taxable earnings as well as on the mix of taxable earnings in the various states in which we operate. The Coronavirus Aid, Relief, and Economic Securities Act (“CARES Act”) was signed into law on March 27, 2020 in response to the COVID-19 pandemic. As of December 31, 2020, we evaluated the income tax provisions of the CARES Act and determined they had no significant effect on the computation of our estimated effective tax rate for the year ended December 31, 2020. However, we have taken advantage of the deferral of the employer portion of the tax withholding amounts and the employee retention tax credits provided for in the CARES Act. During the year ended December 31, 2020, we recorded a tax withholding deferral of $ 8.6 million and employee retention tax credits of $ 7.1 million, which are included in selling, general and administrative expenses in our consolidated statements of operations and comprehensive income for the year ended December 31, 2020. We evaluate our tax positions based upon guidelines of ASC 740-10, Income Tax , which clarifies the accounting for uncertainty in tax positions. Based on an evaluation of uncertain tax provisions, we are required to measure tax benefits based on the largest amount of benefit that is greater than 50% likely of being realized upon settlement. In accordance with our accounting policy, we recognize interest and penalties related to unrecognized taxes as a component of general and administrative expenses. As of December 31, 2020, we did no t recognize any interest or penalties related to ASC 740-10. Certain of our state filings are under routine examination. While there is no assurance as to the results of these audits, we do not currently anticipate any material adjustments in connection with these examinations. During 2015, we entered into an Agreement to Allocate Consolidated Income Tax Liability and Benefits with BVH and its other subsidiaries at the time pursuant to which, among other customary terms and conditions, the parties agreed to file consolidated federal tax returns. Under the agreement, the parties calculate their respective income tax liabilities and attributes as if each of them was a separate filer. If any tax attributes are used by another party to the agreement to offset its tax liability, the party providing the benefit will receive an amount for the tax benefits realized. We did not make any payments under the agreement during 2020. We paid BVH or its subsidiaries at the time $ 13.0 million and $ 23.1 million during 2019 and 2018, respectively, pursuant to the Agreement. As of December 31, 2020 and 2019, $ 1.0 million and $ 9.0 million, respectively, was due to us from BVH pursuant to the Agreement. The Agreement was terminated with respect to the subsidiaries of BVH other than Woodbridge Holdings Corporation, through which BVH holds its investment in us, in connection with BVH’s spin-off of the non-Woodbridge subsidiaries on September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203668</v>
      </c>
      <c r="C3" s="7" t="n">
        <v>190009</v>
      </c>
    </row>
    <row r="4">
      <c r="A4" s="4" t="inlineStr">
        <is>
          <t>Restricted cash ($20,469 and $22,534 in VIEs at December 31, 2020 and December 31, 2019, respectively)</t>
        </is>
      </c>
      <c r="B4" s="6" t="n">
        <v>35728</v>
      </c>
      <c r="C4" s="6" t="n">
        <v>49637</v>
      </c>
    </row>
    <row r="5">
      <c r="A5" s="4" t="inlineStr">
        <is>
          <t>Notes receivable</t>
        </is>
      </c>
      <c r="B5" s="6" t="n">
        <v>551393</v>
      </c>
      <c r="C5" s="6" t="n">
        <v>589198</v>
      </c>
    </row>
    <row r="6">
      <c r="A6" s="4" t="inlineStr">
        <is>
          <t>Less: Allowance for loan loss</t>
        </is>
      </c>
      <c r="B6" s="6" t="n">
        <v>-142044</v>
      </c>
      <c r="C6" s="6" t="n">
        <v>-140630</v>
      </c>
    </row>
    <row r="7">
      <c r="A7" s="4" t="inlineStr">
        <is>
          <t>Notes receivable, net ($292,021 and $292,590 in VIEs at December 31, 2020 and December 31, 2019, respectively)</t>
        </is>
      </c>
      <c r="B7" s="6" t="n">
        <v>409349</v>
      </c>
      <c r="C7" s="6" t="n">
        <v>448568</v>
      </c>
    </row>
    <row r="8">
      <c r="A8" s="4" t="inlineStr">
        <is>
          <t>Inventory</t>
        </is>
      </c>
      <c r="B8" s="6" t="n">
        <v>347122</v>
      </c>
      <c r="C8" s="6" t="n">
        <v>346937</v>
      </c>
    </row>
    <row r="9">
      <c r="A9" s="4" t="inlineStr">
        <is>
          <t>Prepaid expenses</t>
        </is>
      </c>
      <c r="B9" s="6" t="n">
        <v>9320</v>
      </c>
      <c r="C9" s="6" t="n">
        <v>10501</v>
      </c>
    </row>
    <row r="10">
      <c r="A10" s="4" t="inlineStr">
        <is>
          <t>Other assets</t>
        </is>
      </c>
      <c r="B10" s="6" t="n">
        <v>31378</v>
      </c>
      <c r="C10" s="6" t="n">
        <v>52731</v>
      </c>
    </row>
    <row r="11">
      <c r="A11" s="4" t="inlineStr">
        <is>
          <t>Operating lease assets</t>
        </is>
      </c>
      <c r="B11" s="6" t="n">
        <v>34325</v>
      </c>
      <c r="C11" s="6" t="n">
        <v>20858</v>
      </c>
    </row>
    <row r="12">
      <c r="A12" s="4" t="inlineStr">
        <is>
          <t>Intangible assets, net</t>
        </is>
      </c>
      <c r="B12" s="6" t="n">
        <v>61431</v>
      </c>
      <c r="C12" s="6" t="n">
        <v>61515</v>
      </c>
    </row>
    <row r="13">
      <c r="A13" s="4" t="inlineStr">
        <is>
          <t>Loan to related party</t>
        </is>
      </c>
      <c r="C13" s="6" t="n">
        <v>80000</v>
      </c>
    </row>
    <row r="14">
      <c r="A14" s="4" t="inlineStr">
        <is>
          <t>Property and equipment, net</t>
        </is>
      </c>
      <c r="B14" s="6" t="n">
        <v>90049</v>
      </c>
      <c r="C14" s="6" t="n">
        <v>99262</v>
      </c>
    </row>
    <row r="15">
      <c r="A15" s="4" t="inlineStr">
        <is>
          <t>Total assets</t>
        </is>
      </c>
      <c r="B15" s="6" t="n">
        <v>1222370</v>
      </c>
      <c r="C15" s="6" t="n">
        <v>1360018</v>
      </c>
    </row>
    <row r="16">
      <c r="A16" s="3" t="inlineStr">
        <is>
          <t>Liabilities</t>
        </is>
      </c>
    </row>
    <row r="17">
      <c r="A17" s="4" t="inlineStr">
        <is>
          <t>Accounts payable</t>
        </is>
      </c>
      <c r="B17" s="6" t="n">
        <v>10604</v>
      </c>
      <c r="C17" s="6" t="n">
        <v>16653</v>
      </c>
    </row>
    <row r="18">
      <c r="A18" s="4" t="inlineStr">
        <is>
          <t>Accrued liabilities and other</t>
        </is>
      </c>
      <c r="B18" s="6" t="n">
        <v>98471</v>
      </c>
      <c r="C18" s="6" t="n">
        <v>103948</v>
      </c>
    </row>
    <row r="19">
      <c r="A19" s="4" t="inlineStr">
        <is>
          <t>Operating lease liabilities</t>
        </is>
      </c>
      <c r="B19" s="6" t="n">
        <v>35783</v>
      </c>
      <c r="C19" s="6" t="n">
        <v>22124</v>
      </c>
    </row>
    <row r="20">
      <c r="A20" s="4" t="inlineStr">
        <is>
          <t>Deferred income</t>
        </is>
      </c>
      <c r="B20" s="6" t="n">
        <v>15745</v>
      </c>
      <c r="C20" s="6" t="n">
        <v>18074</v>
      </c>
    </row>
    <row r="21">
      <c r="A21" s="4" t="inlineStr">
        <is>
          <t>Deferred income taxes</t>
        </is>
      </c>
      <c r="B21" s="6" t="n">
        <v>87404</v>
      </c>
      <c r="C21" s="6" t="n">
        <v>92504</v>
      </c>
    </row>
    <row r="22">
      <c r="A22" s="4" t="inlineStr">
        <is>
          <t>Receivable-backed notes payable - recourse</t>
        </is>
      </c>
      <c r="B22" s="6" t="n">
        <v>38500</v>
      </c>
      <c r="C22" s="6" t="n">
        <v>78569</v>
      </c>
    </row>
    <row r="23">
      <c r="A23" s="4" t="inlineStr">
        <is>
          <t>Receivable-backed notes payable - non-recourse (in VIEs)</t>
        </is>
      </c>
      <c r="B23" s="6" t="n">
        <v>355833</v>
      </c>
      <c r="C23" s="6" t="n">
        <v>344246</v>
      </c>
    </row>
    <row r="24">
      <c r="A24" s="4" t="inlineStr">
        <is>
          <t>Lines-of-credit and notes payable</t>
        </is>
      </c>
      <c r="B24" s="6" t="n">
        <v>138386</v>
      </c>
      <c r="C24" s="6" t="n">
        <v>146160</v>
      </c>
    </row>
    <row r="25">
      <c r="A25" s="4" t="inlineStr">
        <is>
          <t>Junior subordinated debentures</t>
        </is>
      </c>
      <c r="B25" s="6" t="n">
        <v>72932</v>
      </c>
      <c r="C25" s="6" t="n">
        <v>72081</v>
      </c>
    </row>
    <row r="26">
      <c r="A26" s="4" t="inlineStr">
        <is>
          <t>Total liabilities</t>
        </is>
      </c>
      <c r="B26" s="6" t="n">
        <v>853658</v>
      </c>
      <c r="C26" s="6" t="n">
        <v>894359</v>
      </c>
    </row>
    <row r="27">
      <c r="A27" s="4" t="inlineStr">
        <is>
          <t>Commitments and Contingencies -See Note 9</t>
        </is>
      </c>
      <c r="B27" s="4" t="inlineStr">
        <is>
          <t xml:space="preserve"> </t>
        </is>
      </c>
      <c r="C27" s="4" t="inlineStr">
        <is>
          <t xml:space="preserve"> </t>
        </is>
      </c>
    </row>
    <row r="28">
      <c r="A28" s="3" t="inlineStr">
        <is>
          <t>Shareholders' Equity</t>
        </is>
      </c>
    </row>
    <row r="29">
      <c r="A29" s="4" t="inlineStr">
        <is>
          <t>Common stock, $0.01 par value, 100,000,000 shares authorized; 72,484,293 shares issued and outstanding at December 31, 2020 and 74,362,693 shares issued and outstanding at December 31, 2019</t>
        </is>
      </c>
      <c r="B29" s="6" t="n">
        <v>725</v>
      </c>
      <c r="C29" s="6" t="n">
        <v>744</v>
      </c>
    </row>
    <row r="30">
      <c r="A30" s="4" t="inlineStr">
        <is>
          <t>Additional paid-in capital</t>
        </is>
      </c>
      <c r="B30" s="6" t="n">
        <v>257812</v>
      </c>
      <c r="C30" s="6" t="n">
        <v>269534</v>
      </c>
    </row>
    <row r="31">
      <c r="A31" s="4" t="inlineStr">
        <is>
          <t>Retained earnings</t>
        </is>
      </c>
      <c r="B31" s="6" t="n">
        <v>58149</v>
      </c>
      <c r="C31" s="6" t="n">
        <v>145847</v>
      </c>
    </row>
    <row r="32">
      <c r="A32" s="4" t="inlineStr">
        <is>
          <t>Total Bluegreen Vacations Corporation shareholders' equity</t>
        </is>
      </c>
      <c r="B32" s="6" t="n">
        <v>316686</v>
      </c>
      <c r="C32" s="6" t="n">
        <v>416125</v>
      </c>
    </row>
    <row r="33">
      <c r="A33" s="4" t="inlineStr">
        <is>
          <t>Non-controlling interest</t>
        </is>
      </c>
      <c r="B33" s="6" t="n">
        <v>52026</v>
      </c>
      <c r="C33" s="6" t="n">
        <v>49534</v>
      </c>
    </row>
    <row r="34">
      <c r="A34" s="4" t="inlineStr">
        <is>
          <t>Total shareholders' equity</t>
        </is>
      </c>
      <c r="B34" s="6" t="n">
        <v>368712</v>
      </c>
      <c r="C34" s="6" t="n">
        <v>465659</v>
      </c>
    </row>
    <row r="35">
      <c r="A35" s="4" t="inlineStr">
        <is>
          <t>Total liabilities and shareholders' equity</t>
        </is>
      </c>
      <c r="B35" s="7" t="n">
        <v>1222370</v>
      </c>
      <c r="C35" s="7" t="n">
        <v>1360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0</t>
        </is>
      </c>
    </row>
    <row r="3">
      <c r="A3" s="3" t="inlineStr">
        <is>
          <t>Common Stock [Abstract]</t>
        </is>
      </c>
    </row>
    <row r="4">
      <c r="A4" s="4" t="inlineStr">
        <is>
          <t>Common Stock</t>
        </is>
      </c>
      <c r="B4" s="4" t="inlineStr">
        <is>
          <t>14. Common Stock Our Articles of Incorporation authorize us to issue 100 million shares of common stock, par value $ 0.01 per share. BVH owns approximately 93 % of our issued and outstanding common stock. On November 26, 2018, our board of directors approved a share repurchase program which authorizes the repurchase of up to 3,000,000 shares of our common stock at an aggregate cost of up to $ 35.0 million. The repurchase program authorizes management at its discretion, to repurchase shares from time to time subject to market conditions and other factors. As of December 31, 2020, 2,250,162 shares of common stock had been repurchased for $ 16.6 million under the repurchas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mployee Retirement Savings Plan And Other Employee Matters</t>
        </is>
      </c>
      <c r="B1" s="2" t="inlineStr">
        <is>
          <t>12 Months Ended</t>
        </is>
      </c>
    </row>
    <row r="2">
      <c r="B2" s="2" t="inlineStr">
        <is>
          <t>Dec. 31, 2020</t>
        </is>
      </c>
    </row>
    <row r="3">
      <c r="A3" s="3" t="inlineStr">
        <is>
          <t>Employee Retirement Savings Plan And Other Employee Matters [Abstract]</t>
        </is>
      </c>
    </row>
    <row r="4">
      <c r="A4" s="4" t="inlineStr">
        <is>
          <t>Employee Retirement Savings Plan And Other Employee Matters</t>
        </is>
      </c>
      <c r="B4" s="4" t="inlineStr">
        <is>
          <t xml:space="preserve">15. Employee Retirement Savings Plan and Other Employee Matters Our Employee Retirement Plan (the “Retirement Plan”) is an Internal Revenue Code Section 401(k) Retirement Savings Plan. Historically, all U.S.-based employees at least 21 years of age with at least three months of employment with us are eligible to participate in the Retirement Plan. The Retirement Plan provides for an annual employer matching contribution equal to 100 % of each participant’s contributions not exceeding 3 % of each participant’s compensation, plus 50 % of the participant’s contributions in excess of 3 % but not in excess of 5 % of the participant’s compensation. Further, we may make additional discretionary matching contributions not to exceed 4 % of each participant’s compensation. During the years ended December 31, 2020, 2019 and 2018, expenses recorded for our contributions to the Retirement Plan totaled $ 4.7 million, $ 5.7 million and $ 5.0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6. Related Party Transactions BVH may be deemed to be controlled by Alan B. Levan, Chairman, Chief Executive Officer and President of BVH and Blugreen, John E. Abdo, Vice Chairman of BVH and Bluegreen, Jarett S. Levan, a director of BVH and Bluegreen, and former President of BVH, and Seth M. Wise, a director of BVH and Bluegreen, and former Executive Vice President of BVH. Together, they may be deemed to beneficially own shares of BVH’s Class A Common Stock and Class B Common Stock representing approximately 79 % of BVH’s total voting power. In addition, Raymond S. Lopez serves as our Chief Operating Officer and Chief Financial Officer and as BVH’s Chief Financial Officer. Mr. Alan Levan, Mr. Abdo and Mr. Lopez receive a significant portion of their compensation from us for their services. In April 2015, pursuant to a Loan Agreement and Promissory Note, our wholly owned subsidiary provided an $ 80.0 million loan to BVH. Amounts outstanding bore interest at a rate of 6 % per annum until April 17, 2020, at which time the interest rate was decreased to 4 % per annum. Interest only payments were required on a quarterly basis, with all outstanding amounts becoming due and payable at maturity. In March 2020, the Loan Agreement and Promissory Note was amended to extend the maturity date from April 17, 2020 to April 17, 2021. During the years ended December 31, 2020, 2019 and 2018, we recognized $ 2.5 million, $ 4.8 million and $ 4.8 million, respectively, of interest income on the loan to BVH. During August 2020, we paid, a special cash dividend of $ 1.19 per share of our common stock. BVH utilized its proceeds from the special cash dividend to repay the loan in full. We paid or reimbursed BVH $ 1.5 million, $ 1.7 million and $ 1.6 million during 2020, 2019, and 2018, respectively, for management advisory, risk management, administrative and other services. We had accrued $ 0.2 million for the services described above as of December 31, 2019. No amounts were accrued for such services as of December 31, 2020. BVH paid or reimbursed us $ 0.2 million, $ 0.2 million and $ 0.4 million for other shared services during 2020, 2019, and 2018, respectively. As of December 31, 2020 there were no amounts due to us from BVH for these services, $ 0.1 million was due to us from BVH for these services as of December 31, 2019. During the fourth quarter of 2020, we paid BBX Capital Inc. (“BBX Capital”), the former subsidiary of BVH which was spun-off on September 30,2020, $ 0.1 million for administrative and other services, and $ 0.1 million was accrued for payment to BBX Capital for such services as of December 31, 2020. During 2020, we paid Abdo Companies, Inc. $ 38,000 in exchange for certain management services. Mr. Abdo is the principal shareholder and Chief Executive Officer of Abdo Companies, Inc. See also the description of the Agreement to Allocate Consolidated Income Tax Liability and Benefits under Note 13: Income Taxes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17. Segment Reporting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We report our results of operations through two reportable segments: (i) sales of VOIs and financing; and (ii) resort operations and club management. Our sales of VOIs and financing segment includes our marketing and sales activities related to the VOIs that we own, our VOIs we acquire under just-in-time and secondary market inventory arrangements, our sales of VOIs through fee-for-service arrangements with third-party developers, our consumer financing activities in connection with sales of VOIs that we own, and our title services operations through a wholly owned subsidiary. Our resort operations and club management segment includes our provision of management services activities for our Vacation Club and for a majority of the HOAs of the resorts within our Vacation Club. In connection with those services, we also provide club reservation services, services to owners and billing and collections services to our Vacation Club and certain HOAs. Additionally, we generate revenue within our resort operations and club management segment from our Traveler Plus program, food and beverage and other retail operations, our third-party rental services activities, and management of construction activities for certain of our fee-based developer clients. The information provided for segment reporting is obtained from internal reports utilized by management. The presentation and allocation of results of operations may not reflect the actual economic costs of the segments as standalone businesses. Due to the nature of our business, assets are not allocated to a particular segment, and therefore management does not evaluate the balance sheet by segment. If a different basis of allocation were utilized, the relative contributions of the segments might differ but the relative trends in the segments’ operating results would, in management’s view, likely not be materially impacted. The table below sets forth our segment information for the year ended December 31, 2020 (in thousands): Sales of VOIs and financing Resort operations and club management Corporate and other Elimination Total Revenue: Sales of VOIs $ 173,997 $ — $ — $ — $ 173,997 Fee-based sales commission revenue 89,965 — — — 89,965 Other fee-based services revenue 7,568 104,255 — — 111,823 Cost reimbursements — 64,305 — — 64,305 Mortgage servicing revenue 5,873 — — ( 5,873 ) — Interest income 77,538 — 3,484 — 81,022 Other income, net — — — — — Total revenue 354,941 168,560 3,484 ( 5,873 ) 521,112 Costs and expenses: Cost of VOIs sold 13,597 — — — 13,597 Net carrying cost of VOI inventory 34,626 — — ( 34,626 ) — Cost of other fee-based services 3,823 40,985 — 34,626 79,434 Cost reimbursements — 64,305 — — 64,305 Selling, general and administrative expenses 244,755 — 68,165 ( 1,295 ) 311,625 Mortgage servicing expense 4,578 — — ( 4,578 ) — Interest expense 16,950 — 15,030 — 31,980 Other expense, net 942 30 370 — 1,342 Total costs and expenses 319,271 105,320 83,565 ( 5,873 ) 502,283 Income (loss) before non-controlling interest and provision for income taxes $ 35,670 $ 63,240 $ ( 80,081 ) $ — $ 18,829 Add: Depreciation and amortization 5,852 796 Add: Severance 4,445 1,369 Add: Loss on assets held for sale 942 30 Segment Adjusted EBITDA (1) $ 46,909 $ 65,435 (1) See Management’s Discussion and Analysis of Financial Condition and Results of Operations for information regarding Adjusted EBITDA, including the definition of Adjusted EBITDA and a reconciliation of Adjusted EBITDA to net income. The table below sets forth our segment information for the year ended December 31, 2019 (in thousands): Sales of VOIs and financing Resort operations and club management Corporate and other Elimination Total Revenue: Sales of VOIs $ 255,375 $ — $ — $ — $ 255,375 Fee-based sales commission revenue 207,832 — — — 207,832 Other fee-based services revenue 14,246 110,998 — — 125,244 Cost reimbursements — 63,889 — — 63,889 Mortgage servicing revenue 6,223 — — ( 6,223 ) — Interest income 80,010 — 7,892 — 87,902 Other income, net 3,068 — 1,909 ( 4,977 ) — Total revenue 566,754 174,887 9,801 ( 11,200 ) 740,242 Costs and expenses: Cost of VOIs sold 21,845 — — — 21,845 Net carrying cost of VOI inventory 23,816 — — ( 23,816 ) — Cost of other fee-based services 6,972 52,652 — 23,816 83,440 Cost reimbursements — 63,889 — — 63,889 Selling, general and administrative expenses 391,474 — 81,829 ( 947 ) 472,356 Mortgage servicing expense 5,276 — — ( 5,276 ) — Interest expense 20,503 — 19,035 — 39,538 Other expense, net — 5,887 — ( 4,977 ) 910 Total costs and expenses 469,886 122,428 100,864 ( 11,200 ) 681,978 Income (loss) before non-controlling interest and provision for income taxes $ 96,868 $ 52,459 $ ( 91,063 ) $ — $ 58,264 Add: Depreciation and amortization 6,118 1,294 Add: Severance 1,416 238 Add: Bass Pro Settlement 39,121 — Add: Loss on assets held for sale 58 5,887 Segment Adjusted EBITDA (1) $ 143,581 $ 59,878 (1) See Management’s Discussion and Analysis of Financial Condition and Results of Operations for information regarding Adjusted EBITDA, including the definition of Adjusted EBITDA and a reconciliation of Adjusted EBITDA to net income. The table below sets forth our segment information for the year ended December 31, 2018 (in thousands): Sales of VOIs and financing Resort operations and club management Corporate and other Elimination Total Revenue: Sales of VOIs $ 254,225 $ — $ — $ — $ 254,225 Fee-based sales commission revenue 216,422 — — — 216,422 Other fee-based services revenue 12,205 105,819 — — 118,024 Cost reimbursements — 62,534 — — 62,534 Mortgage servicing revenue 5,951 — — ( 5,951 ) — Interest income 79,377 — 6,537 — 85,914 Other income, net — — 1,201 — 1,201 Total revenue 568,180 168,353 7,738 ( 5,951 ) 738,320 Costs and expenses: Cost of VOIs sold 23,813 — — — 23,813 Net carrying cost of VOI inventory 11,358 — — ( 11,358 ) — Cost of other fee-based services 4,591 54,019 — 11,358 69,968 Cost reimbursements — 62,534 — — 62,534 Selling, general and administrative expenses 338,462 — 79,687 254 418,403 Mortgage servicing expense 6,205 — — ( 6,205 ) — Interest expense 19,514 — 15,195 — 34,709 Total costs and expenses 403,943 116,553 94,882 ( 5,951 ) 609,427 Income (loss) before non-controlling interest and provision for income taxes $ 164,237 $ 51,800 $ ( 87,144 ) $ — $ 128,893 Add: Depreciation and amortization 6,335 1,719 Add: Severance 96 42 Segment Adjusted EBITDA (1) $ 170,668 $ 53,561 (1) See Management’s Discussion and Analysis of Financial Condition and Results of Operations for information regarding Adjusted EBITDA, including the definition of Adjusted EBITDA and a reconciliation of Adjusted EBITDA to ne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 18. Earnings Per Share The following table presents the calculation of our basic and diluted EPS (in thousands, except per share data): For The Years Ended December 31, 2020 2019 2018 Basic and diluted EPS: Numerator: Net Income $ 8,225 $ 34,851 $ 87,962 Denominator: Weighted average shares outstanding 72,878 74,439 74,712 Basic and diluted EPS $ 0.11 $ 0.47 $ 1.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9. Subsequent Events Subsequent events have been evaluated through the date the financial statements were available to be issued. As of such date, other than described herein, there were no subsequent events identified that required recognition or disclos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y)</t>
        </is>
      </c>
      <c r="B1" s="2" t="inlineStr">
        <is>
          <t>12 Months Ended</t>
        </is>
      </c>
    </row>
    <row r="2">
      <c r="B2" s="2" t="inlineStr">
        <is>
          <t>Dec. 31, 2020</t>
        </is>
      </c>
    </row>
    <row r="3">
      <c r="A3" s="3" t="inlineStr">
        <is>
          <t>Basis Of Presentation And Significant Accounting Policies [Abstract]</t>
        </is>
      </c>
    </row>
    <row r="4">
      <c r="A4" s="4" t="inlineStr">
        <is>
          <t>Principles Of Consolidation And Basis Of Presentation</t>
        </is>
      </c>
      <c r="B4" s="4" t="inlineStr">
        <is>
          <t>Principles of Consolidation and Basis of Presentation Our consolidated financial statements are prepared in conformity with generally accepted accounting principles (“GAAP”) and include the accounts of all of our wholly-owned subsidiaries, entities in which we hold a controlling financial interest, including Bluegreen/Big Cedar Vacations, LLC (a joint venture in which we are deemed to hold a controlling financial interest based on our 51 %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 On November 16, 2009, BVH acquired a controlling interest in us. In connection with the acquisition, our assets and liabilities were measured at fair value as of the date of acquisition.</t>
        </is>
      </c>
    </row>
    <row r="5">
      <c r="A5" s="4" t="inlineStr">
        <is>
          <t>Use Of Estimates</t>
        </is>
      </c>
      <c r="B5" s="4" t="inlineStr">
        <is>
          <t>Use of Estimates The preparation of financial statements in conformity with GAAP requires management to make estimates on assumptions about current and, for some estimates, future economic and market conditions which affect reported amounts and related disclosures in our financial statements. Although our current estimates contemplate current and expected future conditions, as applicable, actual conditions could differ from our expectations, which could materially affect our results of operations and financial position. In particular, a number of estimates have been and will continue to be affected by the ongoing COVID-19 pandemic. The severity, magnitude and duration, as well as the economic consequences of, the COVID-19 pandemic are uncertain, rapidly changing and difficult to predict. As a result, our accounting estimates and assumptions may change over time in response to the impact of COVID-19. Such changes could result in, among other adjustments, future impairments of intangibles and long-lived assets, incremental credit losses on VOI notes receivable, a decrease in the carrying amount of our tax assets, or an increase in other obligations as of the time of a relevant measurement event. On an ongoing basis, management evaluates our estimates, including those that relate to the estimated future sales value of inventory; the recognition of revenue; our allowance for loan losses; the recovery of the carrying value of real estate inventories; the fair value of assets measured at, or compared to, fair value on a non-recurring basis such as intangible assets and other long-lived assets; the estimate of contingent liabilities related to litigation and other claims and assessments; and deferred income taxes. Management bases its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Certain amounts for prior periods have been reclassified to conform to the presentation in the current period. The reclassifications had no impact on our statements of operations and comprehensive income or statements of cash flows.</t>
        </is>
      </c>
    </row>
    <row r="6">
      <c r="A6" s="4" t="inlineStr">
        <is>
          <t>Impact Of COVID-19 Pandemic</t>
        </is>
      </c>
      <c r="B6" s="4" t="inlineStr">
        <is>
          <t xml:space="preserve">Impact of the COVID-19 Pandemic Initial Impact and Response The COVID-19 pandemic has resulted in an unprecedented disruption in the U.S. economy and the travel, hospitality and vacation ownership industries due to, among other things, resort closures, travel restrictions and restrictions on business operations, including government guidance and restrictions with respect to travel, public accommodations, social gatherings and related matters. Our operations have been and continue to be adversely impacted by the pandemic. On March 23, 2020, we temporarily closed all of our VOI sales centers, our retail marketing operations at Bass Pro Shops and Cabela’s stores and outlet malls, and our Choice Hotels call transfer program. In connection with these actions we canceled existing owner reservations through May 15, 2020 and new prospect guest tours through June 30, 2020. Further, some of our Club Resorts and Club Associate Resorts were closed in accordance with government mandates and advisories. Beginning in mid-May 2020, we recommenced our sales and marketing operations and our closed resorts began to welcome guests as government mandates were lifted. By December 31, 2020, we were operating in a total of 98 Bass Pro and Cabela’s stores, we reactivated our Choice Hotels call transfer program, all of our resorts were open, and all but two of our VOI sales centers were open. However, there is no assurance that our marketing operations at Bass Pro or Cabela’s stores, or our VOI sales centers will remain open, including in the event of an increase in COVID-19 cases. Additionally, reflecting our temporary cessation of marketing activities in the beginning months of the COVID-19 pandemic in general, our pipeline of vacation packages was 121,900 at December 31, 2020 compared to 169,300 at December 31, 2019. However, utilization of the packages has been significantly lower as purchasers have not traveled at the same pace as was traveled pre-pandemic. For more detailed information please see “Results of Operations” included in Part II — Item 7: Management’s Discussion and Analysis of Financial Condition and Results of Operations. As a result of the effect of the pandemic, we implemented steps to mitigate our costs beginning in March 2020, including reductions in workforce of over 1,700 positions and the placement of another approximate 3,200 of our associates on temporary furlough or reduced work hours. As of December 31, 2020, approximately 3,200 associates had returned to work on a full-time basis for a total of approximately 4,600 full-time associates compared to approximately 5,900 full-time associates as of December 31, 2019. As a result of the effect of the COVID-19 pandemic, during the year ended December 31, 2020, we incurred $ 5.0 million in severance and $ 14.3 million of payroll and payroll benefit expense relating to employees on temporary furlough or reduced work hours. These payments and expenses are included in selling, general and administrative expenses in our consolidated statements of operations and comprehensive income for the year ended December 31, 2020. While we paid a special cash dividend of $ 1.19 per share during August 2020, we suspended the payment of regular quarterly cash dividends during the second quarter of 2020 and there is no assurance that we will recommence paying regular dividends or pay any additional special dividends in the future. As a precautionary measure to provide additional liquidity if needed, in March 2020, we drew down $ 60.0 million under our lines-of-credit and pledged or sold receivables under certain of our receivable backed facilities to increase our cash position. As of December 31, 2020, we repaid the $ 60.0 million borrowed under our lines-of-credit. Also, in June 2020, we amended our Liberty Bank Facility to extend the advance period and maturity date, reduced the outstanding borrowings from $ 50.0 million to $ 40.0 million, decreased the advance rate from 85 % for qualified conforming receivables to 80 % effective September 2020 and, commencing July 1, 2020, changed the interest rate from the Prime Rate with a floor of 4.00 % to the Prime Rate minus 0.10 % with a floor of 3.40 %. In September 2020, we amended our NBA Receivables Facility to extend the advance period and maturity date, decreased the advance rate from 85 % for qualified receivables to 80 %, and changed the interest rate from one month LIBOR plus 2.75 % (with an interest rate floor of 3.50 %) to one month LIBOR plus 2.25 % (with an interest rate floor of 3.00 %). In October 2020, we completed the 2020-A Term Securitization, a private offering and sale of approximately $ 131.0 million of investment-grade, VOI receivable backed notes (the “Notes”) at an overall blended interest rate of approximately 2.60 %. The gross advance rate for this transaction was 88.0 % and the Notes mature in February 2036. Proceeds from the 2020-A Term Securitization were used to paydown approximately $ 82.1 million owed on existing receivable-backed facilities, (thus creating additional availability on those facilities), to capitalize a reserve fund, to pay fees and expenses associated with the transaction, and for general corporate purposes. In December 2020, we amended our Quorum Purchase Facility to extend the advance period from December 2020 to December 2022 and extend the maturity date from December 2032 to December 2034. We continue to actively pursue additional credit facility capacity and capital market transactions. For more detailed information please see “Liquidity and Capital Resources” included in Part II — Item 7: Management’s Discussion and Analysis of Financial Condition and Results of Operations. We have historically provided financing to customers for a majority of our sales of VOIs, and accordingly, are subject to the risk of defaults by our customers. GAAP requires that we reduce sales of VOIs by our estimate of uncollectible VOI notes receivable. The COVID-19 pandemic has had a material adverse impact on unemployment in the United States and economic conditions in general and the impact may continue for some time. We believe that the COVID-19 pandemic will continue to have an impact on the collectibility of our VOI notes receivable. Accordingly, the estimate of defaults for the 2021 year was increased by approximately $ 6.0 million, based on historical experience, forbearance requests received from customers, and other factors, including, but not limited to, the seasoning of the notes receivable and FICO scores of the customers. The impact of the COVID-19 pandemic on default or delinquency rates is rapidly changing and highly uncertain. The Coronavirus Aid, Relief, and Economic Securities Act (“CARES Act”) was signed into law on March 27, 2020 in response to the COVID-19 pandemic. As of December 31, 2020, we evaluated the income tax provisions of the CARES Act and determined they had no significant effect on the computation of our estimated effective tax rate for the year ended December 31, 2020. However, we have taken advantage of the deferral of the employer portion of the tax withholding amounts and the employee retention tax credits provided for in the CARES Act. During the year ended December 31, 2020, we recorded a tax withholding deferral of $ 8.6 million and employee retention tax credits of $ 7.1 million, which is included in selling, general and administrative expenses in our consolidated statements of operations and comprehensive income for the year ended December 31, 2020. Continued Impact of COVID-19 on our Business We continue to experience lower travel rates especially to high traffic destinations such as Orlando and Las Vegas. The o ccupancy rates at resorts with sales centers during the fourth quarter of 2020 was approximately 71 % as compared to 80 % during the fourth quarter of 2019. This trend of reduced travel was also reflected in utilization of vacation packages especially for vacation packages sold prior to the COVID-19 pandemic. </t>
        </is>
      </c>
    </row>
    <row r="7">
      <c r="A7" s="4" t="inlineStr">
        <is>
          <t>Cash And Cash Equivalents</t>
        </is>
      </c>
      <c r="B7" s="4" t="inlineStr">
        <is>
          <t>Cash and Cash Equivalents Cash in excess of our immediate operating requirements are generally invested in short-term time deposits and money market instruments, typically with original maturities at the date of purchase of three months or less. Cash and cash equivalents are maintained at various financial institutions. These financial institutions are located throughout the United States and in Aruba. However, a significant portion of our unrestricted cash is maintained with a single bank and, accordingly, we are subject to credit risk. Periodic evaluations of the relative credit standing of financial institutions maintaining our deposits are performed to evaluate and, if necessary, take actions in an attempt to mitigate credit risk.</t>
        </is>
      </c>
    </row>
    <row r="8">
      <c r="A8" s="4" t="inlineStr">
        <is>
          <t>Restricted Cash</t>
        </is>
      </c>
      <c r="B8" s="4" t="inlineStr">
        <is>
          <t xml:space="preserve">Restricted Cash Restricted cash consists primarily of customer deposits held in escrow accounts and cash collected on pledged/secured notes receivable not yet remitted to lenders. </t>
        </is>
      </c>
    </row>
    <row r="9">
      <c r="A9" s="4" t="inlineStr">
        <is>
          <t>Revenue Recognition</t>
        </is>
      </c>
      <c r="B9" s="4" t="inlineStr">
        <is>
          <t>Revenue Recognition Sales of VOIs. Revenue is recognized for sales of VOIs after control of the VOI is deemed transferred to the customer, which is when the legal rescission period has expired on a binding executed VOI sales agreement and the collectability of the note receivable from the buyer, if any, is reasonably assured. Transfer of control of the VOI to the buyer is deemed to occur when the legal rescission period expires as the risk and rewards associated with VOI ownership are transferred to the buyer at that time. We record customer deposits from contracts within the legal rescission period in restricted cash and accrued liabilities and other in our consolidated balance sheets as such amounts are refundable until the legal rescission period has expired. In cases where construction and development of our developed resorts has not been completed, we defer all of the revenue and associated expenses for the sales of VOIs until construction is complete and the resort may be occupied. We generally offer qualified purchasers financing for up to 90 % of the purchase price of VOIs. The typical financing provides for a term of ten years and a fixed interest rate, is fully amortizing in equal installments and may be prepaid without penalty. For sales of VOIs for which we provide financing, we have reduced the transaction price for expected loan losses, which we consider to be variable consideration. Our estimates of the variable consideration are based on the results of our static pool analysis, which relies on historical payment data for similar VOI notes receivable. Our policies regarding the estimation of variable consideration on our notes receivable are discussed in further detail under “Notes Receivable” below. VOI Sales where no financing was provided do not have any significant payment terms. Fee-based sales commission revenue. We enter into fee-based sales arrangements with third-party developers to sell VOIs through our sales and marketing platform for which we earn a commission. We recognize commission revenue to the extent that, it is probable that a significant reversal of such revenue will not occur and the related consumer rescission period has expired. We recognize commission revenue over time as the third-party developer receives and consumes the benefits of the services. Other fee-based services revenue and cost reimbursements. Revenue in connection with our other fee-based services (which are described below) is recognized as follows:  Resort and club management revenue is recognized as services are rendered. These services provided to the resort HOAs are comprised of day-to-day services to operate the resort, including management services and certain accounting and administrative functions. Management services provided to the Vacation Club include managing the reservation system and providing owner, billing and collection services. Our management contracts are typically structured as cost-plus with an initial term of three years and automatic one year renewals. We believe these services to be a series of distinct goods and services to be accounted for as a single performance obligation over time and recognize revenue as the customer receives the benefits of our services. We allocate variable consideration to the distinct good or service within the series, such that revenue from management fees and cost reimbursements is recognized in each period as the uncertainty with respect to such variable consideration is resolved.  We receive cost reimbursements for performing day to day management services, based on agreements with the HOAs. These costs primarily consist of payroll and payroll related costs for management of the HOAs and other services we provide where we are the employer. Cost reimbursements are based upon actual expenses and are billed to the HOA on a monthly basis. We recognize cost reimbursements when we incur the related reimbursable costs as the HOA receives and consumes the benefits of the management services.  Resort title fee revenue is recognized when escrow amounts are released and title documents are completed.  Rental revenue is recognized on a daily basis which is consistent with the period for which the customer benefits from such service.  Mortgage servicing revenue is recognized as services are rendered. Fees received in advance are generally included in deferred income in our consolidated balance sheets until such time as the related service is rendered and revenue is recognized as stated above. Under timeshare accounting rules, rental operations, including accommodations provided through the use of our sampler program, are accounted for as incidental operations whereby incremental carrying costs in excess of incremental revenue are expensed as incurred. Revenue from the sampler program is deferred and typically recognized within a year from sale as guests complete stays at the resorts. During each of the years presented, our aggregate rental revenue and sampler revenue was less than the aggregate carrying cost of our VOI inventory. Accordingly, we recorded such revenue as a reduction to the carrying cost of VOI inventory, which is included in cost of other fee-based services in our consolidated statements of operations and comprehensive income for each year. Interest Income. We provide financing for a significant portion of sales of our owned VOIs. We recognize interest income from financing VOI sales on the accrual method as earned based on the outstanding principal balance, interest rate and terms stated in each individual financing agreement. See “Notes Receivable” below for further discussion of the policies applicable to our VOI notes receivable.</t>
        </is>
      </c>
    </row>
    <row r="10">
      <c r="A10" s="4" t="inlineStr">
        <is>
          <t>Notes Receivable</t>
        </is>
      </c>
      <c r="B10" s="4" t="inlineStr">
        <is>
          <t xml:space="preserve">Notes Receivable Our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December 31, 2020 and December 31, 2019, $ 24.0 million and $ 25.5 million, respectively, of our VOI notes receivable were more than 90 days past due, and accordingly, consistent with our policy, were not accruing interest income. After approximately 127 days, our VOI notes receivable are generally written off against the allowance for loan loss. To the extent we determine that it is probable that a significant reversal of cumulative revenue recognized may occur, we record an estimate of variable consideration as a reduction to the transaction price of the sales of VOIs until the uncertainty associated with the variable consideration is resolved. Our estimates of the variable consideration are based on the results of our static pool analysis, which relies on historical payment data for similar VOI notes receivable and tracks uncollectibles for each period’s sales over the entire life of the notes. We also consider whether historical economic conditions are comparable to then current economic conditions, as well as variations in underwriting standards. We review our estimate of variable consideration on at least a quarterly basis. Loan origination costs are deferred and recognized over the life of the related notes receivable. See above for further discussion of the impact of the COVID-19 pandemic on our allowance for loan losses. </t>
        </is>
      </c>
    </row>
    <row r="11">
      <c r="A11" s="4" t="inlineStr">
        <is>
          <t>Inventory</t>
        </is>
      </c>
      <c r="B11" s="4" t="inlineStr">
        <is>
          <t xml:space="preserve">Inventory Our inventory consists of completed VOIs, VOIs under construction and land held for future VOI development. We carry our completed inventory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receivable. Also, pursuant to timeshare accounting rules, we do not relieve inventory for VOI cost of sales related to anticipated loan losses. Accordingly, no adjustment is made when inventory is reacquired upon default of the related receivable. </t>
        </is>
      </c>
    </row>
    <row r="12">
      <c r="A12" s="4" t="inlineStr">
        <is>
          <t>Deferred Financing Costs</t>
        </is>
      </c>
      <c r="B12" s="4" t="inlineStr">
        <is>
          <t xml:space="preserve">Deferred Financing Costs Deferred financing costs are comprised of costs incurred in connection with obtaining financing from third-party lenders and are presented in our consolidated balance sheets as other assets or as a direct deduction from the carrying value of the associated debt liability. These costs are capitalized and amortized to interest expense over the terms of the related financing arrangements. As of December 31, 2020 and 2019, unamortized deferred financing costs totaled $ 12.7 million and $ 12.3 million, respectively. Interest expense from the amortization of deferred financing costs for the years ended December 31, 2020, 2019, and 2018 was $ 2.8 million, $ 4.1 million and $ 3.5 million, respectively. </t>
        </is>
      </c>
    </row>
    <row r="13">
      <c r="A13" s="4" t="inlineStr">
        <is>
          <t>Property And Equipment</t>
        </is>
      </c>
      <c r="B13" s="4" t="inlineStr">
        <is>
          <t>Property and Equipment Our property and equipment is recorded at acquisition cost. We record depreciation and amortization in a manner that recognizes the cost of its depreciable assets over their estimated useful lives using the straight-line method. Leasehold improvements are amortized over the shorter of the terms of the underlying leases or the estimated useful lives of the improvements. We capitalize the costs of software developed for internal use in accordance with the guidance for accounting for costs of computer software developed or obtained for internal use. Capitalization of software developed for internal use commences during the development phase of the project and ends when the asset is ready for its intended use. Software developed or obtained for internal use is generally amortized on a straight-line basis over 3 to 5 years and included within property and equipment on our consolidated balance sheet. Capitalized costs of software for internal use for the years ended December 31, 2020 and 2019 were $ 3.5 million and $ 9.6 million, respectively. Costs of internal development time and the costs of software under cloud computing arrangements that are service contracts are capitalized and included in prepaids on our consolidated balance sheet. Costs of these service contracts are amortized over the life of the contract and included in selling, general and administrative expenses in our consolidated statement of operations. Unamortized capital costs of software service contracts was $ 1.8 million as of December 31, 2020.</t>
        </is>
      </c>
    </row>
    <row r="14">
      <c r="A14" s="4" t="inlineStr">
        <is>
          <t>Intangible Assets</t>
        </is>
      </c>
      <c r="B14" s="4" t="inlineStr">
        <is>
          <t>Intangible Assets Intangible assets consist of property management contracts with various HOAs to manage, service, staff and maintain the property. A majority of our property management contracts have indefinite useful lives and are not amortized, but instead are reviewed for impairment on at least an annual basis, or more frequently if events or changes in circumstances indicate that the related carrying amounts may not be recoverable. We did no t record any impairment charges during the years ended December 31, 2020, 2019 or 2018.</t>
        </is>
      </c>
    </row>
    <row r="15">
      <c r="A15" s="4" t="inlineStr">
        <is>
          <t>Impairment Of Long-Lived Assets</t>
        </is>
      </c>
      <c r="B15" s="4" t="inlineStr">
        <is>
          <t>Impairment of Long-Lived Assets We evaluate the recoverability of the carrying amounts of our long-lived assets, undeveloped or under development resort properties under the guidelines of ASC 360 , Property, Plant and Equipment (“ASC 360”), which provides guidance relating to the accounting for the impairment or disposal of long-lived assets. We review the carrying amounts of our long-lived assets for possible impairment whenever events or changes in circumstances indicate that the carrying amount of such assets may not be recoverable. We assess impairment by comparing the undiscounted cash flows of the assets to their carrying amounts. If estimated cash flows are insufficient to recover the investment, an impairment loss is recognized to write-down the carrying value of the asset to the estimated fair value less any costs of disposition. No impairment charges were recorded during any of the years presented.</t>
        </is>
      </c>
    </row>
    <row r="16">
      <c r="A16" s="4" t="inlineStr">
        <is>
          <t>Income Taxes</t>
        </is>
      </c>
      <c r="B16" s="4" t="inlineStr">
        <is>
          <t xml:space="preserve">Income Taxes Income tax expense is recognized at applicable U.S. tax rates. Certain revenue and expense items may be recognized in one period for financial statement purposes and in a different period for income tax purposes. The tax effects of such differences are reported as deferred income taxes. Valuation allowances are recorded in periods in which it is determined that the realization of deferred tax assets does not meet the more likely than not recognition threshold. </t>
        </is>
      </c>
    </row>
    <row r="17">
      <c r="A17" s="4" t="inlineStr">
        <is>
          <t>Earnings Per Share</t>
        </is>
      </c>
      <c r="B17" s="4" t="inlineStr">
        <is>
          <t xml:space="preserve">Earnings Per Share Basic earnings per share (“EPS”) is calculated by dividing the earnings available to common shareholders by the weighted average number of common shares outstanding for the period. Diluted EPS is calculated to give effect to all potentially dilutive common shares that were outstanding during the reporting period. There were no potentially dilutive common shares outstanding during any of the reporting periods. </t>
        </is>
      </c>
    </row>
    <row r="18">
      <c r="A18" s="4" t="inlineStr">
        <is>
          <t>Advertising Expense</t>
        </is>
      </c>
      <c r="B18" s="4" t="inlineStr">
        <is>
          <t>Advertising Expense We expense advertising costs, which are primarily marketing costs, as incurred. Advertising expense was $ 96.0 million, $ 147.8 million, and $ 139.9 million for the years ended December 31, 2020, 2019 and 2018, respectively, and is included in selling, general and administrative expenses in the accompanying consolidated statements of operations and comprehensive income. We have entered into marketing arrangements with various third parties. For the years ended December 31, 2020 2019, and 2018, sales of VOIs to prospects and leads generated by our marketing agreement with Bass Pro accounted for approximately 12 % , 13 % and 14 %, respectively, of our total VOI sales volume. There can be no guarantee that we will be able to maintain this agreement in accordance with its terms or extend or renew this agreement on similar terms, or at all, nor is there any assurance that our business relationship with Bass Pro under the revised terms of our marketing agreement entered into in June 2019 will be as profitable as under the prior terms, or at all. See Note 12: Commitments and Contingencies for a description of the revised terms of our marketing agreement with Bass Pro.</t>
        </is>
      </c>
    </row>
    <row r="19">
      <c r="A19" s="4" t="inlineStr">
        <is>
          <t>Recently Adopted Accounting Pronouncements</t>
        </is>
      </c>
      <c r="B19" s="4" t="inlineStr">
        <is>
          <t>Recently Adopted Accounting Pronouncements In June 2016, the FASB issued ASU 2016-13, “Financial Instruments – Credit Losses (Topic 326)” (“ASU 2016-13”), which introduces an approach of estimating credit losses on certain types of financial instruments based on expected losses. ASU 2016-13 also expands the disclosure requirements regarding an entity’s assumptions, models, and methods for estimating the allowance for loan losses. Further, the standard requires that public entities disclose the amortized cost balance for each class of financial asset by credit quality indicator, disaggregated by the year of origination (i.e. by vintage year). We adopted this standard on January 1, 2020 using a modified retrospective method. The adoption did not have a material impact on our consolidated financial statem ents or related disclosures and no cumulative adjustment was recorded primarily due to the fact our VOI notes receivable are recorded net of an allowance that is calculated in accordance with ASC 606, Revenue from Contracts with Customers . We also elected the practical expedient to not measure an allowance for credit losses for accrued interest receivables, as our interest income is suspended and previously accrued but unpaid interest income is reversed on all delinquent notes receivable when principal or interest payments are more than 90 days contractually past due and not resumed until such loans are less than 90 days past due. In August 2018, the FASB issued ASU 2018-15, “Intangibles – Goodwill and Other – Internal–Use Software (Subtopic 350-40)” (“ASU 2018-15”), which requires a customer in a cloud computing arrangement that is a service contract (“CCA”) to follow internal-use software guidance in ASC 350-40 to determine which implementation costs to capitalize as assets or expense as incurred. ASU 2018-15 also requires companies to present implementation costs related to a CCA in the same financial statement line items as the CCA service fees. We adopted this standard on January 1, 2020 and are applying the transition guidance as of the date of adoption prospectively, under the current period adjustment method. Upon adoption of the standard, we reclassified $ 1.9 million of capitalized implementation costs related to a CCA that was in the implementation phase as of January 1, 2020 from property and equipment to prepaid expenses</t>
        </is>
      </c>
    </row>
    <row r="20">
      <c r="A20" s="4" t="inlineStr">
        <is>
          <t>Future Adoption Of Recently Issued Accounting Pronouncements</t>
        </is>
      </c>
      <c r="B20" s="4" t="inlineStr">
        <is>
          <t>Future Adoption of Recently Issued Accounting Pronouncements The FASB has issued the following accounting pronouncement and guidance relevant to our operations which had not yet been adopted as of December 31, 2020: In March 2020, the FASB issued ASU 2020-04, “Reference Rate Reform (Topic 848): Facilitation of the Effect of Reference Rate Reform on Financial Reporting” (“ASU 2020-04”), which provides relief for companies preparing for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indexed to LIBOR. Although our VOIs notes receivable from our borrowers are not indexed to LIBOR, as of December 31, 2020 we had $ 110.8 million of LIBOR indexed junior subordinated debentures, $ 40.5 million of LIBOR indexed receivable-backed notes payable and lines of credit and $ 127.5 million of LIBOR indexed lines of credit and notes payable (which are not receivable-backed) that mature after 2021. Companies can apply ASU 2020-04 immediately. However, the guidance will only be available for a limited time, generally through December 31, 2022. We have not yet adopted this standard and we are evaluating the potential impact that the eventual replacement of the LIBOR benchmark interest rate could have on our results of operations, liquidity an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 [Abstract]</t>
        </is>
      </c>
    </row>
    <row r="4">
      <c r="A4" s="4" t="inlineStr">
        <is>
          <t>Revenue Disaggregation</t>
        </is>
      </c>
      <c r="B4" s="4" t="inlineStr">
        <is>
          <t xml:space="preserve"> For the Years Ended December 31, 2020 2019 2018 Sales of VOIs (1) $ 173,997 $ 255,375 $ 254,225 Fee-based sales commission revenue (1) 89,965 207,832 216,422 Resort and club management revenue (2) 98,233 103,470 99,535 Cost reimbursements (2) 64,305 63,889 62,534 Title fees and other (1) 7,568 14,246 12,205 Other revenue (2) 6,022 7,528 6,284 Revenue from customers 440,090 652,340 651,205 Interest income (3) 81,022 87,902 85,914 Other income, net — — 1,201 Total revenue $ 521,112 $ 740,242 $ 738,320 (1) Included in our Sales of VOIs and financing segment described in Note 17. (2) Included in our resort operations and club management segment described in Note 17. (3) Interest income of $ 77.5 million, $ 80.0 million, and $ 79.4 million is included in our 2020, 2019, and 2018 sales of VOIs and financing segment described in Note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Receivable (Tables)</t>
        </is>
      </c>
      <c r="B1" s="2" t="inlineStr">
        <is>
          <t>12 Months Ended</t>
        </is>
      </c>
    </row>
    <row r="2">
      <c r="B2" s="2" t="inlineStr">
        <is>
          <t>Dec. 31, 2020</t>
        </is>
      </c>
    </row>
    <row r="3">
      <c r="A3" s="3" t="inlineStr">
        <is>
          <t>Notes Receivable [Abstract]</t>
        </is>
      </c>
    </row>
    <row r="4">
      <c r="A4" s="4" t="inlineStr">
        <is>
          <t>Information Relating To Bluegreen's Notes Receivable</t>
        </is>
      </c>
      <c r="B4" s="4" t="inlineStr">
        <is>
          <t xml:space="preserve"> As of December 31, 2020 2019 Notes receivable secured by VOIs: VOI notes receivable - non-securitized $ 156,078 $ 203,872 VOI notes receivable - securitized 395,315 385,326 551,393 589,198 Allowance for loan losses - non-securitized ( 38,750 ) ( 47,894 ) Allowance for loan losses - securitized ( 103,294 ) ( 92,736 ) Allowance for loan losses ( 142,044 ) ( 140,630 ) VOI notes receivable, net $ 409,349 $ 448,568 Allowance as a % of VOI notes receivable 26 % 24 % </t>
        </is>
      </c>
    </row>
    <row r="5">
      <c r="A5" s="4" t="inlineStr">
        <is>
          <t>Future Conctractual Principal Payments Of Notes Receivables</t>
        </is>
      </c>
      <c r="B5" s="4" t="inlineStr">
        <is>
          <t xml:space="preserve"> 2021 $ 62,985 2022 62,858 2023 66,429 2024 68,655 2025 69,333 Thereafter 221,133 Total $ 551,393</t>
        </is>
      </c>
    </row>
    <row r="6">
      <c r="A6" s="4" t="inlineStr">
        <is>
          <t>Activity In The Allowance For Loan Losses</t>
        </is>
      </c>
      <c r="B6" s="4" t="inlineStr">
        <is>
          <t xml:space="preserve"> For the Year Ended December 31, 2020 2019 Balance, beginning of year $ 140,630 $ 134,133 Provision for loan losses 56,941 55,701 Less: defaults ( 55,527 ) ( 49,204 ) Balance, end of year $ 142,044 $ 140,630</t>
        </is>
      </c>
    </row>
    <row r="7">
      <c r="A7" s="4" t="inlineStr">
        <is>
          <t>Financing Receivable Credit Quality Indicators And Past Due By Year Of Origination</t>
        </is>
      </c>
      <c r="B7" s="4" t="inlineStr">
        <is>
          <t xml:space="preserve"> Year of Origination 2020 2019 2018 2017 2016 2015 and Prior Total By FICO Score: 701+ $ 70,874 $ 85,294 $ 56,490 $ 37,371 $ 27,638 $ 35,693 $ 313,360 601-700 42,660 45,533 34,896 25,259 23,300 35,976 207,624 &lt;601 (1) 3,172 3,630 2,288 1,554 1,544 2,757 14,945 Other (2) 29 567 3,805 3,476 2,336 5,251 15,464 Total $ 116,735 $ 135,024 $ 97,479 $ 67,660 $ 54,818 $ 79,677 $ 551,393 Defaults $ 1,678 $ 13,678 14,297 $ 9,331 $ 7,299 $ 9,244 $ 55,527 Allowance for loan loss $ 33,441 $ 37,845 $ 27,552 $ 16,794 $ 12,097 $ 14,315 $ 142,044 Delinquency status: Current $ 113,954 $ 129,817 $ 89,744 $ 61,279 $ 50,671 $ 71,646 $ 517,111 31-60 days 1,040 1,531 1,093 925 547 642 5,778 61-90 days 807 1,137 931 777 365 524 4,541 Over 91 days (2) 934 2,539 5,711 4,679 3,235 6,865 23,963 Total $ 116,735 $ 135,024 $ 97,479 $ 67,660 $ 54,818 $ 79,677 $ 551,393 (1) Includes VOI notes receivable attributable to borrowers without a FICO score (who are primarily foreign borrowers). (2) Includes $ 11.4 million related to VOI notes receivable that, as of December 31, 2020, had defaulted, but the related VOI note receivable balance had not yet been charged off in accordance with the provisions of certain of our receivable-backed notes payable transactions. These VOI notes receivable have been reflected in the allowance for loan losses. Additional information about our VOI notes receivable by year of origination is as follows as of December 31, 2019 (in thousands): Year of Origination 2019 2018 2017 2016 2015 2014 and Prior Total 701+ $ 115,753 $ 77,992 $ 50,443 $ 37,807 $ 23,670 $ 29,069 $ 334,734 601-700 57,447 46,157 33,540 30,656 22,724 27,854 218,378 &lt;601 (1) 5,315 4,153 2,719 3,132 2,279 3,632 21,230 Other (2) 269 2,762 2,806 2,423 2,772 3,824 14,856 Total by FICO score $ 178,784 $ 131,064 $ 89,508 $ 74,018 $ 51,445 $ 64,379 $ 589,198 Defaults $ 1,487 $ 13,858 11,820 $ 9,348 $ 6,911 $ 5,780 $ 49,204 Allowance for loan loss $ 44,961 $ 34,477 $ 20,908 $ 16,370 $ 13,695 $ 10,219 $ 140,630 Delinquency status: Current $ 174,530 $ 122,283 $ 82,464 $ 68,007 $ 46,395 $ 58,021 $ 551,700 31-60 days 1,790 1,672 1,337 763 551 630 6,743 61-90 days 875 1,362 960 1,050 472 494 5,213 Over 91 days (2) 1,589 5,747 4,747 4,198 4,027 5,234 25,542 Total $ 178,784 $ 131,064 $ 89,508 $ 74,018 $ 51,445 $ 64,379 $ 589,198 (1) Includes VOI notes receivable attributable to borrowers without a FICO score (who are primarily foreign borrowers). (2) Includes $ 10.6 million related to VOI notes receivable that, as of December 31, 2019, had defaulted, but the related VOI note receivable balance had not yet been charged off in accordance with the provisions of certain of our receivable-backed notes payable transactions. These VOI notes receivable have been reflected in the allowance for loan losses. </t>
        </is>
      </c>
    </row>
    <row r="8">
      <c r="A8" s="4" t="inlineStr">
        <is>
          <t>Percentage Of Gross Notes Receivable Outstanding By FICO Score At Origination</t>
        </is>
      </c>
      <c r="B8" s="4" t="inlineStr">
        <is>
          <t xml:space="preserve"> As of December 31, FICO Score No Score (1) 1 % &lt;600 3 600-699 37 700+ 59 Total 100 % (1) VOI notes receivable without a FICO score are primarily related to foreign borrow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 [Abstract]</t>
        </is>
      </c>
    </row>
    <row r="4">
      <c r="A4" s="4" t="inlineStr">
        <is>
          <t>Information Related To The Assets And Liabilities Of The VIEs</t>
        </is>
      </c>
      <c r="B4" s="4" t="inlineStr">
        <is>
          <t xml:space="preserve"> As of December 31, 2020 2019 Restricted cash $ 20,469 $ 22,534 Securitized notes receivable, net $ 292,021 $ 292,590 Receivable backed notes payable - non-recourse $ 355,833 $ 344,2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Restricted cash</t>
        </is>
      </c>
      <c r="B2" s="7" t="n">
        <v>35728</v>
      </c>
      <c r="C2" s="7" t="n">
        <v>49637</v>
      </c>
    </row>
    <row r="3">
      <c r="A3" s="4" t="inlineStr">
        <is>
          <t>Notes receivable, net</t>
        </is>
      </c>
      <c r="B3" s="7" t="n">
        <v>409349</v>
      </c>
      <c r="C3" s="7" t="n">
        <v>448568</v>
      </c>
    </row>
    <row r="4">
      <c r="A4" s="4" t="inlineStr">
        <is>
          <t>Common Stock, par value</t>
        </is>
      </c>
      <c r="B4" s="8" t="n">
        <v>0.01</v>
      </c>
      <c r="C4" s="8" t="n">
        <v>0.01</v>
      </c>
    </row>
    <row r="5">
      <c r="A5" s="4" t="inlineStr">
        <is>
          <t>Common stock, shares authorized</t>
        </is>
      </c>
      <c r="B5" s="6" t="n">
        <v>100000000</v>
      </c>
      <c r="C5" s="6" t="n">
        <v>100000000</v>
      </c>
    </row>
    <row r="6">
      <c r="A6" s="4" t="inlineStr">
        <is>
          <t>Common stock, shares issued</t>
        </is>
      </c>
      <c r="B6" s="6" t="n">
        <v>72484293</v>
      </c>
      <c r="C6" s="6" t="n">
        <v>74362693</v>
      </c>
    </row>
    <row r="7">
      <c r="A7" s="4" t="inlineStr">
        <is>
          <t>Common stock, shares outstanding</t>
        </is>
      </c>
      <c r="B7" s="6" t="n">
        <v>72484293</v>
      </c>
      <c r="C7" s="6" t="n">
        <v>74362693</v>
      </c>
    </row>
    <row r="8">
      <c r="A8" s="4" t="inlineStr">
        <is>
          <t>Variable Interest Entity, Primary Beneficiary [Member]</t>
        </is>
      </c>
    </row>
    <row r="9">
      <c r="A9" s="4" t="inlineStr">
        <is>
          <t>Restricted cash</t>
        </is>
      </c>
      <c r="B9" s="7" t="n">
        <v>20469</v>
      </c>
      <c r="C9" s="7" t="n">
        <v>22534</v>
      </c>
    </row>
    <row r="10">
      <c r="A10" s="4" t="inlineStr">
        <is>
          <t>Notes receivable, net</t>
        </is>
      </c>
      <c r="B10" s="7" t="n">
        <v>292021</v>
      </c>
      <c r="C10" s="7" t="n">
        <v>292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0</t>
        </is>
      </c>
    </row>
    <row r="3">
      <c r="A3" s="3" t="inlineStr">
        <is>
          <t>Inventory [Abstract]</t>
        </is>
      </c>
    </row>
    <row r="4">
      <c r="A4" s="4" t="inlineStr">
        <is>
          <t>Summary Of Inventory</t>
        </is>
      </c>
      <c r="B4" s="4" t="inlineStr">
        <is>
          <t xml:space="preserve"> As of December 31, 2020 2019 Completed VOI units $ 268,686 $ 269,847 Construction-in-progress — 3,946 Real estate held for future development 78,436 73,144 $ 347,122 $ 346,9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Information</t>
        </is>
      </c>
      <c r="B4" s="4" t="inlineStr">
        <is>
          <t xml:space="preserve"> As of December 31, 2020 2019 Operating Lease Asset $ 34,325 $ 20,858 Operating Lease Liability 35,783 22,124 Weighted Average Lease Term (in years) (1) 3.4 3.7 Weighted Average Discount Rate (2) 4.77 % 5.30 % (1) Our weighted average lease term excludes two real estate leases that expire in December 2034 and May 2056. (2) As most of our leases do not provide an implicit rate, we use our incremental borrowing rate based on the information available at commencement date in determining the present value of future lease payments. To estimate incremental borrowing rates, we consider various factors, including the rates applicable to our recently issued debt and credit facilities and prevailing financial market conditions. We used the incremental borrowing rate as of January 1, 2019 for operating leases that commenced prior to that date.</t>
        </is>
      </c>
    </row>
    <row r="5">
      <c r="A5" s="4" t="inlineStr">
        <is>
          <t>Schedule Of Lease Costs</t>
        </is>
      </c>
      <c r="B5" s="4" t="inlineStr">
        <is>
          <t xml:space="preserve"> For the year ended December 31, 2020 2019 Fixed rental costs $ 6,809 $ 7,460 Short-term lease cost 1,807 5,113 Variable lease cost 1,917 2,490 Total operating lease costs $ 10,533 $ 15,063 </t>
        </is>
      </c>
    </row>
    <row r="6">
      <c r="A6" s="4" t="inlineStr">
        <is>
          <t>Schedule Of Maturity Of Operating Lease Liabilities</t>
        </is>
      </c>
      <c r="B6" s="4" t="inlineStr">
        <is>
          <t xml:space="preserve"> As of December 31, Operating Lease Liabilities 2021 $ 3,904 2022 6,703 2023 5,858 2024 3,618 2025 2,152 After 2025 25,435 Total lease payments $ 47,670 Less: Interest 11,887 Present value of operating lease liabilities $ 35,7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Summary Of Property And Equipment</t>
        </is>
      </c>
      <c r="B4" s="4" t="inlineStr">
        <is>
          <t xml:space="preserve"> As of December 31, Useful Lives 2020 2019 Land, buildings and building improvements 3 - 31 years 72,041 71,575 Computer hardware and software 1 - 5 years 67,639 65,535 Furniture, fixtures and equipment 3 - 14 years 21,218 23,579 Leasehold improvements 3 - 14 years 9,326 9,210 Transportation and equipment 5 years 680 712 170,904 170,611 Accumulated depreciation and amortization ( 80,855 ) ( 71,349 ) Total $ 90,049 $ 99,2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Intangible Assets And Amortization Expense</t>
        </is>
      </c>
      <c r="B4" s="4" t="inlineStr">
        <is>
          <t xml:space="preserve"> As of December 31, Class 2020 2019 Intangible assets: Management agreements $ 61,708 $ 61,708 Accumulated amortization ( 277 ) ( 193 ) Total intangible assets $ 61,431 $ 61,515</t>
        </is>
      </c>
    </row>
    <row r="5">
      <c r="A5" s="4" t="inlineStr">
        <is>
          <t>Future Amortization Expense</t>
        </is>
      </c>
      <c r="B5" s="4" t="inlineStr">
        <is>
          <t xml:space="preserve"> Year Future Amortization Expense 2021 $ 83 2022 56 $ 1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Contractual Minimum Principle Payments Of Debt Outstanding</t>
        </is>
      </c>
      <c r="B4" s="4" t="inlineStr">
        <is>
          <t xml:space="preserve"> Lines-of- credit and notes payable Recourse receivable- backed notes payable Non-recourse receivable- backed notes payable Junior subordinated debentures Total 2021 $ 12,200 $ — $ — $ — $ 12,200 2022 14,625 — — — 14,625 2023 10,328 — — — 10,328 2024 102,500 25,718 — — 128,218 2025 — 8,125 — — 8,125 Thereafter — 18,958 347,526 110,827 477,311 Unamortized debt issuance costs ( 1,267 ) — ( 5,994 ) — ( 7,261 ) Adjustment (1) ( 14,301 ) 14,301 — — Purchase accounting adjustment — — — ( 37,895 ) ( 37,895 ) Total $ 138,386 $ 38,500 $ 355,833 $ 72,932 $ 605,651 (1) Represents the non-recourse balances of the Liberty Bank Facility, NBA Receivables Facility, and the Pacific Western Facility as described below. </t>
        </is>
      </c>
    </row>
    <row r="5">
      <c r="A5" s="4" t="inlineStr">
        <is>
          <t>Lines-Of-Credit And Notes Payable</t>
        </is>
      </c>
      <c r="B5" s="4" t="inlineStr">
        <is>
          <t xml:space="preserve"> As of December 31, 2020 2019 Balance Interest Rate Carrying Amount of Pledged Assets Balance Interest Rate Carrying Amount of Pledged Assets NBA Éilan Loan $ 15,903 4.75 % $ 28,491 $ 18,820 4.95 % $ 31,259 Fifth Third Syndicated LOC 30,000 2.25 % 50,822 30,000 3.85 % 49,062 Fifth Third Syndicated Term 93,750 2.25 % 158,817 98,750 3.71 % 161,497 Unamortized debt issuance costs ( 1,267 ) — ( 1,410 ) — — Total $ 138,386 $ 238,130 $ 146,160 $ 241,818</t>
        </is>
      </c>
    </row>
    <row r="6">
      <c r="A6" s="4" t="inlineStr">
        <is>
          <t>Receivable-Backed Notes Payable</t>
        </is>
      </c>
      <c r="B6" s="4" t="inlineStr">
        <is>
          <t xml:space="preserve"> As of December 31, 2020 2019 Debt Balance Interest Rate Principal Balance of Pledged/ Secured Receivables Debt Balance Interest Rate Principal Balance of Pledged/ Secured Receivables Receivable-backed notes payable - recourse: Liberty Bank Facility (1) $ 10,000 3.40 % $ 13,970 $ 25,860 4.75 % $ 31,681 NBA Receivables Facility (2) 19,877 3.32 % 26,220 32,405 4.55 % 39,787 Pacific Western Facility (3) 8,623 3.15 % 13,131 20,304 4.68 % 25,332 Total 38,500 53,321 78,569 96,800 Receivable-backed notes payable - non-recourse: Liberty Bank Facility (1) $ 2,316 3.40 % $ 3,235 $ — — $ — NBA Receivables Facility (2) 11,985 3.32 % 15,809 — — — Pacific Western Facility (3) — — — 10,000 4.68 % 12,477 KeyBank/DZ Purchase Facility — — — 31,708 3.99 % 39,448 Quorum Purchase Facility 29,788 4.75-5.10% 34,651 44,525 4.75-5.50% 49,981 2012 Term Securitization — 0.00 % — 8,638 2.94 % 9,878 2013 Term Securitization 11,922 3.20 % 13,483 18,219 3.20 % 19,995 2015 Term Securitization 22,560 3.02 % 24,475 31,188 3.02 % 33,765 2016 Term Securitization 35,700 3.35 % 40,221 48,529 3.35 % 54,067 2017 Term Securitization 51,470 3.12 % 58,907 65,333 3.12 % 74,219 2018 Term Securitization 72,486 4.02 % 84,454 91,231 4.02 % 103,974 2020 Term Securitization 123,600 2.60 % 139,052 — — — Unamortized debt issuance costs ( 5,994 ) — — ( 5,125 ) — — Total 355,833 414,287 344,246 397,804 Total receivable-backed debt $ 394,333 $ 467,608 $ 422,815 $ 494,604 (1) Pursuant to the February 11, 2020 amendment described below, recourse on the Liberty Bank Facility is limited to $ 10 million, subject to certain exceptions. (2) Pursuant to the September 25, 2020 amendment described below, recourse to Bluegreen/Big Cedar Vacations was reduced to $ 19.9 million as of December 31, 2020 and will be reduced by $ 1.3 million per month until it reaches a floor of $ 10.0 million. (3) Recourse on the Pacific Western Facility is limited to $ 10 million, subject to certain exceptions. </t>
        </is>
      </c>
    </row>
    <row r="7">
      <c r="A7" s="4" t="inlineStr">
        <is>
          <t>Junior Subordinated Debentures Outstanding</t>
        </is>
      </c>
      <c r="B7" s="4" t="inlineStr">
        <is>
          <t xml:space="preserve"> Trust Carrying Value as of December 31, 2020 (1) Initial Equity In Trust (2) Issue Date Interest Rate Interest Rate at December 31, 2020 Maturity Date Carrying Value as of December 31, 2019 (1) BST I $ 15,238 $ 355 3/15/2005 3-month LIBOR + 4.90 % 5.12 % 3/30/2035 $ 15,059 BST II 17,058 401 5/4/2005 3-month LIBOR + 4.85 % 5.06 % 7/30/2035 16,862 BST III 6,898 164 5/10/2005 3-month LIBOR + 4.85% 5.06 % 7/30/2035 6,823 BST IV 10,159 237 4/24/2006 3-month LIBOR + 4.85 % 5.07 % 6/30/2036 10,040 BST V 10,159 237 7/21/2006 3-month LIBOR + 4.85 % 5.07 % 9/30/2036 10,040 BST VI 13,420 311 2/26/2007 3-month LIBOR + 4.80 % 5.01 % 4/30/2037 13,257 $ 72,932 $ 1,705 $ 72,081 (1) Amounts include purchase accounting adjustments which reduced the total carrying value by $ 37.9 million and $ 38.7 million as of December 31, 2020 and 2019, respectively. (2) Initial Equity in Trust is recorded as part of other assets in the Consolidated Balance Shee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 [Abstract]</t>
        </is>
      </c>
    </row>
    <row r="4">
      <c r="A4" s="4" t="inlineStr">
        <is>
          <t>Carrying Amounts Of Financial Instruments</t>
        </is>
      </c>
      <c r="B4" s="4" t="inlineStr">
        <is>
          <t xml:space="preserve"> As of December 31, 2020 As of December 31, 2019 Carrying Amount Estimated Fair Value Carrying Amount Estimated Fair Value Cash and cash equivalents $ 203,668 $ 203,668 $ 190,009 $ 190,009 Restricted cash 35,728 35,728 49,637 49,637 Notes receivable, net 409,349 549,819 448,568 587,000 Lines-of-credit, notes payable, and receivable-backed notes payable 532,719 547,400 568,975 589,300 Junior subordinated debentures 72,932 91,000 72,081 98,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Provision For Income Taxes</t>
        </is>
      </c>
      <c r="B4" s="4" t="inlineStr">
        <is>
          <t xml:space="preserve"> Year Ended December 31, 2020 2019 2018 Federal: Current $ 6,856 $ 8,170 $ 21,594 Deferred ( 3,528 ) 2,081 927 $ 3,328 $ 10,251 $ 22,521 State and Other: Current $ 1,456 $ 2,522 $ 4,857 Deferred ( 1,572 ) ( 633 ) 1,163 ( 116 ) 1,889 6,020 Total $ 3,212 $ 12,140 $ 28,541</t>
        </is>
      </c>
    </row>
    <row r="5">
      <c r="A5" s="4" t="inlineStr">
        <is>
          <t>Reasons For The Difference Between Provision For Income Taxes</t>
        </is>
      </c>
      <c r="B5" s="4" t="inlineStr">
        <is>
          <t xml:space="preserve"> For the Year Ended December 31, 2020 2019 2018 Income tax expense at statutory rate $ 2,402 $ 9,868 $ 24,466 Effect of state taxes, net of federal tax benefit 1,150 1,992 3,837 Effect of federal rate change, net of federal tax benefit — — ( 1,005 ) Effect of state rate changes on net deferred liabilities ( 1,940 ) ( 755 ) 833 Change in valuation allowance 698 255 ( 283 ) Non-deductible items 1,322 1,258 1,182 Tax credits ( 420 ) ( 478 ) ( 489 ) Total $ 3,212 $ 12,140 $ 28,541 </t>
        </is>
      </c>
    </row>
    <row r="6">
      <c r="A6" s="4" t="inlineStr">
        <is>
          <t>Deferred Income Taxes</t>
        </is>
      </c>
      <c r="B6" s="4" t="inlineStr">
        <is>
          <t xml:space="preserve"> As of December 31, 2020 2019 Deferred federal and state tax liabilities (assets): Installment sales treatment of VOI notes receivable $ 99,409 $ 105,396 Deferred federal and state loss carryforwards/AMT credits (net of valuation allowance of $ 3.1 million and $ 2.4 million as of December 31, 2020 and 2019, respectively) ( 7,188 ) ( 7,915 ) Book reserves for loan losses and inventory costs under timeshare accounting rules ( 20,298 ) ( 19,615 ) Tax over book depreciation 5,465 4,786 Real estate valuation ( 5,472 ) ( 5,492 ) Intangible assets 14,197 14,185 Junior subordinated debentures 8,886 9,124 Other ( 7,595 ) ( 7,965 ) Deferred income taxes $ 87,404 $ 92,504 Total deferred federal and state tax liabilities $ 127,957 $ 133,491 Total deferred federal and state tax assets ( 40,553 ) ( 40,987 ) Deferred income taxes $ 87,404 $ 92,5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egment Information</t>
        </is>
      </c>
      <c r="B4" s="4" t="inlineStr">
        <is>
          <t>The table below sets forth our segment information for the year ended December 31, 2020 (in thousands): Sales of VOIs and financing Resort operations and club management Corporate and other Elimination Total Revenue: Sales of VOIs $ 173,997 $ — $ — $ — $ 173,997 Fee-based sales commission revenue 89,965 — — — 89,965 Other fee-based services revenue 7,568 104,255 — — 111,823 Cost reimbursements — 64,305 — — 64,305 Mortgage servicing revenue 5,873 — — ( 5,873 ) — Interest income 77,538 — 3,484 — 81,022 Other income, net — — — — — Total revenue 354,941 168,560 3,484 ( 5,873 ) 521,112 Costs and expenses: Cost of VOIs sold 13,597 — — — 13,597 Net carrying cost of VOI inventory 34,626 — — ( 34,626 ) — Cost of other fee-based services 3,823 40,985 — 34,626 79,434 Cost reimbursements — 64,305 — — 64,305 Selling, general and administrative expenses 244,755 — 68,165 ( 1,295 ) 311,625 Mortgage servicing expense 4,578 — — ( 4,578 ) — Interest expense 16,950 — 15,030 — 31,980 Other expense, net 942 30 370 — 1,342 Total costs and expenses 319,271 105,320 83,565 ( 5,873 ) 502,283 Income (loss) before non-controlling interest and provision for income taxes $ 35,670 $ 63,240 $ ( 80,081 ) $ — $ 18,829 Add: Depreciation and amortization 5,852 796 Add: Severance 4,445 1,369 Add: Loss on assets held for sale 942 30 Segment Adjusted EBITDA (1) $ 46,909 $ 65,435 (1) See Management’s Discussion and Analysis of Financial Condition and Results of Operations for information regarding Adjusted EBITDA, including the definition of Adjusted EBITDA and a reconciliation of Adjusted EBITDA to net income. The table below sets forth our segment information for the year ended December 31, 2019 (in thousands): Sales of VOIs and financing Resort operations and club management Corporate and other Elimination Total Revenue: Sales of VOIs $ 255,375 $ — $ — $ — $ 255,375 Fee-based sales commission revenue 207,832 — — — 207,832 Other fee-based services revenue 14,246 110,998 — — 125,244 Cost reimbursements — 63,889 — — 63,889 Mortgage servicing revenue 6,223 — — ( 6,223 ) — Interest income 80,010 — 7,892 — 87,902 Other income, net 3,068 — 1,909 ( 4,977 ) — Total revenue 566,754 174,887 9,801 ( 11,200 ) 740,242 Costs and expenses: Cost of VOIs sold 21,845 — — — 21,845 Net carrying cost of VOI inventory 23,816 — — ( 23,816 ) — Cost of other fee-based services 6,972 52,652 — 23,816 83,440 Cost reimbursements — 63,889 — — 63,889 Selling, general and administrative expenses 391,474 — 81,829 ( 947 ) 472,356 Mortgage servicing expense 5,276 — — ( 5,276 ) — Interest expense 20,503 — 19,035 — 39,538 Other expense, net — 5,887 — ( 4,977 ) 910 Total costs and expenses 469,886 122,428 100,864 ( 11,200 ) 681,978 Income (loss) before non-controlling interest and provision for income taxes $ 96,868 $ 52,459 $ ( 91,063 ) $ — $ 58,264 Add: Depreciation and amortization 6,118 1,294 Add: Severance 1,416 238 Add: Bass Pro Settlement 39,121 — Add: Loss on assets held for sale 58 5,887 Segment Adjusted EBITDA (1) $ 143,581 $ 59,878 (1) See Management’s Discussion and Analysis of Financial Condition and Results of Operations for information regarding Adjusted EBITDA, including the definition of Adjusted EBITDA and a reconciliation of Adjusted EBITDA to net income. The table below sets forth our segment information for the year ended December 31, 2018 (in thousands): Sales of VOIs and financing Resort operations and club management Corporate and other Elimination Total Revenue: Sales of VOIs $ 254,225 $ — $ — $ — $ 254,225 Fee-based sales commission revenue 216,422 — — — 216,422 Other fee-based services revenue 12,205 105,819 — — 118,024 Cost reimbursements — 62,534 — — 62,534 Mortgage servicing revenue 5,951 — — ( 5,951 ) — Interest income 79,377 — 6,537 — 85,914 Other income, net — — 1,201 — 1,201 Total revenue 568,180 168,353 7,738 ( 5,951 ) 738,320 Costs and expenses: Cost of VOIs sold 23,813 — — — 23,813 Net carrying cost of VOI inventory 11,358 — — ( 11,358 ) — Cost of other fee-based services 4,591 54,019 — 11,358 69,968 Cost reimbursements — 62,534 — — 62,534 Selling, general and administrative expenses 338,462 — 79,687 254 418,403 Mortgage servicing expense 6,205 — — ( 6,205 ) — Interest expense 19,514 — 15,195 — 34,709 Total costs and expenses 403,943 116,553 94,882 ( 5,951 ) 609,427 Income (loss) before non-controlling interest and provision for income taxes $ 164,237 $ 51,800 $ ( 87,144 ) $ — $ 128,893 Add: Depreciation and amortization 6,335 1,719 Add: Severance 96 42 Segment Adjusted EBITDA (1) $ 170,668 $ 53,561 (1) See Management’s Discussion and Analysis of Financial Condition and Results of Operations for information regarding Adjusted EBITDA, including the definition of Adjusted EBITDA and a reconciliation of Adjusted EBITDA to net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 For The Years Ended December 31, 2020 2019 2018 Basic and diluted EPS: Numerator: Net Income $ 8,225 $ 34,851 $ 87,962 Denominator: Weighted average shares outstanding 72,878 74,439 74,712 Basic and diluted EPS $ 0.11 $ 0.47 $ 1.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3" customWidth="1" min="2" max="2"/>
  </cols>
  <sheetData>
    <row r="1">
      <c r="A1" s="1" t="inlineStr">
        <is>
          <t>Organization (Narrative) (Details)</t>
        </is>
      </c>
      <c r="B1" s="2" t="inlineStr">
        <is>
          <t>12 Months Ended</t>
        </is>
      </c>
    </row>
    <row r="2">
      <c r="B2" s="2" t="inlineStr">
        <is>
          <t>Dec. 31, 2020itemstore</t>
        </is>
      </c>
    </row>
    <row r="3">
      <c r="A3" s="4" t="inlineStr">
        <is>
          <t>Number of resorts, owners right to most units</t>
        </is>
      </c>
      <c r="B3" s="6" t="n">
        <v>45</v>
      </c>
    </row>
    <row r="4">
      <c r="A4" s="4" t="inlineStr">
        <is>
          <t>Number of associated resorts, owners right to limited units</t>
        </is>
      </c>
      <c r="B4" s="6" t="n">
        <v>23</v>
      </c>
    </row>
    <row r="5">
      <c r="A5" s="4" t="inlineStr">
        <is>
          <t>Approximate number of owners in the resort club | item</t>
        </is>
      </c>
      <c r="B5" s="6" t="n">
        <v>218000</v>
      </c>
    </row>
    <row r="6">
      <c r="A6" s="4" t="inlineStr">
        <is>
          <t>Number of additional other hotels owners can stay through program</t>
        </is>
      </c>
      <c r="B6" s="6" t="n">
        <v>11300</v>
      </c>
    </row>
    <row r="7">
      <c r="A7" s="4" t="inlineStr">
        <is>
          <t>BVH [Member] | Bluegreen [Member]</t>
        </is>
      </c>
    </row>
    <row r="8">
      <c r="A8" s="4" t="inlineStr">
        <is>
          <t>Percentage of ownership interest</t>
        </is>
      </c>
      <c r="B8" s="4" t="inlineStr">
        <is>
          <t>9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t>
        </is>
      </c>
      <c r="B4" s="7" t="n">
        <v>521112</v>
      </c>
      <c r="C4" s="7" t="n">
        <v>740242</v>
      </c>
      <c r="D4" s="7" t="n">
        <v>738320</v>
      </c>
    </row>
    <row r="5">
      <c r="A5" s="3" t="inlineStr">
        <is>
          <t>Costs and expenses:</t>
        </is>
      </c>
    </row>
    <row r="6">
      <c r="A6" s="4" t="inlineStr">
        <is>
          <t>Cost of VOIs sold</t>
        </is>
      </c>
      <c r="B6" s="6" t="n">
        <v>13597</v>
      </c>
      <c r="C6" s="6" t="n">
        <v>21845</v>
      </c>
      <c r="D6" s="6" t="n">
        <v>23813</v>
      </c>
    </row>
    <row r="7">
      <c r="A7" s="4" t="inlineStr">
        <is>
          <t>Cost of other fee-based services</t>
        </is>
      </c>
      <c r="B7" s="6" t="n">
        <v>79434</v>
      </c>
      <c r="C7" s="6" t="n">
        <v>83440</v>
      </c>
      <c r="D7" s="6" t="n">
        <v>69968</v>
      </c>
    </row>
    <row r="8">
      <c r="A8" s="4" t="inlineStr">
        <is>
          <t>Cost reimbursements</t>
        </is>
      </c>
      <c r="B8" s="6" t="n">
        <v>64305</v>
      </c>
      <c r="C8" s="6" t="n">
        <v>63889</v>
      </c>
      <c r="D8" s="6" t="n">
        <v>62534</v>
      </c>
    </row>
    <row r="9">
      <c r="A9" s="4" t="inlineStr">
        <is>
          <t>Selling, general and administrative expenses</t>
        </is>
      </c>
      <c r="B9" s="6" t="n">
        <v>311625</v>
      </c>
      <c r="C9" s="6" t="n">
        <v>472356</v>
      </c>
      <c r="D9" s="6" t="n">
        <v>418403</v>
      </c>
    </row>
    <row r="10">
      <c r="A10" s="4" t="inlineStr">
        <is>
          <t>Interest expense</t>
        </is>
      </c>
      <c r="B10" s="6" t="n">
        <v>31980</v>
      </c>
      <c r="C10" s="6" t="n">
        <v>39538</v>
      </c>
      <c r="D10" s="6" t="n">
        <v>34709</v>
      </c>
    </row>
    <row r="11">
      <c r="A11" s="4" t="inlineStr">
        <is>
          <t>Other expense, net</t>
        </is>
      </c>
      <c r="B11" s="6" t="n">
        <v>1342</v>
      </c>
      <c r="C11" s="6" t="n">
        <v>910</v>
      </c>
    </row>
    <row r="12">
      <c r="A12" s="4" t="inlineStr">
        <is>
          <t>Total costs and expenses</t>
        </is>
      </c>
      <c r="B12" s="6" t="n">
        <v>502283</v>
      </c>
      <c r="C12" s="6" t="n">
        <v>681978</v>
      </c>
      <c r="D12" s="6" t="n">
        <v>609427</v>
      </c>
    </row>
    <row r="13">
      <c r="A13" s="4" t="inlineStr">
        <is>
          <t>Income before non-controlling interest and provision for income taxes</t>
        </is>
      </c>
      <c r="B13" s="6" t="n">
        <v>18829</v>
      </c>
      <c r="C13" s="6" t="n">
        <v>58264</v>
      </c>
      <c r="D13" s="6" t="n">
        <v>128893</v>
      </c>
    </row>
    <row r="14">
      <c r="A14" s="4" t="inlineStr">
        <is>
          <t>Provision for income taxes</t>
        </is>
      </c>
      <c r="B14" s="6" t="n">
        <v>3212</v>
      </c>
      <c r="C14" s="6" t="n">
        <v>12140</v>
      </c>
      <c r="D14" s="6" t="n">
        <v>28541</v>
      </c>
    </row>
    <row r="15">
      <c r="A15" s="4" t="inlineStr">
        <is>
          <t>Net income</t>
        </is>
      </c>
      <c r="B15" s="6" t="n">
        <v>15617</v>
      </c>
      <c r="C15" s="6" t="n">
        <v>46124</v>
      </c>
      <c r="D15" s="6" t="n">
        <v>100352</v>
      </c>
    </row>
    <row r="16">
      <c r="A16" s="4" t="inlineStr">
        <is>
          <t>Less: Net income attributable to non-controlling interest</t>
        </is>
      </c>
      <c r="B16" s="6" t="n">
        <v>7392</v>
      </c>
      <c r="C16" s="6" t="n">
        <v>11273</v>
      </c>
      <c r="D16" s="6" t="n">
        <v>12390</v>
      </c>
    </row>
    <row r="17">
      <c r="A17" s="4" t="inlineStr">
        <is>
          <t>Net income attributable to Bluegreen Vacations Corporation shareholders</t>
        </is>
      </c>
      <c r="B17" s="6" t="n">
        <v>8225</v>
      </c>
      <c r="C17" s="6" t="n">
        <v>34851</v>
      </c>
      <c r="D17" s="6" t="n">
        <v>87962</v>
      </c>
    </row>
    <row r="18">
      <c r="A18" s="4" t="inlineStr">
        <is>
          <t>Comprehensive income attributable to Bluegreen Vacations Corporation shareholders</t>
        </is>
      </c>
      <c r="B18" s="7" t="n">
        <v>8225</v>
      </c>
      <c r="C18" s="7" t="n">
        <v>34851</v>
      </c>
      <c r="D18" s="7" t="n">
        <v>87962</v>
      </c>
    </row>
    <row r="19">
      <c r="A19" s="4" t="inlineStr">
        <is>
          <t>Earnings per share attributable to Bluegreen Vacations Corporation shareholders - Basic and diluted</t>
        </is>
      </c>
      <c r="B19" s="8" t="n">
        <v>0.11</v>
      </c>
      <c r="C19" s="8" t="n">
        <v>0.47</v>
      </c>
      <c r="D19" s="8" t="n">
        <v>1.18</v>
      </c>
    </row>
    <row r="20">
      <c r="A20" s="3" t="inlineStr">
        <is>
          <t>Weighted average number of common shares outstanding:</t>
        </is>
      </c>
    </row>
    <row r="21">
      <c r="A21" s="4" t="inlineStr">
        <is>
          <t>Basic and diluted</t>
        </is>
      </c>
      <c r="B21" s="6" t="n">
        <v>72878</v>
      </c>
      <c r="C21" s="6" t="n">
        <v>74439</v>
      </c>
      <c r="D21" s="6" t="n">
        <v>74712</v>
      </c>
    </row>
    <row r="22">
      <c r="A22" s="4" t="inlineStr">
        <is>
          <t>Cash dividends declared per share</t>
        </is>
      </c>
      <c r="B22" s="8" t="n">
        <v>1.32</v>
      </c>
      <c r="C22" s="8" t="n">
        <v>0.64</v>
      </c>
      <c r="D22" s="8" t="n">
        <v>0.6</v>
      </c>
    </row>
    <row r="23">
      <c r="A23" s="4" t="inlineStr">
        <is>
          <t>Gross Sales Of VOIs [Member]</t>
        </is>
      </c>
    </row>
    <row r="24">
      <c r="A24" s="3" t="inlineStr">
        <is>
          <t>Revenues:</t>
        </is>
      </c>
    </row>
    <row r="25">
      <c r="A25" s="4" t="inlineStr">
        <is>
          <t>Total revenue</t>
        </is>
      </c>
      <c r="B25" s="7" t="n">
        <v>230938</v>
      </c>
      <c r="C25" s="7" t="n">
        <v>311076</v>
      </c>
      <c r="D25" s="7" t="n">
        <v>305530</v>
      </c>
    </row>
    <row r="26">
      <c r="A26" s="4" t="inlineStr">
        <is>
          <t>Estimated Uncollectible VOI Notes Receivable [Member]</t>
        </is>
      </c>
    </row>
    <row r="27">
      <c r="A27" s="3" t="inlineStr">
        <is>
          <t>Revenues:</t>
        </is>
      </c>
    </row>
    <row r="28">
      <c r="A28" s="4" t="inlineStr">
        <is>
          <t>Total revenue</t>
        </is>
      </c>
      <c r="B28" s="6" t="n">
        <v>56941</v>
      </c>
      <c r="C28" s="6" t="n">
        <v>55701</v>
      </c>
      <c r="D28" s="6" t="n">
        <v>51305</v>
      </c>
    </row>
    <row r="29">
      <c r="A29" s="4" t="inlineStr">
        <is>
          <t>Sales of VOIs [Member]</t>
        </is>
      </c>
    </row>
    <row r="30">
      <c r="A30" s="3" t="inlineStr">
        <is>
          <t>Revenues:</t>
        </is>
      </c>
    </row>
    <row r="31">
      <c r="A31" s="4" t="inlineStr">
        <is>
          <t>Total revenue</t>
        </is>
      </c>
      <c r="B31" s="6" t="n">
        <v>173997</v>
      </c>
      <c r="C31" s="6" t="n">
        <v>255375</v>
      </c>
      <c r="D31" s="6" t="n">
        <v>254225</v>
      </c>
    </row>
    <row r="32">
      <c r="A32" s="4" t="inlineStr">
        <is>
          <t>Fee-Based Sales Commission Revenue [Member]</t>
        </is>
      </c>
    </row>
    <row r="33">
      <c r="A33" s="3" t="inlineStr">
        <is>
          <t>Revenues:</t>
        </is>
      </c>
    </row>
    <row r="34">
      <c r="A34" s="4" t="inlineStr">
        <is>
          <t>Total revenue</t>
        </is>
      </c>
      <c r="B34" s="6" t="n">
        <v>89965</v>
      </c>
      <c r="C34" s="6" t="n">
        <v>207832</v>
      </c>
      <c r="D34" s="6" t="n">
        <v>216422</v>
      </c>
    </row>
    <row r="35">
      <c r="A35" s="4" t="inlineStr">
        <is>
          <t>Other Fee-Based Services Revenue [Member]</t>
        </is>
      </c>
    </row>
    <row r="36">
      <c r="A36" s="3" t="inlineStr">
        <is>
          <t>Revenues:</t>
        </is>
      </c>
    </row>
    <row r="37">
      <c r="A37" s="4" t="inlineStr">
        <is>
          <t>Total revenue</t>
        </is>
      </c>
      <c r="B37" s="6" t="n">
        <v>111823</v>
      </c>
      <c r="C37" s="6" t="n">
        <v>125244</v>
      </c>
      <c r="D37" s="6" t="n">
        <v>118024</v>
      </c>
    </row>
    <row r="38">
      <c r="A38" s="4" t="inlineStr">
        <is>
          <t>Cost Reimbursements [Member]</t>
        </is>
      </c>
    </row>
    <row r="39">
      <c r="A39" s="3" t="inlineStr">
        <is>
          <t>Revenues:</t>
        </is>
      </c>
    </row>
    <row r="40">
      <c r="A40" s="4" t="inlineStr">
        <is>
          <t>Total revenue</t>
        </is>
      </c>
      <c r="B40" s="6" t="n">
        <v>64305</v>
      </c>
      <c r="C40" s="6" t="n">
        <v>63889</v>
      </c>
      <c r="D40" s="6" t="n">
        <v>62534</v>
      </c>
    </row>
    <row r="41">
      <c r="A41" s="4" t="inlineStr">
        <is>
          <t>Interest Income [Member]</t>
        </is>
      </c>
    </row>
    <row r="42">
      <c r="A42" s="3" t="inlineStr">
        <is>
          <t>Revenues:</t>
        </is>
      </c>
    </row>
    <row r="43">
      <c r="A43" s="4" t="inlineStr">
        <is>
          <t>Total revenue</t>
        </is>
      </c>
      <c r="B43" s="7" t="n">
        <v>81022</v>
      </c>
      <c r="C43" s="7" t="n">
        <v>87902</v>
      </c>
      <c r="D43" s="6" t="n">
        <v>85914</v>
      </c>
    </row>
    <row r="44">
      <c r="A44" s="4" t="inlineStr">
        <is>
          <t>Other Income, Net [Member]</t>
        </is>
      </c>
    </row>
    <row r="45">
      <c r="A45" s="3" t="inlineStr">
        <is>
          <t>Revenues:</t>
        </is>
      </c>
    </row>
    <row r="46">
      <c r="A46" s="4" t="inlineStr">
        <is>
          <t>Total revenue</t>
        </is>
      </c>
      <c r="D46" s="7" t="n">
        <v>12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5" customWidth="1" min="6" max="6"/>
    <col width="21" customWidth="1" min="7" max="7"/>
    <col width="25" customWidth="1" min="8" max="8"/>
    <col width="25" customWidth="1" min="9" max="9"/>
    <col width="21" customWidth="1" min="10" max="10"/>
    <col width="36" customWidth="1" min="11" max="11"/>
    <col width="31" customWidth="1" min="12" max="12"/>
    <col width="27" customWidth="1" min="13" max="13"/>
    <col width="21" customWidth="1" min="14" max="14"/>
    <col width="14" customWidth="1" min="15" max="15"/>
    <col width="21" customWidth="1" min="16" max="16"/>
    <col width="21" customWidth="1" min="17" max="17"/>
    <col width="14" customWidth="1" min="18" max="18"/>
    <col width="21" customWidth="1" min="19" max="19"/>
  </cols>
  <sheetData>
    <row r="1">
      <c r="A1" s="1" t="inlineStr">
        <is>
          <t>Basis Of Presentation And Significant Accounting Policies (Narrative) (Details)</t>
        </is>
      </c>
      <c r="B1" s="2" t="inlineStr">
        <is>
          <t>Sep. 25, 2020</t>
        </is>
      </c>
      <c r="C1" s="2" t="inlineStr">
        <is>
          <t>Jul. 01, 2020</t>
        </is>
      </c>
      <c r="D1" s="2" t="inlineStr">
        <is>
          <t>Sep. 30, 2020</t>
        </is>
      </c>
      <c r="E1" s="2" t="inlineStr">
        <is>
          <t>Aug. 31, 2020$ / shares</t>
        </is>
      </c>
      <c r="F1" s="2" t="inlineStr">
        <is>
          <t>Mar. 31, 2020USD ($)item</t>
        </is>
      </c>
      <c r="G1" s="2" t="inlineStr">
        <is>
          <t>Jan. 31, 2020USD ($)</t>
        </is>
      </c>
      <c r="H1" s="2" t="inlineStr">
        <is>
          <t>Dec. 31, 2020USD ($)item</t>
        </is>
      </c>
      <c r="I1" s="2" t="inlineStr">
        <is>
          <t>Dec. 31, 2019USD ($)item</t>
        </is>
      </c>
      <c r="J1" s="2" t="inlineStr">
        <is>
          <t>Dec. 31, 2021USD ($)</t>
        </is>
      </c>
      <c r="K1" s="2" t="inlineStr">
        <is>
          <t>Dec. 31, 2020USD ($)itemstoreshares</t>
        </is>
      </c>
      <c r="L1" s="2" t="inlineStr">
        <is>
          <t>Dec. 31, 2019USD ($)itemshares</t>
        </is>
      </c>
      <c r="M1" s="2" t="inlineStr">
        <is>
          <t>Dec. 31, 2018USD ($)shares</t>
        </is>
      </c>
      <c r="N1" s="2" t="inlineStr">
        <is>
          <t>Oct. 31, 2020USD ($)</t>
        </is>
      </c>
      <c r="O1" s="2" t="inlineStr">
        <is>
          <t>Sep. 24, 2020</t>
        </is>
      </c>
      <c r="P1" s="2" t="inlineStr">
        <is>
          <t>Jun. 30, 2020USD ($)</t>
        </is>
      </c>
      <c r="Q1" s="2" t="inlineStr">
        <is>
          <t>Jun. 25, 2020USD ($)</t>
        </is>
      </c>
      <c r="R1" s="2" t="inlineStr">
        <is>
          <t>Jun. 24, 2020</t>
        </is>
      </c>
      <c r="S1" s="2" t="inlineStr">
        <is>
          <t>Dec. 31, 2016USD ($)</t>
        </is>
      </c>
    </row>
    <row r="2">
      <c r="A2" s="3" t="inlineStr">
        <is>
          <t>Segment Reporting Information [Line Items]</t>
        </is>
      </c>
    </row>
    <row r="3">
      <c r="A3" s="4" t="inlineStr">
        <is>
          <t>Number of resorts, owners right to most units | store</t>
        </is>
      </c>
      <c r="K3" s="6" t="n">
        <v>45</v>
      </c>
    </row>
    <row r="4">
      <c r="A4" s="4" t="inlineStr">
        <is>
          <t>Number of associated resorts, owners right to limited units | store</t>
        </is>
      </c>
      <c r="K4" s="6" t="n">
        <v>23</v>
      </c>
    </row>
    <row r="5">
      <c r="A5" s="4" t="inlineStr">
        <is>
          <t>Approximate number of owners in the resort club | item</t>
        </is>
      </c>
      <c r="K5" s="6" t="n">
        <v>218000</v>
      </c>
    </row>
    <row r="6">
      <c r="A6" s="4" t="inlineStr">
        <is>
          <t>Number of additional other hotels owners can stay through program | store</t>
        </is>
      </c>
      <c r="K6" s="6" t="n">
        <v>11300</v>
      </c>
    </row>
    <row r="7">
      <c r="A7" s="4" t="inlineStr">
        <is>
          <t>Pipeline of vacation packages | item</t>
        </is>
      </c>
      <c r="H7" s="6" t="n">
        <v>121900</v>
      </c>
      <c r="I7" s="6" t="n">
        <v>169300</v>
      </c>
      <c r="K7" s="6" t="n">
        <v>121900</v>
      </c>
      <c r="L7" s="6" t="n">
        <v>169300</v>
      </c>
    </row>
    <row r="8">
      <c r="A8" s="4" t="inlineStr">
        <is>
          <t>Management contracts, renewal term</t>
        </is>
      </c>
      <c r="K8" s="4" t="inlineStr">
        <is>
          <t>1 year</t>
        </is>
      </c>
    </row>
    <row r="9">
      <c r="A9" s="4" t="inlineStr">
        <is>
          <t>Management contracts, initial term</t>
        </is>
      </c>
      <c r="K9" s="4" t="inlineStr">
        <is>
          <t>3 years</t>
        </is>
      </c>
    </row>
    <row r="10">
      <c r="A10" s="4" t="inlineStr">
        <is>
          <t>Number of reductions to workforce | item</t>
        </is>
      </c>
      <c r="F10" s="6" t="n">
        <v>1700</v>
      </c>
    </row>
    <row r="11">
      <c r="A11" s="4" t="inlineStr">
        <is>
          <t>Number of associates on temporary furlough | item</t>
        </is>
      </c>
      <c r="F11" s="6" t="n">
        <v>3200</v>
      </c>
    </row>
    <row r="12">
      <c r="A12" s="4" t="inlineStr">
        <is>
          <t>Number of associates returned to work | item</t>
        </is>
      </c>
      <c r="K12" s="6" t="n">
        <v>3200</v>
      </c>
    </row>
    <row r="13">
      <c r="A13" s="4" t="inlineStr">
        <is>
          <t>Number of full-time associates | item</t>
        </is>
      </c>
      <c r="K13" s="6" t="n">
        <v>4600</v>
      </c>
      <c r="L13" s="6" t="n">
        <v>5900</v>
      </c>
    </row>
    <row r="14">
      <c r="A14" s="4" t="inlineStr">
        <is>
          <t>CARES Act, tax withholding deferral</t>
        </is>
      </c>
      <c r="H14" s="7" t="n">
        <v>8600000</v>
      </c>
      <c r="K14" s="7" t="n">
        <v>8600000</v>
      </c>
    </row>
    <row r="15">
      <c r="A15" s="4" t="inlineStr">
        <is>
          <t>CARES Act, employee retention tax credits</t>
        </is>
      </c>
      <c r="H15" s="7" t="n">
        <v>7100000</v>
      </c>
      <c r="K15" s="6" t="n">
        <v>7100000</v>
      </c>
    </row>
    <row r="16">
      <c r="A16" s="4" t="inlineStr">
        <is>
          <t>Severance costs</t>
        </is>
      </c>
      <c r="K16" s="6" t="n">
        <v>5000000</v>
      </c>
    </row>
    <row r="17">
      <c r="A17" s="4" t="inlineStr">
        <is>
          <t>Payroll and payroll benefit expense</t>
        </is>
      </c>
      <c r="K17" s="6" t="n">
        <v>14300000</v>
      </c>
    </row>
    <row r="18">
      <c r="A18" s="4" t="inlineStr">
        <is>
          <t>Repayments of lines of credit</t>
        </is>
      </c>
      <c r="K18" s="6" t="n">
        <v>87917000</v>
      </c>
      <c r="L18" s="7" t="n">
        <v>86784000</v>
      </c>
      <c r="M18" s="7" t="n">
        <v>43066000</v>
      </c>
    </row>
    <row r="19">
      <c r="A19" s="4" t="inlineStr">
        <is>
          <t>Special cash dividend | $ / shares</t>
        </is>
      </c>
      <c r="E19" s="8" t="n">
        <v>1.19</v>
      </c>
    </row>
    <row r="20">
      <c r="A20" s="4" t="inlineStr">
        <is>
          <t>Occupancy rate</t>
        </is>
      </c>
      <c r="H20" s="4" t="inlineStr">
        <is>
          <t>71.00%</t>
        </is>
      </c>
      <c r="I20" s="4" t="inlineStr">
        <is>
          <t>80.00%</t>
        </is>
      </c>
    </row>
    <row r="21">
      <c r="A21" s="4" t="inlineStr">
        <is>
          <t>Unamortized capital costs</t>
        </is>
      </c>
      <c r="K21" s="6" t="n">
        <v>1800000</v>
      </c>
    </row>
    <row r="22">
      <c r="A22" s="4" t="inlineStr">
        <is>
          <t>Interest expense from the amortization of deferred financing costs</t>
        </is>
      </c>
      <c r="K22" s="6" t="n">
        <v>2800000</v>
      </c>
      <c r="L22" s="6" t="n">
        <v>4100000</v>
      </c>
      <c r="M22" s="6" t="n">
        <v>3500000</v>
      </c>
    </row>
    <row r="23">
      <c r="A23" s="4" t="inlineStr">
        <is>
          <t>Unamortized deferred financing costs</t>
        </is>
      </c>
      <c r="H23" s="7" t="n">
        <v>12700000</v>
      </c>
      <c r="I23" s="7" t="n">
        <v>12300000</v>
      </c>
      <c r="K23" s="6" t="n">
        <v>12700000</v>
      </c>
      <c r="L23" s="6" t="n">
        <v>12300000</v>
      </c>
    </row>
    <row r="24">
      <c r="A24" s="4" t="inlineStr">
        <is>
          <t>Internal use software capitalized costs</t>
        </is>
      </c>
      <c r="H24" s="6" t="n">
        <v>3500000</v>
      </c>
      <c r="I24" s="6" t="n">
        <v>9600000</v>
      </c>
      <c r="K24" s="6" t="n">
        <v>3500000</v>
      </c>
      <c r="L24" s="6" t="n">
        <v>9600000</v>
      </c>
    </row>
    <row r="25">
      <c r="A25" s="4" t="inlineStr">
        <is>
          <t>Intangible assets, impairment charges</t>
        </is>
      </c>
      <c r="K25" s="6" t="n">
        <v>0</v>
      </c>
      <c r="L25" s="6" t="n">
        <v>0</v>
      </c>
      <c r="M25" s="7" t="n">
        <v>0</v>
      </c>
    </row>
    <row r="26">
      <c r="A26" s="4" t="inlineStr">
        <is>
          <t>Inventory impairment charges</t>
        </is>
      </c>
      <c r="K26" s="7" t="n">
        <v>0</v>
      </c>
      <c r="L26" s="7" t="n">
        <v>0</v>
      </c>
    </row>
    <row r="27">
      <c r="A27" s="4" t="inlineStr">
        <is>
          <t>Earnings per share, potentially dilutive amount | shares</t>
        </is>
      </c>
      <c r="K27" s="6" t="n">
        <v>0</v>
      </c>
      <c r="L27" s="6" t="n">
        <v>0</v>
      </c>
      <c r="M27" s="6" t="n">
        <v>0</v>
      </c>
    </row>
    <row r="28">
      <c r="A28" s="4" t="inlineStr">
        <is>
          <t>Minimum percent of VOI sales generated by one marketing arrangement</t>
        </is>
      </c>
      <c r="K28" s="4" t="inlineStr">
        <is>
          <t>12.00%</t>
        </is>
      </c>
      <c r="L28" s="4" t="inlineStr">
        <is>
          <t>13.00%</t>
        </is>
      </c>
      <c r="M28" s="4" t="inlineStr">
        <is>
          <t>14.00%</t>
        </is>
      </c>
    </row>
    <row r="29">
      <c r="A29" s="4" t="inlineStr">
        <is>
          <t>Minimum percentage of sales price for revenue on VOI sales to be recognized</t>
        </is>
      </c>
      <c r="K29" s="4" t="inlineStr">
        <is>
          <t>90.00%</t>
        </is>
      </c>
    </row>
    <row r="30">
      <c r="A30" s="4" t="inlineStr">
        <is>
          <t>Period VOI notes receivable written off</t>
        </is>
      </c>
      <c r="K30" s="4" t="inlineStr">
        <is>
          <t>127 days</t>
        </is>
      </c>
    </row>
    <row r="31">
      <c r="A31" s="4" t="inlineStr">
        <is>
          <t>Advertising expense</t>
        </is>
      </c>
      <c r="K31" s="7" t="n">
        <v>96000000</v>
      </c>
      <c r="L31" s="7" t="n">
        <v>147800000</v>
      </c>
      <c r="M31" s="7" t="n">
        <v>139900000</v>
      </c>
    </row>
    <row r="32">
      <c r="A32" s="4" t="inlineStr">
        <is>
          <t>Prepaid expenses</t>
        </is>
      </c>
      <c r="H32" s="6" t="n">
        <v>9320000</v>
      </c>
      <c r="I32" s="6" t="n">
        <v>10501000</v>
      </c>
      <c r="K32" s="6" t="n">
        <v>9320000</v>
      </c>
      <c r="L32" s="6" t="n">
        <v>10501000</v>
      </c>
    </row>
    <row r="33">
      <c r="A33" s="4" t="inlineStr">
        <is>
          <t>Junior subordinated debentures</t>
        </is>
      </c>
      <c r="H33" s="7" t="n">
        <v>72932000</v>
      </c>
      <c r="I33" s="7" t="n">
        <v>72081000</v>
      </c>
      <c r="K33" s="6" t="n">
        <v>72932000</v>
      </c>
      <c r="L33" s="7" t="n">
        <v>72081000</v>
      </c>
    </row>
    <row r="34">
      <c r="A34" s="4" t="inlineStr">
        <is>
          <t>Scenario, Plan [Member]</t>
        </is>
      </c>
    </row>
    <row r="35">
      <c r="A35" s="3" t="inlineStr">
        <is>
          <t>Segment Reporting Information [Line Items]</t>
        </is>
      </c>
    </row>
    <row r="36">
      <c r="A36" s="4" t="inlineStr">
        <is>
          <t>Estimated increase in defaults</t>
        </is>
      </c>
      <c r="J36" s="7" t="n">
        <v>6000000</v>
      </c>
      <c r="K36" s="7" t="n">
        <v>6000000</v>
      </c>
    </row>
    <row r="37">
      <c r="A37" s="4" t="inlineStr">
        <is>
          <t>BVH [Member]</t>
        </is>
      </c>
    </row>
    <row r="38">
      <c r="A38" s="3" t="inlineStr">
        <is>
          <t>Segment Reporting Information [Line Items]</t>
        </is>
      </c>
    </row>
    <row r="39">
      <c r="A39" s="4" t="inlineStr">
        <is>
          <t>Ownership percentage</t>
        </is>
      </c>
      <c r="K39" s="4" t="inlineStr">
        <is>
          <t>93.00%</t>
        </is>
      </c>
    </row>
    <row r="40">
      <c r="A40" s="4" t="inlineStr">
        <is>
          <t>Bluegreen/Big Cedar Vacations, LLC [Member]</t>
        </is>
      </c>
    </row>
    <row r="41">
      <c r="A41" s="3" t="inlineStr">
        <is>
          <t>Segment Reporting Information [Line Items]</t>
        </is>
      </c>
    </row>
    <row r="42">
      <c r="A42" s="4" t="inlineStr">
        <is>
          <t>Ownership percentage</t>
        </is>
      </c>
      <c r="K42" s="4" t="inlineStr">
        <is>
          <t>51.00%</t>
        </is>
      </c>
    </row>
    <row r="43">
      <c r="A43" s="4" t="inlineStr">
        <is>
          <t>Bluegreen [Member] | BVH [Member]</t>
        </is>
      </c>
    </row>
    <row r="44">
      <c r="A44" s="3" t="inlineStr">
        <is>
          <t>Segment Reporting Information [Line Items]</t>
        </is>
      </c>
    </row>
    <row r="45">
      <c r="A45" s="4" t="inlineStr">
        <is>
          <t>Percentage of ownership interest</t>
        </is>
      </c>
      <c r="H45" s="4" t="inlineStr">
        <is>
          <t>93.00%</t>
        </is>
      </c>
      <c r="K45" s="4" t="inlineStr">
        <is>
          <t>93.00%</t>
        </is>
      </c>
    </row>
    <row r="46">
      <c r="A46" s="4" t="inlineStr">
        <is>
          <t>Fifth Third Syndicated Line-of-Credit And Fifth Third Syndicated Term Loan [Member]</t>
        </is>
      </c>
    </row>
    <row r="47">
      <c r="A47" s="3" t="inlineStr">
        <is>
          <t>Segment Reporting Information [Line Items]</t>
        </is>
      </c>
    </row>
    <row r="48">
      <c r="A48" s="4" t="inlineStr">
        <is>
          <t>Line of credit, outstanding</t>
        </is>
      </c>
      <c r="F48" s="7" t="n">
        <v>60000000</v>
      </c>
    </row>
    <row r="49">
      <c r="A49" s="4" t="inlineStr">
        <is>
          <t>Repayments of lines of credit</t>
        </is>
      </c>
      <c r="K49" s="7" t="n">
        <v>60000000</v>
      </c>
    </row>
    <row r="50">
      <c r="A50" s="4" t="inlineStr">
        <is>
          <t>Maximum borrowing capacity</t>
        </is>
      </c>
      <c r="S50" s="7" t="n">
        <v>100000000</v>
      </c>
    </row>
    <row r="51">
      <c r="A51" s="4" t="inlineStr">
        <is>
          <t>Liberty Bank Facility [Member]</t>
        </is>
      </c>
    </row>
    <row r="52">
      <c r="A52" s="3" t="inlineStr">
        <is>
          <t>Segment Reporting Information [Line Items]</t>
        </is>
      </c>
    </row>
    <row r="53">
      <c r="A53" s="4" t="inlineStr">
        <is>
          <t>Maximum borrowing capacity</t>
        </is>
      </c>
      <c r="H53" s="7" t="n">
        <v>40000000</v>
      </c>
      <c r="K53" s="6" t="n">
        <v>40000000</v>
      </c>
      <c r="P53" s="7" t="n">
        <v>40000000</v>
      </c>
      <c r="Q53" s="7" t="n">
        <v>50000000</v>
      </c>
    </row>
    <row r="54">
      <c r="A54" s="4" t="inlineStr">
        <is>
          <t>Percent of future advances of unpaid principal balance of qualified timeshare loans to agents</t>
        </is>
      </c>
      <c r="Q54" s="4" t="inlineStr">
        <is>
          <t>80.00%</t>
        </is>
      </c>
      <c r="R54" s="4" t="inlineStr">
        <is>
          <t>85.00%</t>
        </is>
      </c>
    </row>
    <row r="55">
      <c r="A55" s="4" t="inlineStr">
        <is>
          <t>NBA Receivables Facility [Member]</t>
        </is>
      </c>
    </row>
    <row r="56">
      <c r="A56" s="3" t="inlineStr">
        <is>
          <t>Segment Reporting Information [Line Items]</t>
        </is>
      </c>
    </row>
    <row r="57">
      <c r="A57" s="4" t="inlineStr">
        <is>
          <t>Maximum borrowing capacity</t>
        </is>
      </c>
      <c r="H57" s="7" t="n">
        <v>70000000</v>
      </c>
      <c r="K57" s="7" t="n">
        <v>70000000</v>
      </c>
    </row>
    <row r="58">
      <c r="A58" s="4" t="inlineStr">
        <is>
          <t>Percent of future advances of unpaid principal balance of qualified timeshare loans to agents</t>
        </is>
      </c>
      <c r="D58" s="4" t="inlineStr">
        <is>
          <t>80.00%</t>
        </is>
      </c>
      <c r="E58" s="4" t="inlineStr">
        <is>
          <t>85.00%</t>
        </is>
      </c>
      <c r="H58" s="4" t="inlineStr">
        <is>
          <t>80.00%</t>
        </is>
      </c>
      <c r="K58" s="4" t="inlineStr">
        <is>
          <t>80.00%</t>
        </is>
      </c>
      <c r="O58" s="4" t="inlineStr">
        <is>
          <t>85.00%</t>
        </is>
      </c>
    </row>
    <row r="59">
      <c r="A59" s="4" t="inlineStr">
        <is>
          <t>2020 Term Securitization [Member]</t>
        </is>
      </c>
    </row>
    <row r="60">
      <c r="A60" s="3" t="inlineStr">
        <is>
          <t>Segment Reporting Information [Line Items]</t>
        </is>
      </c>
    </row>
    <row r="61">
      <c r="A61" s="4" t="inlineStr">
        <is>
          <t>Interest rate</t>
        </is>
      </c>
      <c r="N61" s="4" t="inlineStr">
        <is>
          <t>2.60%</t>
        </is>
      </c>
    </row>
    <row r="62">
      <c r="A62" s="4" t="inlineStr">
        <is>
          <t>Receivable backed debt</t>
        </is>
      </c>
      <c r="N62" s="7" t="n">
        <v>131000000</v>
      </c>
    </row>
    <row r="63">
      <c r="A63" s="4" t="inlineStr">
        <is>
          <t>Gross advance rate</t>
        </is>
      </c>
      <c r="N63" s="4" t="inlineStr">
        <is>
          <t>88.00%</t>
        </is>
      </c>
    </row>
    <row r="64">
      <c r="A64" s="4" t="inlineStr">
        <is>
          <t>KeyBank/DZ Purchase Facility [Member]</t>
        </is>
      </c>
    </row>
    <row r="65">
      <c r="A65" s="3" t="inlineStr">
        <is>
          <t>Segment Reporting Information [Line Items]</t>
        </is>
      </c>
    </row>
    <row r="66">
      <c r="A66" s="4" t="inlineStr">
        <is>
          <t>Maximum borrowing capacity</t>
        </is>
      </c>
      <c r="H66" s="7" t="n">
        <v>80000000</v>
      </c>
      <c r="K66" s="7" t="n">
        <v>80000000</v>
      </c>
    </row>
    <row r="67">
      <c r="A67" s="4" t="inlineStr">
        <is>
          <t>Gross advance rate</t>
        </is>
      </c>
      <c r="H67" s="4" t="inlineStr">
        <is>
          <t>80.00%</t>
        </is>
      </c>
      <c r="K67" s="4" t="inlineStr">
        <is>
          <t>80.00%</t>
        </is>
      </c>
    </row>
    <row r="68">
      <c r="A68" s="4" t="inlineStr">
        <is>
          <t>Increase of borrowing capacity</t>
        </is>
      </c>
      <c r="H68" s="7" t="n">
        <v>82100000</v>
      </c>
      <c r="K68" s="7" t="n">
        <v>82100000</v>
      </c>
    </row>
    <row r="69">
      <c r="A69" s="4" t="inlineStr">
        <is>
          <t>Fifth Third Syndicated LOC [Member]</t>
        </is>
      </c>
    </row>
    <row r="70">
      <c r="A70" s="3" t="inlineStr">
        <is>
          <t>Segment Reporting Information [Line Items]</t>
        </is>
      </c>
    </row>
    <row r="71">
      <c r="A71" s="4" t="inlineStr">
        <is>
          <t>Interest rate</t>
        </is>
      </c>
      <c r="H71" s="4" t="inlineStr">
        <is>
          <t>2.25%</t>
        </is>
      </c>
      <c r="I71" s="4" t="inlineStr">
        <is>
          <t>3.85%</t>
        </is>
      </c>
      <c r="K71" s="4" t="inlineStr">
        <is>
          <t>2.25%</t>
        </is>
      </c>
      <c r="L71" s="4" t="inlineStr">
        <is>
          <t>3.85%</t>
        </is>
      </c>
    </row>
    <row r="72">
      <c r="A72" s="4" t="inlineStr">
        <is>
          <t>Receivable-backed notes payable and lines of credit</t>
        </is>
      </c>
      <c r="H72" s="7" t="n">
        <v>30000000</v>
      </c>
      <c r="I72" s="7" t="n">
        <v>30000000</v>
      </c>
      <c r="K72" s="7" t="n">
        <v>30000000</v>
      </c>
      <c r="L72" s="7" t="n">
        <v>30000000</v>
      </c>
    </row>
    <row r="73">
      <c r="A73" s="4" t="inlineStr">
        <is>
          <t>Fifth Third Syndicated Term Loan [Member]</t>
        </is>
      </c>
    </row>
    <row r="74">
      <c r="A74" s="3" t="inlineStr">
        <is>
          <t>Segment Reporting Information [Line Items]</t>
        </is>
      </c>
    </row>
    <row r="75">
      <c r="A75" s="4" t="inlineStr">
        <is>
          <t>Interest rate</t>
        </is>
      </c>
      <c r="H75" s="4" t="inlineStr">
        <is>
          <t>2.25%</t>
        </is>
      </c>
      <c r="I75" s="4" t="inlineStr">
        <is>
          <t>3.71%</t>
        </is>
      </c>
      <c r="K75" s="4" t="inlineStr">
        <is>
          <t>2.25%</t>
        </is>
      </c>
      <c r="L75" s="4" t="inlineStr">
        <is>
          <t>3.71%</t>
        </is>
      </c>
    </row>
    <row r="76">
      <c r="A76" s="4" t="inlineStr">
        <is>
          <t>Receivable-backed notes payable and lines of credit</t>
        </is>
      </c>
      <c r="H76" s="7" t="n">
        <v>93750000</v>
      </c>
      <c r="I76" s="7" t="n">
        <v>98750000</v>
      </c>
      <c r="K76" s="7" t="n">
        <v>93750000</v>
      </c>
      <c r="L76" s="7" t="n">
        <v>98750000</v>
      </c>
    </row>
    <row r="77">
      <c r="A77" s="4" t="inlineStr">
        <is>
          <t>Prime Rate [Member] | Liberty Bank Facility [Member]</t>
        </is>
      </c>
    </row>
    <row r="78">
      <c r="A78" s="3" t="inlineStr">
        <is>
          <t>Segment Reporting Information [Line Items]</t>
        </is>
      </c>
    </row>
    <row r="79">
      <c r="A79" s="4" t="inlineStr">
        <is>
          <t>Effective rate</t>
        </is>
      </c>
      <c r="C79" s="4" t="inlineStr">
        <is>
          <t>3.40%</t>
        </is>
      </c>
      <c r="P79" s="4" t="inlineStr">
        <is>
          <t>4.00%</t>
        </is>
      </c>
      <c r="Q79" s="4" t="inlineStr">
        <is>
          <t>4.00%</t>
        </is>
      </c>
    </row>
    <row r="80">
      <c r="A80" s="4" t="inlineStr">
        <is>
          <t>Basis spread on rate</t>
        </is>
      </c>
      <c r="C80" s="4" t="inlineStr">
        <is>
          <t>0.10%</t>
        </is>
      </c>
    </row>
    <row r="81">
      <c r="A81" s="4" t="inlineStr">
        <is>
          <t>One-month LIBOR [Member] | Liberty Bank Facility [Member]</t>
        </is>
      </c>
    </row>
    <row r="82">
      <c r="A82" s="3" t="inlineStr">
        <is>
          <t>Segment Reporting Information [Line Items]</t>
        </is>
      </c>
    </row>
    <row r="83">
      <c r="A83" s="4" t="inlineStr">
        <is>
          <t>Interest rate</t>
        </is>
      </c>
      <c r="H83" s="4" t="inlineStr">
        <is>
          <t>3.50%</t>
        </is>
      </c>
      <c r="K83" s="4" t="inlineStr">
        <is>
          <t>3.50%</t>
        </is>
      </c>
    </row>
    <row r="84">
      <c r="A84" s="4" t="inlineStr">
        <is>
          <t>One-month LIBOR [Member] | NBA Receivables Facility [Member]</t>
        </is>
      </c>
    </row>
    <row r="85">
      <c r="A85" s="3" t="inlineStr">
        <is>
          <t>Segment Reporting Information [Line Items]</t>
        </is>
      </c>
    </row>
    <row r="86">
      <c r="A86" s="4" t="inlineStr">
        <is>
          <t>Interest rate</t>
        </is>
      </c>
      <c r="B86" s="4" t="inlineStr">
        <is>
          <t>3.00%</t>
        </is>
      </c>
      <c r="D86" s="4" t="inlineStr">
        <is>
          <t>3.00%</t>
        </is>
      </c>
      <c r="E86" s="4" t="inlineStr">
        <is>
          <t>3.50%</t>
        </is>
      </c>
    </row>
    <row r="87">
      <c r="A87" s="4" t="inlineStr">
        <is>
          <t>Basis spread on rate</t>
        </is>
      </c>
      <c r="B87" s="4" t="inlineStr">
        <is>
          <t>2.25%</t>
        </is>
      </c>
      <c r="D87" s="4" t="inlineStr">
        <is>
          <t>2.25%</t>
        </is>
      </c>
      <c r="E87" s="4" t="inlineStr">
        <is>
          <t>2.75%</t>
        </is>
      </c>
      <c r="K87" s="4" t="inlineStr">
        <is>
          <t>2.75%</t>
        </is>
      </c>
    </row>
    <row r="88">
      <c r="A88" s="4" t="inlineStr">
        <is>
          <t>Accounting Standards Update 2018-15 [Member] | Revision of Prior Period, Accounting Standards Update, Adjustment [Member]</t>
        </is>
      </c>
    </row>
    <row r="89">
      <c r="A89" s="3" t="inlineStr">
        <is>
          <t>Segment Reporting Information [Line Items]</t>
        </is>
      </c>
    </row>
    <row r="90">
      <c r="A90" s="4" t="inlineStr">
        <is>
          <t>Capitalized implementation costs</t>
        </is>
      </c>
      <c r="G90" s="7" t="n">
        <v>-1900000</v>
      </c>
    </row>
    <row r="91">
      <c r="A91" s="4" t="inlineStr">
        <is>
          <t>Prepaid expenses</t>
        </is>
      </c>
      <c r="G91" s="7" t="n">
        <v>1900000</v>
      </c>
    </row>
    <row r="92">
      <c r="A92" s="4" t="inlineStr">
        <is>
          <t>LIBOR Indexed Junior Subordinated Debentures [Member] | Accounting Standards Update 2020-04 [Member]</t>
        </is>
      </c>
    </row>
    <row r="93">
      <c r="A93" s="3" t="inlineStr">
        <is>
          <t>Segment Reporting Information [Line Items]</t>
        </is>
      </c>
    </row>
    <row r="94">
      <c r="A94" s="4" t="inlineStr">
        <is>
          <t>Junior subordinated debentures</t>
        </is>
      </c>
      <c r="H94" s="7" t="n">
        <v>110800000</v>
      </c>
      <c r="K94" s="7" t="n">
        <v>110800000</v>
      </c>
    </row>
    <row r="95">
      <c r="A95" s="4" t="inlineStr">
        <is>
          <t>LIBOR Indexed Receivable-backed Notes Payable And Lines Of Credit [Member] | Accounting Standards Update 2020-04 [Member]</t>
        </is>
      </c>
    </row>
    <row r="96">
      <c r="A96" s="3" t="inlineStr">
        <is>
          <t>Segment Reporting Information [Line Items]</t>
        </is>
      </c>
    </row>
    <row r="97">
      <c r="A97" s="4" t="inlineStr">
        <is>
          <t>Receivable-backed notes payable and lines of credit</t>
        </is>
      </c>
      <c r="H97" s="6" t="n">
        <v>40500000</v>
      </c>
      <c r="K97" s="6" t="n">
        <v>40500000</v>
      </c>
    </row>
    <row r="98">
      <c r="A98" s="4" t="inlineStr">
        <is>
          <t>LIBOR Line Of Credit And Notes Payable [Member] | Accounting Standards Update 2020-04 [Member]</t>
        </is>
      </c>
    </row>
    <row r="99">
      <c r="A99" s="3" t="inlineStr">
        <is>
          <t>Segment Reporting Information [Line Items]</t>
        </is>
      </c>
    </row>
    <row r="100">
      <c r="A100" s="4" t="inlineStr">
        <is>
          <t>Lines of credit and notes payable</t>
        </is>
      </c>
      <c r="H100" s="6" t="n">
        <v>127500000</v>
      </c>
      <c r="K100" s="6" t="n">
        <v>127500000</v>
      </c>
    </row>
    <row r="101">
      <c r="A101" s="4" t="inlineStr">
        <is>
          <t>Over 91 Days [Member]</t>
        </is>
      </c>
    </row>
    <row r="102">
      <c r="A102" s="3" t="inlineStr">
        <is>
          <t>Segment Reporting Information [Line Items]</t>
        </is>
      </c>
    </row>
    <row r="103">
      <c r="A103" s="4" t="inlineStr">
        <is>
          <t>Notes receivable past due</t>
        </is>
      </c>
      <c r="H103" s="7" t="n">
        <v>24000000</v>
      </c>
      <c r="I103" s="7" t="n">
        <v>25500000</v>
      </c>
      <c r="K103" s="7" t="n">
        <v>24000000</v>
      </c>
      <c r="L103" s="7" t="n">
        <v>25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Disaggrega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7" t="n">
        <v>521112</v>
      </c>
      <c r="C4" s="7" t="n">
        <v>740242</v>
      </c>
      <c r="D4" s="7" t="n">
        <v>738320</v>
      </c>
    </row>
    <row r="5">
      <c r="A5" s="4" t="inlineStr">
        <is>
          <t>Sales of VOIs [Member]</t>
        </is>
      </c>
    </row>
    <row r="6">
      <c r="A6" s="3" t="inlineStr">
        <is>
          <t>Disaggregation of Revenue [Line Items]</t>
        </is>
      </c>
    </row>
    <row r="7">
      <c r="A7" s="4" t="inlineStr">
        <is>
          <t>Total revenue</t>
        </is>
      </c>
      <c r="B7" s="6" t="n">
        <v>173997</v>
      </c>
      <c r="C7" s="6" t="n">
        <v>255375</v>
      </c>
      <c r="D7" s="6" t="n">
        <v>254225</v>
      </c>
    </row>
    <row r="8">
      <c r="A8" s="4" t="inlineStr">
        <is>
          <t>Interest income</t>
        </is>
      </c>
      <c r="B8" s="6" t="n">
        <v>77500</v>
      </c>
      <c r="C8" s="6" t="n">
        <v>80000</v>
      </c>
      <c r="D8" s="6" t="n">
        <v>79400</v>
      </c>
    </row>
    <row r="9">
      <c r="A9" s="4" t="inlineStr">
        <is>
          <t>Fee-Based Sales Commission Revenue [Member]</t>
        </is>
      </c>
    </row>
    <row r="10">
      <c r="A10" s="3" t="inlineStr">
        <is>
          <t>Disaggregation of Revenue [Line Items]</t>
        </is>
      </c>
    </row>
    <row r="11">
      <c r="A11" s="4" t="inlineStr">
        <is>
          <t>Total revenue</t>
        </is>
      </c>
      <c r="B11" s="6" t="n">
        <v>89965</v>
      </c>
      <c r="C11" s="6" t="n">
        <v>207832</v>
      </c>
      <c r="D11" s="6" t="n">
        <v>216422</v>
      </c>
    </row>
    <row r="12">
      <c r="A12" s="4" t="inlineStr">
        <is>
          <t>Resort And Club Management Revenue [Member]</t>
        </is>
      </c>
    </row>
    <row r="13">
      <c r="A13" s="3" t="inlineStr">
        <is>
          <t>Disaggregation of Revenue [Line Items]</t>
        </is>
      </c>
    </row>
    <row r="14">
      <c r="A14" s="4" t="inlineStr">
        <is>
          <t>Total revenue</t>
        </is>
      </c>
      <c r="B14" s="6" t="n">
        <v>98233</v>
      </c>
      <c r="C14" s="6" t="n">
        <v>103470</v>
      </c>
      <c r="D14" s="6" t="n">
        <v>99535</v>
      </c>
    </row>
    <row r="15">
      <c r="A15" s="4" t="inlineStr">
        <is>
          <t>Cost Reimbursements [Member]</t>
        </is>
      </c>
    </row>
    <row r="16">
      <c r="A16" s="3" t="inlineStr">
        <is>
          <t>Disaggregation of Revenue [Line Items]</t>
        </is>
      </c>
    </row>
    <row r="17">
      <c r="A17" s="4" t="inlineStr">
        <is>
          <t>Total revenue</t>
        </is>
      </c>
      <c r="B17" s="6" t="n">
        <v>64305</v>
      </c>
      <c r="C17" s="6" t="n">
        <v>63889</v>
      </c>
      <c r="D17" s="6" t="n">
        <v>62534</v>
      </c>
    </row>
    <row r="18">
      <c r="A18" s="4" t="inlineStr">
        <is>
          <t>Title Fees And Other [Member]</t>
        </is>
      </c>
    </row>
    <row r="19">
      <c r="A19" s="3" t="inlineStr">
        <is>
          <t>Disaggregation of Revenue [Line Items]</t>
        </is>
      </c>
    </row>
    <row r="20">
      <c r="A20" s="4" t="inlineStr">
        <is>
          <t>Total revenue</t>
        </is>
      </c>
      <c r="B20" s="6" t="n">
        <v>7568</v>
      </c>
      <c r="C20" s="6" t="n">
        <v>14246</v>
      </c>
      <c r="D20" s="6" t="n">
        <v>12205</v>
      </c>
    </row>
    <row r="21">
      <c r="A21" s="4" t="inlineStr">
        <is>
          <t>Other Revenue [Member]</t>
        </is>
      </c>
    </row>
    <row r="22">
      <c r="A22" s="3" t="inlineStr">
        <is>
          <t>Disaggregation of Revenue [Line Items]</t>
        </is>
      </c>
    </row>
    <row r="23">
      <c r="A23" s="4" t="inlineStr">
        <is>
          <t>Total revenue</t>
        </is>
      </c>
      <c r="B23" s="6" t="n">
        <v>6022</v>
      </c>
      <c r="C23" s="6" t="n">
        <v>7528</v>
      </c>
      <c r="D23" s="6" t="n">
        <v>6284</v>
      </c>
    </row>
    <row r="24">
      <c r="A24" s="4" t="inlineStr">
        <is>
          <t>Revenue From Customers [Member]</t>
        </is>
      </c>
    </row>
    <row r="25">
      <c r="A25" s="3" t="inlineStr">
        <is>
          <t>Disaggregation of Revenue [Line Items]</t>
        </is>
      </c>
    </row>
    <row r="26">
      <c r="A26" s="4" t="inlineStr">
        <is>
          <t>Total revenue</t>
        </is>
      </c>
      <c r="B26" s="6" t="n">
        <v>440090</v>
      </c>
      <c r="C26" s="6" t="n">
        <v>652340</v>
      </c>
      <c r="D26" s="6" t="n">
        <v>651205</v>
      </c>
    </row>
    <row r="27">
      <c r="A27" s="4" t="inlineStr">
        <is>
          <t>Interest Income [Member]</t>
        </is>
      </c>
    </row>
    <row r="28">
      <c r="A28" s="3" t="inlineStr">
        <is>
          <t>Disaggregation of Revenue [Line Items]</t>
        </is>
      </c>
    </row>
    <row r="29">
      <c r="A29" s="4" t="inlineStr">
        <is>
          <t>Total revenue</t>
        </is>
      </c>
      <c r="B29" s="7" t="n">
        <v>81022</v>
      </c>
      <c r="C29" s="7" t="n">
        <v>87902</v>
      </c>
      <c r="D29" s="6" t="n">
        <v>85914</v>
      </c>
    </row>
    <row r="30">
      <c r="A30" s="4" t="inlineStr">
        <is>
          <t>Other Income, Net [Member]</t>
        </is>
      </c>
    </row>
    <row r="31">
      <c r="A31" s="3" t="inlineStr">
        <is>
          <t>Disaggregation of Revenue [Line Items]</t>
        </is>
      </c>
    </row>
    <row r="32">
      <c r="A32" s="4" t="inlineStr">
        <is>
          <t>Total revenue</t>
        </is>
      </c>
      <c r="D32" s="7" t="n">
        <v>12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s Receivable (Narrative)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Notes receivable more than 90 days past due</t>
        </is>
      </c>
      <c r="C4" s="7" t="n">
        <v>24000</v>
      </c>
      <c r="D4" s="7" t="n">
        <v>25500</v>
      </c>
    </row>
    <row r="5">
      <c r="A5" s="4" t="inlineStr">
        <is>
          <t>Notes receivable</t>
        </is>
      </c>
      <c r="C5" s="6" t="n">
        <v>551393</v>
      </c>
      <c r="D5" s="6" t="n">
        <v>589198</v>
      </c>
    </row>
    <row r="6">
      <c r="A6" s="4" t="inlineStr">
        <is>
          <t>Accrued interest</t>
        </is>
      </c>
      <c r="C6" s="6" t="n">
        <v>3900</v>
      </c>
      <c r="D6" s="7" t="n">
        <v>5300</v>
      </c>
    </row>
    <row r="7">
      <c r="A7" s="4" t="inlineStr">
        <is>
          <t>Scenario, Plan [Member]</t>
        </is>
      </c>
    </row>
    <row r="8">
      <c r="A8" s="3" t="inlineStr">
        <is>
          <t>Accounts, Notes, Loans and Financing Receivable [Line Items]</t>
        </is>
      </c>
    </row>
    <row r="9">
      <c r="A9" s="4" t="inlineStr">
        <is>
          <t>Estimated increase in defaults</t>
        </is>
      </c>
      <c r="B9" s="7" t="n">
        <v>6000</v>
      </c>
      <c r="C9" s="7" t="n">
        <v>6000</v>
      </c>
    </row>
    <row r="10">
      <c r="A10" s="4" t="inlineStr">
        <is>
          <t>Notes Receivable [Member]</t>
        </is>
      </c>
    </row>
    <row r="11">
      <c r="A11" s="3" t="inlineStr">
        <is>
          <t>Accounts, Notes, Loans and Financing Receivable [Line Items]</t>
        </is>
      </c>
    </row>
    <row r="12">
      <c r="A12" s="4" t="inlineStr">
        <is>
          <t>Weighted-average interest rate</t>
        </is>
      </c>
      <c r="C12" s="4" t="inlineStr">
        <is>
          <t>15.00%</t>
        </is>
      </c>
      <c r="D12" s="4" t="inlineStr">
        <is>
          <t>14.90%</t>
        </is>
      </c>
    </row>
    <row r="13">
      <c r="A13" s="4" t="inlineStr">
        <is>
          <t>Over 91 Days [Member]</t>
        </is>
      </c>
    </row>
    <row r="14">
      <c r="A14" s="3" t="inlineStr">
        <is>
          <t>Accounts, Notes, Loans and Financing Receivable [Line Items]</t>
        </is>
      </c>
    </row>
    <row r="15">
      <c r="A15" s="4" t="inlineStr">
        <is>
          <t>Notes receivable</t>
        </is>
      </c>
      <c r="C15" s="7" t="n">
        <v>23963</v>
      </c>
      <c r="D15" s="7" t="n">
        <v>255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Information Relating To Bluegreen's Notes Receivable)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Gross notes receivable</t>
        </is>
      </c>
      <c r="B3" s="7" t="n">
        <v>551393</v>
      </c>
      <c r="C3" s="7" t="n">
        <v>589198</v>
      </c>
    </row>
    <row r="4">
      <c r="A4" s="4" t="inlineStr">
        <is>
          <t>Less: Allowance for loan loss</t>
        </is>
      </c>
      <c r="B4" s="6" t="n">
        <v>-142044</v>
      </c>
      <c r="C4" s="6" t="n">
        <v>-140630</v>
      </c>
      <c r="D4" s="7" t="n">
        <v>-134133</v>
      </c>
    </row>
    <row r="5">
      <c r="A5" s="4" t="inlineStr">
        <is>
          <t>Notes receivable, net ($292,021 and $292,590 in VIEs at December 31, 2020 and December 31, 2019, respectively)</t>
        </is>
      </c>
      <c r="B5" s="6" t="n">
        <v>409349</v>
      </c>
      <c r="C5" s="6" t="n">
        <v>448568</v>
      </c>
    </row>
    <row r="6">
      <c r="A6" s="4" t="inlineStr">
        <is>
          <t>Notes Receivable Secured By VOIs [Member]</t>
        </is>
      </c>
    </row>
    <row r="7">
      <c r="A7" s="3" t="inlineStr">
        <is>
          <t>Accounts, Notes, Loans and Financing Receivable [Line Items]</t>
        </is>
      </c>
    </row>
    <row r="8">
      <c r="A8" s="4" t="inlineStr">
        <is>
          <t>Gross notes receivable</t>
        </is>
      </c>
      <c r="B8" s="6" t="n">
        <v>551393</v>
      </c>
      <c r="C8" s="6" t="n">
        <v>589198</v>
      </c>
    </row>
    <row r="9">
      <c r="A9" s="4" t="inlineStr">
        <is>
          <t>Notes receivable, net ($292,021 and $292,590 in VIEs at December 31, 2020 and December 31, 2019, respectively)</t>
        </is>
      </c>
      <c r="B9" s="7" t="n">
        <v>409349</v>
      </c>
      <c r="C9" s="7" t="n">
        <v>448568</v>
      </c>
    </row>
    <row r="10">
      <c r="A10" s="4" t="inlineStr">
        <is>
          <t>Allowance as a % of gross notes receivable</t>
        </is>
      </c>
      <c r="B10" s="4" t="inlineStr">
        <is>
          <t>26.00%</t>
        </is>
      </c>
      <c r="C10" s="4" t="inlineStr">
        <is>
          <t>24.00%</t>
        </is>
      </c>
    </row>
    <row r="11">
      <c r="A11" s="4" t="inlineStr">
        <is>
          <t>VOI Notes Receivable - Non-Securitized [Member] | Notes Receivable Secured By VOIs [Member]</t>
        </is>
      </c>
    </row>
    <row r="12">
      <c r="A12" s="3" t="inlineStr">
        <is>
          <t>Accounts, Notes, Loans and Financing Receivable [Line Items]</t>
        </is>
      </c>
    </row>
    <row r="13">
      <c r="A13" s="4" t="inlineStr">
        <is>
          <t>Gross notes receivable</t>
        </is>
      </c>
      <c r="B13" s="7" t="n">
        <v>156078</v>
      </c>
      <c r="C13" s="7" t="n">
        <v>203872</v>
      </c>
    </row>
    <row r="14">
      <c r="A14" s="4" t="inlineStr">
        <is>
          <t>Less: Allowance for loan loss</t>
        </is>
      </c>
      <c r="B14" s="6" t="n">
        <v>-38750</v>
      </c>
      <c r="C14" s="6" t="n">
        <v>-47894</v>
      </c>
    </row>
    <row r="15">
      <c r="A15" s="4" t="inlineStr">
        <is>
          <t>VOI Notes Receivable - Securitized [Member] | Notes Receivable Secured By VOIs [Member]</t>
        </is>
      </c>
    </row>
    <row r="16">
      <c r="A16" s="3" t="inlineStr">
        <is>
          <t>Accounts, Notes, Loans and Financing Receivable [Line Items]</t>
        </is>
      </c>
    </row>
    <row r="17">
      <c r="A17" s="4" t="inlineStr">
        <is>
          <t>Gross notes receivable</t>
        </is>
      </c>
      <c r="B17" s="6" t="n">
        <v>395315</v>
      </c>
      <c r="C17" s="6" t="n">
        <v>385326</v>
      </c>
    </row>
    <row r="18">
      <c r="A18" s="4" t="inlineStr">
        <is>
          <t>Less: Allowance for loan loss</t>
        </is>
      </c>
      <c r="B18" s="7" t="n">
        <v>-103294</v>
      </c>
      <c r="C18" s="7" t="n">
        <v>-927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uture Contractual Principal Payments Of Notes Receivables) (Details) - USD ($) $ in Thousands</t>
        </is>
      </c>
      <c r="B1" s="2" t="inlineStr">
        <is>
          <t>Dec. 31, 2020</t>
        </is>
      </c>
      <c r="C1" s="2" t="inlineStr">
        <is>
          <t>Dec. 31, 2019</t>
        </is>
      </c>
    </row>
    <row r="2">
      <c r="A2" s="3" t="inlineStr">
        <is>
          <t>Notes Receivable [Abstract]</t>
        </is>
      </c>
    </row>
    <row r="3">
      <c r="A3" s="4" t="inlineStr">
        <is>
          <t>2021</t>
        </is>
      </c>
      <c r="B3" s="7" t="n">
        <v>62985</v>
      </c>
    </row>
    <row r="4">
      <c r="A4" s="4" t="inlineStr">
        <is>
          <t>2022</t>
        </is>
      </c>
      <c r="B4" s="6" t="n">
        <v>62858</v>
      </c>
    </row>
    <row r="5">
      <c r="A5" s="4" t="inlineStr">
        <is>
          <t>2023</t>
        </is>
      </c>
      <c r="B5" s="6" t="n">
        <v>66429</v>
      </c>
    </row>
    <row r="6">
      <c r="A6" s="4" t="inlineStr">
        <is>
          <t>2024</t>
        </is>
      </c>
      <c r="B6" s="6" t="n">
        <v>68655</v>
      </c>
    </row>
    <row r="7">
      <c r="A7" s="4" t="inlineStr">
        <is>
          <t>2025</t>
        </is>
      </c>
      <c r="B7" s="6" t="n">
        <v>69333</v>
      </c>
    </row>
    <row r="8">
      <c r="A8" s="4" t="inlineStr">
        <is>
          <t>Thereafter</t>
        </is>
      </c>
      <c r="B8" s="6" t="n">
        <v>221133</v>
      </c>
    </row>
    <row r="9">
      <c r="A9" s="4" t="inlineStr">
        <is>
          <t>Total</t>
        </is>
      </c>
      <c r="B9" s="7" t="n">
        <v>551393</v>
      </c>
      <c r="C9" s="7" t="n">
        <v>5891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Activity In The Allowance For Loan Losses) (Details) - USD ($) $ in Thousands</t>
        </is>
      </c>
      <c r="B1" s="2" t="inlineStr">
        <is>
          <t>12 Months Ended</t>
        </is>
      </c>
    </row>
    <row r="2">
      <c r="B2" s="2" t="inlineStr">
        <is>
          <t>Dec. 31, 2020</t>
        </is>
      </c>
      <c r="C2" s="2" t="inlineStr">
        <is>
          <t>Dec. 31, 2019</t>
        </is>
      </c>
    </row>
    <row r="3">
      <c r="A3" s="3" t="inlineStr">
        <is>
          <t>Notes Receivable [Abstract]</t>
        </is>
      </c>
    </row>
    <row r="4">
      <c r="A4" s="4" t="inlineStr">
        <is>
          <t>Balance, beginning of period</t>
        </is>
      </c>
      <c r="B4" s="7" t="n">
        <v>140630</v>
      </c>
      <c r="C4" s="7" t="n">
        <v>134133</v>
      </c>
    </row>
    <row r="5">
      <c r="A5" s="4" t="inlineStr">
        <is>
          <t>Provision for loan losses</t>
        </is>
      </c>
      <c r="B5" s="6" t="n">
        <v>56941</v>
      </c>
      <c r="C5" s="6" t="n">
        <v>55701</v>
      </c>
    </row>
    <row r="6">
      <c r="A6" s="4" t="inlineStr">
        <is>
          <t>Less: defaults</t>
        </is>
      </c>
      <c r="B6" s="6" t="n">
        <v>-55527</v>
      </c>
      <c r="C6" s="6" t="n">
        <v>-49204</v>
      </c>
    </row>
    <row r="7">
      <c r="A7" s="4" t="inlineStr">
        <is>
          <t>Balance, end of period</t>
        </is>
      </c>
      <c r="B7" s="7" t="n">
        <v>142044</v>
      </c>
      <c r="C7" s="7" t="n">
        <v>1406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inancing Receivable Credit Quality Indicators And Past Due By Year Of Origination) (Details) - USD ($) $ in Thousands</t>
        </is>
      </c>
      <c r="B1" s="2" t="inlineStr">
        <is>
          <t>Dec. 31, 2020</t>
        </is>
      </c>
      <c r="C1" s="2" t="inlineStr">
        <is>
          <t>Dec. 31, 2019</t>
        </is>
      </c>
    </row>
    <row r="2">
      <c r="A2" s="3" t="inlineStr">
        <is>
          <t>Financing Receivable, Credit Quality Indicator [Line Items]</t>
        </is>
      </c>
    </row>
    <row r="3">
      <c r="A3" s="4" t="inlineStr">
        <is>
          <t>Total</t>
        </is>
      </c>
      <c r="B3" s="7" t="n">
        <v>551393</v>
      </c>
      <c r="C3" s="7" t="n">
        <v>589198</v>
      </c>
    </row>
    <row r="4">
      <c r="A4" s="4" t="inlineStr">
        <is>
          <t>VOI note receivable balance had not yet been charged off</t>
        </is>
      </c>
      <c r="B4" s="6" t="n">
        <v>11400</v>
      </c>
      <c r="C4" s="6" t="n">
        <v>10600</v>
      </c>
    </row>
    <row r="5">
      <c r="A5" s="4" t="inlineStr">
        <is>
          <t>Defaults [Member]</t>
        </is>
      </c>
    </row>
    <row r="6">
      <c r="A6" s="3" t="inlineStr">
        <is>
          <t>Financing Receivable, Credit Quality Indicator [Line Items]</t>
        </is>
      </c>
    </row>
    <row r="7">
      <c r="A7" s="4" t="inlineStr">
        <is>
          <t>Current Fiscal Year</t>
        </is>
      </c>
      <c r="B7" s="6" t="n">
        <v>1678</v>
      </c>
      <c r="C7" s="6" t="n">
        <v>1487</v>
      </c>
    </row>
    <row r="8">
      <c r="A8" s="4" t="inlineStr">
        <is>
          <t>Fiscal Year Before Current</t>
        </is>
      </c>
      <c r="B8" s="6" t="n">
        <v>13678</v>
      </c>
      <c r="C8" s="6" t="n">
        <v>13858</v>
      </c>
    </row>
    <row r="9">
      <c r="A9" s="4" t="inlineStr">
        <is>
          <t>Two Years Before Current</t>
        </is>
      </c>
      <c r="B9" s="6" t="n">
        <v>14297</v>
      </c>
      <c r="C9" s="6" t="n">
        <v>11820</v>
      </c>
    </row>
    <row r="10">
      <c r="A10" s="4" t="inlineStr">
        <is>
          <t>Three Years Before Current</t>
        </is>
      </c>
      <c r="B10" s="6" t="n">
        <v>9331</v>
      </c>
      <c r="C10" s="6" t="n">
        <v>9348</v>
      </c>
    </row>
    <row r="11">
      <c r="A11" s="4" t="inlineStr">
        <is>
          <t>Four Years Before Current</t>
        </is>
      </c>
      <c r="B11" s="6" t="n">
        <v>7299</v>
      </c>
      <c r="C11" s="6" t="n">
        <v>6911</v>
      </c>
    </row>
    <row r="12">
      <c r="A12" s="4" t="inlineStr">
        <is>
          <t>More Than Five Years Before Current</t>
        </is>
      </c>
      <c r="B12" s="6" t="n">
        <v>9244</v>
      </c>
      <c r="C12" s="6" t="n">
        <v>5780</v>
      </c>
    </row>
    <row r="13">
      <c r="A13" s="4" t="inlineStr">
        <is>
          <t>Total</t>
        </is>
      </c>
      <c r="B13" s="6" t="n">
        <v>55527</v>
      </c>
      <c r="C13" s="6" t="n">
        <v>49204</v>
      </c>
    </row>
    <row r="14">
      <c r="A14" s="4" t="inlineStr">
        <is>
          <t>Allowance For Loan Loss [Member]</t>
        </is>
      </c>
    </row>
    <row r="15">
      <c r="A15" s="3" t="inlineStr">
        <is>
          <t>Financing Receivable, Credit Quality Indicator [Line Items]</t>
        </is>
      </c>
    </row>
    <row r="16">
      <c r="A16" s="4" t="inlineStr">
        <is>
          <t>Current Fiscal Year</t>
        </is>
      </c>
      <c r="B16" s="6" t="n">
        <v>33441</v>
      </c>
      <c r="C16" s="6" t="n">
        <v>44961</v>
      </c>
    </row>
    <row r="17">
      <c r="A17" s="4" t="inlineStr">
        <is>
          <t>Fiscal Year Before Current</t>
        </is>
      </c>
      <c r="B17" s="6" t="n">
        <v>37845</v>
      </c>
      <c r="C17" s="6" t="n">
        <v>34477</v>
      </c>
    </row>
    <row r="18">
      <c r="A18" s="4" t="inlineStr">
        <is>
          <t>Two Years Before Current</t>
        </is>
      </c>
      <c r="B18" s="6" t="n">
        <v>27552</v>
      </c>
      <c r="C18" s="6" t="n">
        <v>20908</v>
      </c>
    </row>
    <row r="19">
      <c r="A19" s="4" t="inlineStr">
        <is>
          <t>Three Years Before Current</t>
        </is>
      </c>
      <c r="B19" s="6" t="n">
        <v>16794</v>
      </c>
      <c r="C19" s="6" t="n">
        <v>16370</v>
      </c>
    </row>
    <row r="20">
      <c r="A20" s="4" t="inlineStr">
        <is>
          <t>Four Years Before Current</t>
        </is>
      </c>
      <c r="B20" s="6" t="n">
        <v>12097</v>
      </c>
      <c r="C20" s="6" t="n">
        <v>13695</v>
      </c>
    </row>
    <row r="21">
      <c r="A21" s="4" t="inlineStr">
        <is>
          <t>More Than Five Years Before Current</t>
        </is>
      </c>
      <c r="B21" s="6" t="n">
        <v>14315</v>
      </c>
      <c r="C21" s="6" t="n">
        <v>10219</v>
      </c>
    </row>
    <row r="22">
      <c r="A22" s="4" t="inlineStr">
        <is>
          <t>Total</t>
        </is>
      </c>
      <c r="B22" s="6" t="n">
        <v>142044</v>
      </c>
      <c r="C22" s="6" t="n">
        <v>140630</v>
      </c>
    </row>
    <row r="23">
      <c r="A23" s="4" t="inlineStr">
        <is>
          <t>Current [Member]</t>
        </is>
      </c>
    </row>
    <row r="24">
      <c r="A24" s="3" t="inlineStr">
        <is>
          <t>Financing Receivable, Credit Quality Indicator [Line Items]</t>
        </is>
      </c>
    </row>
    <row r="25">
      <c r="A25" s="4" t="inlineStr">
        <is>
          <t>Current Fiscal Year</t>
        </is>
      </c>
      <c r="B25" s="6" t="n">
        <v>113954</v>
      </c>
      <c r="C25" s="6" t="n">
        <v>174530</v>
      </c>
    </row>
    <row r="26">
      <c r="A26" s="4" t="inlineStr">
        <is>
          <t>Fiscal Year Before Current</t>
        </is>
      </c>
      <c r="B26" s="6" t="n">
        <v>129817</v>
      </c>
      <c r="C26" s="6" t="n">
        <v>122283</v>
      </c>
    </row>
    <row r="27">
      <c r="A27" s="4" t="inlineStr">
        <is>
          <t>Two Years Before Current</t>
        </is>
      </c>
      <c r="B27" s="6" t="n">
        <v>89744</v>
      </c>
      <c r="C27" s="6" t="n">
        <v>82464</v>
      </c>
    </row>
    <row r="28">
      <c r="A28" s="4" t="inlineStr">
        <is>
          <t>Three Years Before Current</t>
        </is>
      </c>
      <c r="B28" s="6" t="n">
        <v>61279</v>
      </c>
      <c r="C28" s="6" t="n">
        <v>68007</v>
      </c>
    </row>
    <row r="29">
      <c r="A29" s="4" t="inlineStr">
        <is>
          <t>Four Years Before Current</t>
        </is>
      </c>
      <c r="B29" s="6" t="n">
        <v>50671</v>
      </c>
      <c r="C29" s="6" t="n">
        <v>46395</v>
      </c>
    </row>
    <row r="30">
      <c r="A30" s="4" t="inlineStr">
        <is>
          <t>More Than Five Years Before Current</t>
        </is>
      </c>
      <c r="B30" s="6" t="n">
        <v>71646</v>
      </c>
      <c r="C30" s="6" t="n">
        <v>58021</v>
      </c>
    </row>
    <row r="31">
      <c r="A31" s="4" t="inlineStr">
        <is>
          <t>Total</t>
        </is>
      </c>
      <c r="B31" s="6" t="n">
        <v>517111</v>
      </c>
      <c r="C31" s="6" t="n">
        <v>551700</v>
      </c>
    </row>
    <row r="32">
      <c r="A32" s="4" t="inlineStr">
        <is>
          <t>31-60 Days [Member]</t>
        </is>
      </c>
    </row>
    <row r="33">
      <c r="A33" s="3" t="inlineStr">
        <is>
          <t>Financing Receivable, Credit Quality Indicator [Line Items]</t>
        </is>
      </c>
    </row>
    <row r="34">
      <c r="A34" s="4" t="inlineStr">
        <is>
          <t>Current Fiscal Year</t>
        </is>
      </c>
      <c r="B34" s="6" t="n">
        <v>1040</v>
      </c>
      <c r="C34" s="6" t="n">
        <v>1790</v>
      </c>
    </row>
    <row r="35">
      <c r="A35" s="4" t="inlineStr">
        <is>
          <t>Fiscal Year Before Current</t>
        </is>
      </c>
      <c r="B35" s="6" t="n">
        <v>1531</v>
      </c>
      <c r="C35" s="6" t="n">
        <v>1672</v>
      </c>
    </row>
    <row r="36">
      <c r="A36" s="4" t="inlineStr">
        <is>
          <t>Two Years Before Current</t>
        </is>
      </c>
      <c r="B36" s="6" t="n">
        <v>1093</v>
      </c>
      <c r="C36" s="6" t="n">
        <v>1337</v>
      </c>
    </row>
    <row r="37">
      <c r="A37" s="4" t="inlineStr">
        <is>
          <t>Three Years Before Current</t>
        </is>
      </c>
      <c r="B37" s="6" t="n">
        <v>925</v>
      </c>
      <c r="C37" s="6" t="n">
        <v>763</v>
      </c>
    </row>
    <row r="38">
      <c r="A38" s="4" t="inlineStr">
        <is>
          <t>Four Years Before Current</t>
        </is>
      </c>
      <c r="B38" s="6" t="n">
        <v>547</v>
      </c>
      <c r="C38" s="6" t="n">
        <v>551</v>
      </c>
    </row>
    <row r="39">
      <c r="A39" s="4" t="inlineStr">
        <is>
          <t>More Than Five Years Before Current</t>
        </is>
      </c>
      <c r="B39" s="6" t="n">
        <v>642</v>
      </c>
      <c r="C39" s="6" t="n">
        <v>630</v>
      </c>
    </row>
    <row r="40">
      <c r="A40" s="4" t="inlineStr">
        <is>
          <t>Total</t>
        </is>
      </c>
      <c r="B40" s="6" t="n">
        <v>5778</v>
      </c>
      <c r="C40" s="6" t="n">
        <v>6743</v>
      </c>
    </row>
    <row r="41">
      <c r="A41" s="4" t="inlineStr">
        <is>
          <t>61-90 Days [Member]</t>
        </is>
      </c>
    </row>
    <row r="42">
      <c r="A42" s="3" t="inlineStr">
        <is>
          <t>Financing Receivable, Credit Quality Indicator [Line Items]</t>
        </is>
      </c>
    </row>
    <row r="43">
      <c r="A43" s="4" t="inlineStr">
        <is>
          <t>Current Fiscal Year</t>
        </is>
      </c>
      <c r="B43" s="6" t="n">
        <v>807</v>
      </c>
      <c r="C43" s="6" t="n">
        <v>875</v>
      </c>
    </row>
    <row r="44">
      <c r="A44" s="4" t="inlineStr">
        <is>
          <t>Fiscal Year Before Current</t>
        </is>
      </c>
      <c r="B44" s="6" t="n">
        <v>1137</v>
      </c>
      <c r="C44" s="6" t="n">
        <v>1362</v>
      </c>
    </row>
    <row r="45">
      <c r="A45" s="4" t="inlineStr">
        <is>
          <t>Two Years Before Current</t>
        </is>
      </c>
      <c r="B45" s="6" t="n">
        <v>931</v>
      </c>
      <c r="C45" s="6" t="n">
        <v>960</v>
      </c>
    </row>
    <row r="46">
      <c r="A46" s="4" t="inlineStr">
        <is>
          <t>Three Years Before Current</t>
        </is>
      </c>
      <c r="B46" s="6" t="n">
        <v>777</v>
      </c>
      <c r="C46" s="6" t="n">
        <v>1050</v>
      </c>
    </row>
    <row r="47">
      <c r="A47" s="4" t="inlineStr">
        <is>
          <t>Four Years Before Current</t>
        </is>
      </c>
      <c r="B47" s="6" t="n">
        <v>365</v>
      </c>
      <c r="C47" s="6" t="n">
        <v>472</v>
      </c>
    </row>
    <row r="48">
      <c r="A48" s="4" t="inlineStr">
        <is>
          <t>More Than Five Years Before Current</t>
        </is>
      </c>
      <c r="B48" s="6" t="n">
        <v>524</v>
      </c>
      <c r="C48" s="6" t="n">
        <v>494</v>
      </c>
    </row>
    <row r="49">
      <c r="A49" s="4" t="inlineStr">
        <is>
          <t>Total</t>
        </is>
      </c>
      <c r="B49" s="6" t="n">
        <v>4541</v>
      </c>
      <c r="C49" s="6" t="n">
        <v>5213</v>
      </c>
    </row>
    <row r="50">
      <c r="A50" s="4" t="inlineStr">
        <is>
          <t>Over 91 Days [Member]</t>
        </is>
      </c>
    </row>
    <row r="51">
      <c r="A51" s="3" t="inlineStr">
        <is>
          <t>Financing Receivable, Credit Quality Indicator [Line Items]</t>
        </is>
      </c>
    </row>
    <row r="52">
      <c r="A52" s="4" t="inlineStr">
        <is>
          <t>Current Fiscal Year</t>
        </is>
      </c>
      <c r="B52" s="6" t="n">
        <v>934</v>
      </c>
      <c r="C52" s="6" t="n">
        <v>1589</v>
      </c>
    </row>
    <row r="53">
      <c r="A53" s="4" t="inlineStr">
        <is>
          <t>Fiscal Year Before Current</t>
        </is>
      </c>
      <c r="B53" s="6" t="n">
        <v>2539</v>
      </c>
      <c r="C53" s="6" t="n">
        <v>5747</v>
      </c>
    </row>
    <row r="54">
      <c r="A54" s="4" t="inlineStr">
        <is>
          <t>Two Years Before Current</t>
        </is>
      </c>
      <c r="B54" s="6" t="n">
        <v>5711</v>
      </c>
      <c r="C54" s="6" t="n">
        <v>4747</v>
      </c>
    </row>
    <row r="55">
      <c r="A55" s="4" t="inlineStr">
        <is>
          <t>Three Years Before Current</t>
        </is>
      </c>
      <c r="B55" s="6" t="n">
        <v>4679</v>
      </c>
      <c r="C55" s="6" t="n">
        <v>4198</v>
      </c>
    </row>
    <row r="56">
      <c r="A56" s="4" t="inlineStr">
        <is>
          <t>Four Years Before Current</t>
        </is>
      </c>
      <c r="B56" s="6" t="n">
        <v>3235</v>
      </c>
      <c r="C56" s="6" t="n">
        <v>4027</v>
      </c>
    </row>
    <row r="57">
      <c r="A57" s="4" t="inlineStr">
        <is>
          <t>More Than Five Years Before Current</t>
        </is>
      </c>
      <c r="B57" s="6" t="n">
        <v>6865</v>
      </c>
      <c r="C57" s="6" t="n">
        <v>5234</v>
      </c>
    </row>
    <row r="58">
      <c r="A58" s="4" t="inlineStr">
        <is>
          <t>Total</t>
        </is>
      </c>
      <c r="B58" s="6" t="n">
        <v>23963</v>
      </c>
      <c r="C58" s="6" t="n">
        <v>25542</v>
      </c>
    </row>
    <row r="59">
      <c r="A59" s="4" t="inlineStr">
        <is>
          <t>Total [Member]</t>
        </is>
      </c>
    </row>
    <row r="60">
      <c r="A60" s="3" t="inlineStr">
        <is>
          <t>Financing Receivable, Credit Quality Indicator [Line Items]</t>
        </is>
      </c>
    </row>
    <row r="61">
      <c r="A61" s="4" t="inlineStr">
        <is>
          <t>Current Fiscal Year</t>
        </is>
      </c>
      <c r="B61" s="6" t="n">
        <v>116735</v>
      </c>
      <c r="C61" s="6" t="n">
        <v>178784</v>
      </c>
    </row>
    <row r="62">
      <c r="A62" s="4" t="inlineStr">
        <is>
          <t>Fiscal Year Before Current</t>
        </is>
      </c>
      <c r="B62" s="6" t="n">
        <v>135024</v>
      </c>
      <c r="C62" s="6" t="n">
        <v>131064</v>
      </c>
    </row>
    <row r="63">
      <c r="A63" s="4" t="inlineStr">
        <is>
          <t>Two Years Before Current</t>
        </is>
      </c>
      <c r="B63" s="6" t="n">
        <v>97479</v>
      </c>
      <c r="C63" s="6" t="n">
        <v>89508</v>
      </c>
    </row>
    <row r="64">
      <c r="A64" s="4" t="inlineStr">
        <is>
          <t>Three Years Before Current</t>
        </is>
      </c>
      <c r="B64" s="6" t="n">
        <v>67660</v>
      </c>
      <c r="C64" s="6" t="n">
        <v>74018</v>
      </c>
    </row>
    <row r="65">
      <c r="A65" s="4" t="inlineStr">
        <is>
          <t>Four Years Before Current</t>
        </is>
      </c>
      <c r="B65" s="6" t="n">
        <v>54818</v>
      </c>
      <c r="C65" s="6" t="n">
        <v>51445</v>
      </c>
    </row>
    <row r="66">
      <c r="A66" s="4" t="inlineStr">
        <is>
          <t>More Than Five Years Before Current</t>
        </is>
      </c>
      <c r="B66" s="6" t="n">
        <v>79677</v>
      </c>
      <c r="C66" s="6" t="n">
        <v>64379</v>
      </c>
    </row>
    <row r="67">
      <c r="A67" s="4" t="inlineStr">
        <is>
          <t>Total</t>
        </is>
      </c>
      <c r="B67" s="6" t="n">
        <v>551393</v>
      </c>
      <c r="C67" s="6" t="n">
        <v>589198</v>
      </c>
    </row>
    <row r="68">
      <c r="A68" s="4" t="inlineStr">
        <is>
          <t>701+ [Member]</t>
        </is>
      </c>
    </row>
    <row r="69">
      <c r="A69" s="3" t="inlineStr">
        <is>
          <t>Financing Receivable, Credit Quality Indicator [Line Items]</t>
        </is>
      </c>
    </row>
    <row r="70">
      <c r="A70" s="4" t="inlineStr">
        <is>
          <t>Current Fiscal Year</t>
        </is>
      </c>
      <c r="B70" s="6" t="n">
        <v>70874</v>
      </c>
      <c r="C70" s="6" t="n">
        <v>115753</v>
      </c>
    </row>
    <row r="71">
      <c r="A71" s="4" t="inlineStr">
        <is>
          <t>Fiscal Year Before Current</t>
        </is>
      </c>
      <c r="B71" s="6" t="n">
        <v>85294</v>
      </c>
      <c r="C71" s="6" t="n">
        <v>77992</v>
      </c>
    </row>
    <row r="72">
      <c r="A72" s="4" t="inlineStr">
        <is>
          <t>Two Years Before Current</t>
        </is>
      </c>
      <c r="B72" s="6" t="n">
        <v>56490</v>
      </c>
      <c r="C72" s="6" t="n">
        <v>50443</v>
      </c>
    </row>
    <row r="73">
      <c r="A73" s="4" t="inlineStr">
        <is>
          <t>Three Years Before Current</t>
        </is>
      </c>
      <c r="B73" s="6" t="n">
        <v>37371</v>
      </c>
      <c r="C73" s="6" t="n">
        <v>37807</v>
      </c>
    </row>
    <row r="74">
      <c r="A74" s="4" t="inlineStr">
        <is>
          <t>Four Years Before Current</t>
        </is>
      </c>
      <c r="B74" s="6" t="n">
        <v>27638</v>
      </c>
      <c r="C74" s="6" t="n">
        <v>23670</v>
      </c>
    </row>
    <row r="75">
      <c r="A75" s="4" t="inlineStr">
        <is>
          <t>More Than Five Years Before Current</t>
        </is>
      </c>
      <c r="B75" s="6" t="n">
        <v>35693</v>
      </c>
      <c r="C75" s="6" t="n">
        <v>29069</v>
      </c>
    </row>
    <row r="76">
      <c r="A76" s="4" t="inlineStr">
        <is>
          <t>Total</t>
        </is>
      </c>
      <c r="B76" s="6" t="n">
        <v>313360</v>
      </c>
      <c r="C76" s="6" t="n">
        <v>334734</v>
      </c>
    </row>
    <row r="77">
      <c r="A77" s="4" t="inlineStr">
        <is>
          <t>601-700 [Member]</t>
        </is>
      </c>
    </row>
    <row r="78">
      <c r="A78" s="3" t="inlineStr">
        <is>
          <t>Financing Receivable, Credit Quality Indicator [Line Items]</t>
        </is>
      </c>
    </row>
    <row r="79">
      <c r="A79" s="4" t="inlineStr">
        <is>
          <t>Current Fiscal Year</t>
        </is>
      </c>
      <c r="B79" s="6" t="n">
        <v>42660</v>
      </c>
      <c r="C79" s="6" t="n">
        <v>57447</v>
      </c>
    </row>
    <row r="80">
      <c r="A80" s="4" t="inlineStr">
        <is>
          <t>Fiscal Year Before Current</t>
        </is>
      </c>
      <c r="B80" s="6" t="n">
        <v>45533</v>
      </c>
      <c r="C80" s="6" t="n">
        <v>46157</v>
      </c>
    </row>
    <row r="81">
      <c r="A81" s="4" t="inlineStr">
        <is>
          <t>Two Years Before Current</t>
        </is>
      </c>
      <c r="B81" s="6" t="n">
        <v>34896</v>
      </c>
      <c r="C81" s="6" t="n">
        <v>33540</v>
      </c>
    </row>
    <row r="82">
      <c r="A82" s="4" t="inlineStr">
        <is>
          <t>Three Years Before Current</t>
        </is>
      </c>
      <c r="B82" s="6" t="n">
        <v>25259</v>
      </c>
      <c r="C82" s="6" t="n">
        <v>30656</v>
      </c>
    </row>
    <row r="83">
      <c r="A83" s="4" t="inlineStr">
        <is>
          <t>Four Years Before Current</t>
        </is>
      </c>
      <c r="B83" s="6" t="n">
        <v>23300</v>
      </c>
      <c r="C83" s="6" t="n">
        <v>22724</v>
      </c>
    </row>
    <row r="84">
      <c r="A84" s="4" t="inlineStr">
        <is>
          <t>More Than Five Years Before Current</t>
        </is>
      </c>
      <c r="B84" s="6" t="n">
        <v>35976</v>
      </c>
      <c r="C84" s="6" t="n">
        <v>27854</v>
      </c>
    </row>
    <row r="85">
      <c r="A85" s="4" t="inlineStr">
        <is>
          <t>Total</t>
        </is>
      </c>
      <c r="B85" s="6" t="n">
        <v>207624</v>
      </c>
      <c r="C85" s="6" t="n">
        <v>218378</v>
      </c>
    </row>
    <row r="86">
      <c r="A86" s="4" t="inlineStr">
        <is>
          <t>Less Than 601 [Member]</t>
        </is>
      </c>
    </row>
    <row r="87">
      <c r="A87" s="3" t="inlineStr">
        <is>
          <t>Financing Receivable, Credit Quality Indicator [Line Items]</t>
        </is>
      </c>
    </row>
    <row r="88">
      <c r="A88" s="4" t="inlineStr">
        <is>
          <t>Current Fiscal Year</t>
        </is>
      </c>
      <c r="B88" s="6" t="n">
        <v>3172</v>
      </c>
      <c r="C88" s="6" t="n">
        <v>5315</v>
      </c>
    </row>
    <row r="89">
      <c r="A89" s="4" t="inlineStr">
        <is>
          <t>Fiscal Year Before Current</t>
        </is>
      </c>
      <c r="B89" s="6" t="n">
        <v>3630</v>
      </c>
      <c r="C89" s="6" t="n">
        <v>4153</v>
      </c>
    </row>
    <row r="90">
      <c r="A90" s="4" t="inlineStr">
        <is>
          <t>Two Years Before Current</t>
        </is>
      </c>
      <c r="B90" s="6" t="n">
        <v>2288</v>
      </c>
      <c r="C90" s="6" t="n">
        <v>2719</v>
      </c>
    </row>
    <row r="91">
      <c r="A91" s="4" t="inlineStr">
        <is>
          <t>Three Years Before Current</t>
        </is>
      </c>
      <c r="B91" s="6" t="n">
        <v>1554</v>
      </c>
      <c r="C91" s="6" t="n">
        <v>3132</v>
      </c>
    </row>
    <row r="92">
      <c r="A92" s="4" t="inlineStr">
        <is>
          <t>Four Years Before Current</t>
        </is>
      </c>
      <c r="B92" s="6" t="n">
        <v>1544</v>
      </c>
      <c r="C92" s="6" t="n">
        <v>2279</v>
      </c>
    </row>
    <row r="93">
      <c r="A93" s="4" t="inlineStr">
        <is>
          <t>More Than Five Years Before Current</t>
        </is>
      </c>
      <c r="B93" s="6" t="n">
        <v>2757</v>
      </c>
      <c r="C93" s="6" t="n">
        <v>3632</v>
      </c>
    </row>
    <row r="94">
      <c r="A94" s="4" t="inlineStr">
        <is>
          <t>Total</t>
        </is>
      </c>
      <c r="B94" s="6" t="n">
        <v>14945</v>
      </c>
      <c r="C94" s="6" t="n">
        <v>21230</v>
      </c>
    </row>
    <row r="95">
      <c r="A95" s="4" t="inlineStr">
        <is>
          <t>Other [Member]</t>
        </is>
      </c>
    </row>
    <row r="96">
      <c r="A96" s="3" t="inlineStr">
        <is>
          <t>Financing Receivable, Credit Quality Indicator [Line Items]</t>
        </is>
      </c>
    </row>
    <row r="97">
      <c r="A97" s="4" t="inlineStr">
        <is>
          <t>Current Fiscal Year</t>
        </is>
      </c>
      <c r="B97" s="6" t="n">
        <v>29</v>
      </c>
      <c r="C97" s="6" t="n">
        <v>269</v>
      </c>
    </row>
    <row r="98">
      <c r="A98" s="4" t="inlineStr">
        <is>
          <t>Fiscal Year Before Current</t>
        </is>
      </c>
      <c r="B98" s="6" t="n">
        <v>567</v>
      </c>
      <c r="C98" s="6" t="n">
        <v>2762</v>
      </c>
    </row>
    <row r="99">
      <c r="A99" s="4" t="inlineStr">
        <is>
          <t>Two Years Before Current</t>
        </is>
      </c>
      <c r="B99" s="6" t="n">
        <v>3805</v>
      </c>
      <c r="C99" s="6" t="n">
        <v>2806</v>
      </c>
    </row>
    <row r="100">
      <c r="A100" s="4" t="inlineStr">
        <is>
          <t>Three Years Before Current</t>
        </is>
      </c>
      <c r="B100" s="6" t="n">
        <v>3476</v>
      </c>
      <c r="C100" s="6" t="n">
        <v>2423</v>
      </c>
    </row>
    <row r="101">
      <c r="A101" s="4" t="inlineStr">
        <is>
          <t>Four Years Before Current</t>
        </is>
      </c>
      <c r="B101" s="6" t="n">
        <v>2336</v>
      </c>
      <c r="C101" s="6" t="n">
        <v>2772</v>
      </c>
    </row>
    <row r="102">
      <c r="A102" s="4" t="inlineStr">
        <is>
          <t>More Than Five Years Before Current</t>
        </is>
      </c>
      <c r="B102" s="6" t="n">
        <v>5251</v>
      </c>
      <c r="C102" s="6" t="n">
        <v>3824</v>
      </c>
    </row>
    <row r="103">
      <c r="A103" s="4" t="inlineStr">
        <is>
          <t>Total</t>
        </is>
      </c>
      <c r="B103" s="6" t="n">
        <v>15464</v>
      </c>
      <c r="C103" s="6" t="n">
        <v>14856</v>
      </c>
    </row>
    <row r="104">
      <c r="A104" s="4" t="inlineStr">
        <is>
          <t>Total by FICO Score [Member]</t>
        </is>
      </c>
    </row>
    <row r="105">
      <c r="A105" s="3" t="inlineStr">
        <is>
          <t>Financing Receivable, Credit Quality Indicator [Line Items]</t>
        </is>
      </c>
    </row>
    <row r="106">
      <c r="A106" s="4" t="inlineStr">
        <is>
          <t>Current Fiscal Year</t>
        </is>
      </c>
      <c r="B106" s="6" t="n">
        <v>116735</v>
      </c>
      <c r="C106" s="6" t="n">
        <v>178784</v>
      </c>
    </row>
    <row r="107">
      <c r="A107" s="4" t="inlineStr">
        <is>
          <t>Fiscal Year Before Current</t>
        </is>
      </c>
      <c r="B107" s="6" t="n">
        <v>135024</v>
      </c>
      <c r="C107" s="6" t="n">
        <v>131064</v>
      </c>
    </row>
    <row r="108">
      <c r="A108" s="4" t="inlineStr">
        <is>
          <t>Two Years Before Current</t>
        </is>
      </c>
      <c r="B108" s="6" t="n">
        <v>97479</v>
      </c>
      <c r="C108" s="6" t="n">
        <v>89508</v>
      </c>
    </row>
    <row r="109">
      <c r="A109" s="4" t="inlineStr">
        <is>
          <t>Three Years Before Current</t>
        </is>
      </c>
      <c r="B109" s="6" t="n">
        <v>67660</v>
      </c>
      <c r="C109" s="6" t="n">
        <v>74018</v>
      </c>
    </row>
    <row r="110">
      <c r="A110" s="4" t="inlineStr">
        <is>
          <t>Four Years Before Current</t>
        </is>
      </c>
      <c r="B110" s="6" t="n">
        <v>54818</v>
      </c>
      <c r="C110" s="6" t="n">
        <v>51445</v>
      </c>
    </row>
    <row r="111">
      <c r="A111" s="4" t="inlineStr">
        <is>
          <t>More Than Five Years Before Current</t>
        </is>
      </c>
      <c r="B111" s="6" t="n">
        <v>79677</v>
      </c>
      <c r="C111" s="6" t="n">
        <v>64379</v>
      </c>
    </row>
    <row r="112">
      <c r="A112" s="4" t="inlineStr">
        <is>
          <t>Total</t>
        </is>
      </c>
      <c r="B112" s="7" t="n">
        <v>551393</v>
      </c>
      <c r="C112" s="7" t="n">
        <v>5891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otes Receivable (Percentage Of Gross Notes Receivable Outstanding By FICO Score At Origination) (Details)</t>
        </is>
      </c>
      <c r="B1" s="2" t="inlineStr">
        <is>
          <t>12 Months Ended</t>
        </is>
      </c>
    </row>
    <row r="2">
      <c r="B2" s="2" t="inlineStr">
        <is>
          <t>Dec. 31, 2020</t>
        </is>
      </c>
    </row>
    <row r="3">
      <c r="A3" s="3" t="inlineStr">
        <is>
          <t>Financing Receivable, Credit Quality Indicator [Line Items]</t>
        </is>
      </c>
    </row>
    <row r="4">
      <c r="A4" s="4" t="inlineStr">
        <is>
          <t>Percentage of gross notes receivable outstanding</t>
        </is>
      </c>
      <c r="B4" s="4" t="inlineStr">
        <is>
          <t>100.00%</t>
        </is>
      </c>
    </row>
    <row r="5">
      <c r="A5" s="4" t="inlineStr">
        <is>
          <t>No Score [Member]</t>
        </is>
      </c>
    </row>
    <row r="6">
      <c r="A6" s="3" t="inlineStr">
        <is>
          <t>Financing Receivable, Credit Quality Indicator [Line Items]</t>
        </is>
      </c>
    </row>
    <row r="7">
      <c r="A7" s="4" t="inlineStr">
        <is>
          <t>Percentage of gross notes receivable outstanding</t>
        </is>
      </c>
      <c r="B7" s="4" t="inlineStr">
        <is>
          <t>1.00%</t>
        </is>
      </c>
    </row>
    <row r="8">
      <c r="A8" s="4" t="inlineStr">
        <is>
          <t>Less Than 601 [Member]</t>
        </is>
      </c>
    </row>
    <row r="9">
      <c r="A9" s="3" t="inlineStr">
        <is>
          <t>Financing Receivable, Credit Quality Indicator [Line Items]</t>
        </is>
      </c>
    </row>
    <row r="10">
      <c r="A10" s="4" t="inlineStr">
        <is>
          <t>Percentage of gross notes receivable outstanding</t>
        </is>
      </c>
      <c r="B10" s="4" t="inlineStr">
        <is>
          <t>3.00%</t>
        </is>
      </c>
    </row>
    <row r="11">
      <c r="A11" s="4" t="inlineStr">
        <is>
          <t>601-700 [Member]</t>
        </is>
      </c>
    </row>
    <row r="12">
      <c r="A12" s="3" t="inlineStr">
        <is>
          <t>Financing Receivable, Credit Quality Indicator [Line Items]</t>
        </is>
      </c>
    </row>
    <row r="13">
      <c r="A13" s="4" t="inlineStr">
        <is>
          <t>Percentage of gross notes receivable outstanding</t>
        </is>
      </c>
      <c r="B13" s="4" t="inlineStr">
        <is>
          <t>37.00%</t>
        </is>
      </c>
    </row>
    <row r="14">
      <c r="A14" s="4" t="inlineStr">
        <is>
          <t>701+ [Member]</t>
        </is>
      </c>
    </row>
    <row r="15">
      <c r="A15" s="3" t="inlineStr">
        <is>
          <t>Financing Receivable, Credit Quality Indicator [Line Items]</t>
        </is>
      </c>
    </row>
    <row r="16">
      <c r="A16" s="4" t="inlineStr">
        <is>
          <t>Percentage of gross notes receivable outstanding</t>
        </is>
      </c>
      <c r="B16" s="4" t="inlineStr">
        <is>
          <t>59.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Variable Interest Entities (Narrative) (Details) - USD ($) $ in Millions</t>
        </is>
      </c>
      <c r="B1" s="2" t="inlineStr">
        <is>
          <t>12 Months Ended</t>
        </is>
      </c>
    </row>
    <row r="2">
      <c r="B2" s="2" t="inlineStr">
        <is>
          <t>Dec. 31, 2020</t>
        </is>
      </c>
      <c r="C2" s="2" t="inlineStr">
        <is>
          <t>Dec. 31, 2019</t>
        </is>
      </c>
      <c r="D2" s="2" t="inlineStr">
        <is>
          <t>Dec. 31, 2018</t>
        </is>
      </c>
    </row>
    <row r="3">
      <c r="A3" s="3" t="inlineStr">
        <is>
          <t>Variable Interest Entities [Abstract]</t>
        </is>
      </c>
    </row>
    <row r="4">
      <c r="A4" s="4" t="inlineStr">
        <is>
          <t>Voluntary repurchases and substitutions</t>
        </is>
      </c>
      <c r="B4" s="5" t="n">
        <v>14.5</v>
      </c>
      <c r="C4" s="5" t="n">
        <v>11.5</v>
      </c>
      <c r="D4" s="5" t="n">
        <v>13.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Information Related To The Assets And Liabilities Of The VIEs) (Details) - USD ($) $ in Thousands</t>
        </is>
      </c>
      <c r="B1" s="2" t="inlineStr">
        <is>
          <t>Dec. 31, 2020</t>
        </is>
      </c>
      <c r="C1" s="2" t="inlineStr">
        <is>
          <t>Dec. 31, 2019</t>
        </is>
      </c>
    </row>
    <row r="2">
      <c r="A2" s="3" t="inlineStr">
        <is>
          <t>Variable Interest Entity [Line Items]</t>
        </is>
      </c>
    </row>
    <row r="3">
      <c r="A3" s="4" t="inlineStr">
        <is>
          <t>Restricted cash</t>
        </is>
      </c>
      <c r="B3" s="7" t="n">
        <v>35728</v>
      </c>
      <c r="C3" s="7" t="n">
        <v>49637</v>
      </c>
    </row>
    <row r="4">
      <c r="A4" s="4" t="inlineStr">
        <is>
          <t>Securitized notes receivable, net</t>
        </is>
      </c>
      <c r="B4" s="6" t="n">
        <v>409349</v>
      </c>
      <c r="C4" s="6" t="n">
        <v>448568</v>
      </c>
    </row>
    <row r="5">
      <c r="A5" s="4" t="inlineStr">
        <is>
          <t>Receivable backed notes payable - non-recourse</t>
        </is>
      </c>
      <c r="B5" s="6" t="n">
        <v>355833</v>
      </c>
      <c r="C5" s="6" t="n">
        <v>344246</v>
      </c>
    </row>
    <row r="6">
      <c r="A6" s="4" t="inlineStr">
        <is>
          <t>Variable Interest Entity, Primary Beneficiary [Member]</t>
        </is>
      </c>
    </row>
    <row r="7">
      <c r="A7" s="3" t="inlineStr">
        <is>
          <t>Variable Interest Entity [Line Items]</t>
        </is>
      </c>
    </row>
    <row r="8">
      <c r="A8" s="4" t="inlineStr">
        <is>
          <t>Restricted cash</t>
        </is>
      </c>
      <c r="B8" s="6" t="n">
        <v>20469</v>
      </c>
      <c r="C8" s="6" t="n">
        <v>22534</v>
      </c>
    </row>
    <row r="9">
      <c r="A9" s="4" t="inlineStr">
        <is>
          <t>Securitized notes receivable, net</t>
        </is>
      </c>
      <c r="B9" s="6" t="n">
        <v>292021</v>
      </c>
      <c r="C9" s="6" t="n">
        <v>292590</v>
      </c>
    </row>
    <row r="10">
      <c r="A10" s="4" t="inlineStr">
        <is>
          <t>Receivable backed notes payable - non-recourse</t>
        </is>
      </c>
      <c r="B10" s="7" t="n">
        <v>355833</v>
      </c>
      <c r="C10" s="7" t="n">
        <v>3442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22" customWidth="1" min="2" max="2"/>
    <col width="36" customWidth="1" min="3" max="3"/>
    <col width="30" customWidth="1" min="4" max="4"/>
    <col width="35" customWidth="1" min="5" max="5"/>
    <col width="13" customWidth="1" min="6" max="6"/>
  </cols>
  <sheetData>
    <row r="1">
      <c r="A1" s="1" t="inlineStr">
        <is>
          <t>Consolidated Statement Of Shareholder's Equity - USD ($) $ in Thousands</t>
        </is>
      </c>
      <c r="B1" s="2" t="inlineStr">
        <is>
          <t>Common Stock [Member]</t>
        </is>
      </c>
      <c r="C1" s="2" t="inlineStr">
        <is>
          <t>Additional Paid-In Capital [Member]</t>
        </is>
      </c>
      <c r="D1" s="2" t="inlineStr">
        <is>
          <t>Accumulated Earnings [Member]</t>
        </is>
      </c>
      <c r="E1" s="2" t="inlineStr">
        <is>
          <t>Non-controlling Interests [Member]</t>
        </is>
      </c>
      <c r="F1" s="2" t="inlineStr">
        <is>
          <t>Total</t>
        </is>
      </c>
    </row>
    <row r="2">
      <c r="A2" s="4" t="inlineStr">
        <is>
          <t>Beginning balance at Dec. 31, 2017</t>
        </is>
      </c>
      <c r="B2" s="7" t="n">
        <v>747</v>
      </c>
      <c r="C2" s="7" t="n">
        <v>274366</v>
      </c>
      <c r="D2" s="7" t="n">
        <v>115520</v>
      </c>
      <c r="E2" s="7" t="n">
        <v>43021</v>
      </c>
      <c r="F2" s="7" t="n">
        <v>433654</v>
      </c>
    </row>
    <row r="3">
      <c r="A3" s="4" t="inlineStr">
        <is>
          <t>Beginning balance, shares at Dec. 31, 2017</t>
        </is>
      </c>
      <c r="F3" s="6" t="n">
        <v>74734455</v>
      </c>
    </row>
    <row r="4">
      <c r="A4" s="4" t="inlineStr">
        <is>
          <t>Net income</t>
        </is>
      </c>
      <c r="D4" s="6" t="n">
        <v>87962</v>
      </c>
      <c r="E4" s="6" t="n">
        <v>12390</v>
      </c>
      <c r="F4" s="7" t="n">
        <v>100352</v>
      </c>
    </row>
    <row r="5">
      <c r="A5" s="4" t="inlineStr">
        <is>
          <t>Member distribution to non-controlling interest holder</t>
        </is>
      </c>
      <c r="E5" s="6" t="n">
        <v>-9800</v>
      </c>
      <c r="F5" s="6" t="n">
        <v>-9800</v>
      </c>
    </row>
    <row r="6">
      <c r="A6" s="4" t="inlineStr">
        <is>
          <t>Dividends to shareholders</t>
        </is>
      </c>
      <c r="D6" s="6" t="n">
        <v>-44841</v>
      </c>
      <c r="F6" s="6" t="n">
        <v>-44841</v>
      </c>
    </row>
    <row r="7">
      <c r="A7" s="4" t="inlineStr">
        <is>
          <t>Repurchase and retirement of Comon Stock, value</t>
        </is>
      </c>
      <c r="B7" s="6" t="n">
        <v>-3</v>
      </c>
      <c r="C7" s="6" t="n">
        <v>-3997</v>
      </c>
      <c r="F7" s="7" t="n">
        <v>-4000</v>
      </c>
    </row>
    <row r="8">
      <c r="A8" s="4" t="inlineStr">
        <is>
          <t>Repurchase and retirement of Comon Stock, shares</t>
        </is>
      </c>
      <c r="F8" s="6" t="n">
        <v>-288532</v>
      </c>
    </row>
    <row r="9">
      <c r="A9" s="4" t="inlineStr">
        <is>
          <t>Ending balance at Dec. 31, 2018</t>
        </is>
      </c>
      <c r="B9" s="6" t="n">
        <v>744</v>
      </c>
      <c r="C9" s="6" t="n">
        <v>270369</v>
      </c>
      <c r="D9" s="6" t="n">
        <v>158641</v>
      </c>
      <c r="E9" s="6" t="n">
        <v>45611</v>
      </c>
      <c r="F9" s="7" t="n">
        <v>475365</v>
      </c>
    </row>
    <row r="10">
      <c r="A10" s="4" t="inlineStr">
        <is>
          <t>Ending balance, shares at Dec. 31, 2018</t>
        </is>
      </c>
      <c r="F10" s="6" t="n">
        <v>74445923</v>
      </c>
    </row>
    <row r="11">
      <c r="A11" s="4" t="inlineStr">
        <is>
          <t>Net income</t>
        </is>
      </c>
      <c r="D11" s="6" t="n">
        <v>34851</v>
      </c>
      <c r="E11" s="6" t="n">
        <v>11273</v>
      </c>
      <c r="F11" s="7" t="n">
        <v>46124</v>
      </c>
    </row>
    <row r="12">
      <c r="A12" s="4" t="inlineStr">
        <is>
          <t>Member distribution to non-controlling interest holder</t>
        </is>
      </c>
      <c r="E12" s="6" t="n">
        <v>-7350</v>
      </c>
      <c r="F12" s="6" t="n">
        <v>-7350</v>
      </c>
    </row>
    <row r="13">
      <c r="A13" s="4" t="inlineStr">
        <is>
          <t>Dividends to shareholders</t>
        </is>
      </c>
      <c r="D13" s="6" t="n">
        <v>-47645</v>
      </c>
      <c r="F13" s="6" t="n">
        <v>-47645</v>
      </c>
    </row>
    <row r="14">
      <c r="A14" s="4" t="inlineStr">
        <is>
          <t>Repurchase and retirement of Comon Stock, value</t>
        </is>
      </c>
      <c r="C14" s="6" t="n">
        <v>835</v>
      </c>
      <c r="F14" s="7" t="n">
        <v>835</v>
      </c>
    </row>
    <row r="15">
      <c r="A15" s="4" t="inlineStr">
        <is>
          <t>Repurchase and retirement of Comon Stock, shares</t>
        </is>
      </c>
      <c r="F15" s="6" t="n">
        <v>-83230</v>
      </c>
    </row>
    <row r="16">
      <c r="A16" s="4" t="inlineStr">
        <is>
          <t>Ending balance at Dec. 31, 2019</t>
        </is>
      </c>
      <c r="B16" s="6" t="n">
        <v>744</v>
      </c>
      <c r="C16" s="6" t="n">
        <v>269534</v>
      </c>
      <c r="D16" s="6" t="n">
        <v>145847</v>
      </c>
      <c r="E16" s="6" t="n">
        <v>49534</v>
      </c>
      <c r="F16" s="7" t="n">
        <v>465659</v>
      </c>
    </row>
    <row r="17">
      <c r="A17" s="4" t="inlineStr">
        <is>
          <t>Ending balance, shares at Dec. 31, 2019</t>
        </is>
      </c>
      <c r="F17" s="6" t="n">
        <v>74362693</v>
      </c>
    </row>
    <row r="18">
      <c r="A18" s="4" t="inlineStr">
        <is>
          <t>Net income</t>
        </is>
      </c>
      <c r="D18" s="6" t="n">
        <v>8225</v>
      </c>
      <c r="E18" s="6" t="n">
        <v>7392</v>
      </c>
      <c r="F18" s="7" t="n">
        <v>15617</v>
      </c>
    </row>
    <row r="19">
      <c r="A19" s="4" t="inlineStr">
        <is>
          <t>Member distribution to non-controlling interest holder</t>
        </is>
      </c>
      <c r="E19" s="6" t="n">
        <v>-4900</v>
      </c>
      <c r="F19" s="6" t="n">
        <v>-4900</v>
      </c>
    </row>
    <row r="20">
      <c r="A20" s="4" t="inlineStr">
        <is>
          <t>Dividends to shareholders</t>
        </is>
      </c>
      <c r="D20" s="6" t="n">
        <v>-95923</v>
      </c>
      <c r="F20" s="6" t="n">
        <v>-95923</v>
      </c>
    </row>
    <row r="21">
      <c r="A21" s="4" t="inlineStr">
        <is>
          <t>Repurchase and retirement of Comon Stock, value</t>
        </is>
      </c>
      <c r="B21" s="6" t="n">
        <v>-19</v>
      </c>
      <c r="C21" s="6" t="n">
        <v>-11722</v>
      </c>
      <c r="F21" s="7" t="n">
        <v>-11741</v>
      </c>
    </row>
    <row r="22">
      <c r="A22" s="4" t="inlineStr">
        <is>
          <t>Repurchase and retirement of Comon Stock, shares</t>
        </is>
      </c>
      <c r="F22" s="6" t="n">
        <v>-1878400</v>
      </c>
    </row>
    <row r="23">
      <c r="A23" s="4" t="inlineStr">
        <is>
          <t>Ending balance at Dec. 31, 2020</t>
        </is>
      </c>
      <c r="B23" s="7" t="n">
        <v>725</v>
      </c>
      <c r="C23" s="7" t="n">
        <v>257812</v>
      </c>
      <c r="D23" s="7" t="n">
        <v>58149</v>
      </c>
      <c r="E23" s="7" t="n">
        <v>52026</v>
      </c>
      <c r="F23" s="7" t="n">
        <v>368712</v>
      </c>
    </row>
    <row r="24">
      <c r="A24" s="4" t="inlineStr">
        <is>
          <t>Ending balance, shares at Dec. 31, 2020</t>
        </is>
      </c>
      <c r="F24" s="6" t="n">
        <v>724842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ventory (Narrative) (Details) - USD ($) $ in Millions</t>
        </is>
      </c>
      <c r="B1" s="2" t="inlineStr">
        <is>
          <t>Dec. 31, 2020</t>
        </is>
      </c>
      <c r="C1" s="2" t="inlineStr">
        <is>
          <t>Dec. 31, 2019</t>
        </is>
      </c>
      <c r="D1" s="2" t="inlineStr">
        <is>
          <t>Dec. 31, 2018</t>
        </is>
      </c>
    </row>
    <row r="2">
      <c r="A2" s="3" t="inlineStr">
        <is>
          <t>Inventory [Abstract]</t>
        </is>
      </c>
    </row>
    <row r="3">
      <c r="A3" s="4" t="inlineStr">
        <is>
          <t>Interest capitalized to VOI inventory</t>
        </is>
      </c>
      <c r="B3" s="5" t="n">
        <v>0.1</v>
      </c>
      <c r="C3" s="5" t="n">
        <v>0.5</v>
      </c>
      <c r="D3" s="5" t="n">
        <v>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Summary Of Inventory) (Details) - USD ($) $ in Thousands</t>
        </is>
      </c>
      <c r="B1" s="2" t="inlineStr">
        <is>
          <t>Dec. 31, 2020</t>
        </is>
      </c>
      <c r="C1" s="2" t="inlineStr">
        <is>
          <t>Dec. 31, 2019</t>
        </is>
      </c>
    </row>
    <row r="2">
      <c r="A2" s="3" t="inlineStr">
        <is>
          <t>Inventory [Abstract]</t>
        </is>
      </c>
    </row>
    <row r="3">
      <c r="A3" s="4" t="inlineStr">
        <is>
          <t>Completed VOI units</t>
        </is>
      </c>
      <c r="B3" s="7" t="n">
        <v>268686</v>
      </c>
      <c r="C3" s="7" t="n">
        <v>269847</v>
      </c>
    </row>
    <row r="4">
      <c r="A4" s="4" t="inlineStr">
        <is>
          <t>Construction-in-progress</t>
        </is>
      </c>
      <c r="C4" s="6" t="n">
        <v>3946</v>
      </c>
    </row>
    <row r="5">
      <c r="A5" s="4" t="inlineStr">
        <is>
          <t>Real estate held for future development</t>
        </is>
      </c>
      <c r="B5" s="6" t="n">
        <v>78436</v>
      </c>
      <c r="C5" s="6" t="n">
        <v>73144</v>
      </c>
    </row>
    <row r="6">
      <c r="A6" s="4" t="inlineStr">
        <is>
          <t>Total</t>
        </is>
      </c>
      <c r="B6" s="7" t="n">
        <v>347122</v>
      </c>
      <c r="C6" s="7" t="n">
        <v>3469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5" customWidth="1" min="2" max="2"/>
    <col width="21" customWidth="1" min="3" max="3"/>
    <col width="21" customWidth="1" min="4" max="4"/>
  </cols>
  <sheetData>
    <row r="1">
      <c r="A1" s="1" t="inlineStr">
        <is>
          <t>Leases (Narrative) (Details) $ in Thousands</t>
        </is>
      </c>
      <c r="B1" s="2" t="inlineStr">
        <is>
          <t>1 Months Ended</t>
        </is>
      </c>
      <c r="C1" s="2" t="inlineStr">
        <is>
          <t>12 Months Ended</t>
        </is>
      </c>
    </row>
    <row r="2">
      <c r="B2" s="2" t="inlineStr">
        <is>
          <t>Dec. 31, 2020USD ($)item</t>
        </is>
      </c>
      <c r="C2" s="2" t="inlineStr">
        <is>
          <t>Dec. 31, 2020USD ($)</t>
        </is>
      </c>
      <c r="D2" s="2" t="inlineStr">
        <is>
          <t>Dec. 31, 2019USD ($)</t>
        </is>
      </c>
    </row>
    <row r="3">
      <c r="A3" s="3" t="inlineStr">
        <is>
          <t>Leases [Abstract]</t>
        </is>
      </c>
    </row>
    <row r="4">
      <c r="A4" s="4" t="inlineStr">
        <is>
          <t>Lease renewal term</t>
        </is>
      </c>
      <c r="B4" s="4" t="inlineStr">
        <is>
          <t>1 year</t>
        </is>
      </c>
      <c r="C4" s="4" t="inlineStr">
        <is>
          <t>1 year</t>
        </is>
      </c>
    </row>
    <row r="5">
      <c r="A5" s="4" t="inlineStr">
        <is>
          <t>Operating lease liability</t>
        </is>
      </c>
      <c r="B5" s="7" t="n">
        <v>35783</v>
      </c>
      <c r="C5" s="7" t="n">
        <v>35783</v>
      </c>
      <c r="D5" s="7" t="n">
        <v>22124</v>
      </c>
    </row>
    <row r="6">
      <c r="A6" s="4" t="inlineStr">
        <is>
          <t>Operating lease asset</t>
        </is>
      </c>
      <c r="B6" s="6" t="n">
        <v>34325</v>
      </c>
      <c r="C6" s="6" t="n">
        <v>34325</v>
      </c>
      <c r="D6" s="6" t="n">
        <v>20858</v>
      </c>
    </row>
    <row r="7">
      <c r="A7" s="4" t="inlineStr">
        <is>
          <t>Minimum operating lease payments of lessee that has not yet commenced</t>
        </is>
      </c>
      <c r="B7" s="7" t="n">
        <v>900</v>
      </c>
      <c r="C7" s="6" t="n">
        <v>900</v>
      </c>
    </row>
    <row r="8">
      <c r="A8" s="4" t="inlineStr">
        <is>
          <t>Cash paid for leases expenses</t>
        </is>
      </c>
      <c r="C8" s="6" t="n">
        <v>6600</v>
      </c>
      <c r="D8" s="6" t="n">
        <v>6900</v>
      </c>
    </row>
    <row r="9">
      <c r="A9" s="4" t="inlineStr">
        <is>
          <t>Right-of-use assets in exchange for new operating lease liabilities</t>
        </is>
      </c>
      <c r="C9" s="7" t="n">
        <v>19400</v>
      </c>
      <c r="D9" s="7" t="n">
        <v>1600</v>
      </c>
    </row>
    <row r="10">
      <c r="A10" s="4" t="inlineStr">
        <is>
          <t>Number of leases executed | item</t>
        </is>
      </c>
      <c r="B10" s="6" t="n">
        <v>2</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s (Schedule Of Lease Information) (Details) - USD ($) $ in Thousands</t>
        </is>
      </c>
      <c r="B1" s="2" t="inlineStr">
        <is>
          <t>Dec. 31, 2020</t>
        </is>
      </c>
      <c r="C1" s="2" t="inlineStr">
        <is>
          <t>Dec. 31, 2019</t>
        </is>
      </c>
    </row>
    <row r="2">
      <c r="A2" s="3" t="inlineStr">
        <is>
          <t>Leases [Abstract]</t>
        </is>
      </c>
    </row>
    <row r="3">
      <c r="A3" s="4" t="inlineStr">
        <is>
          <t>Operating lease asset</t>
        </is>
      </c>
      <c r="B3" s="7" t="n">
        <v>34325</v>
      </c>
      <c r="C3" s="7" t="n">
        <v>20858</v>
      </c>
    </row>
    <row r="4">
      <c r="A4" s="4" t="inlineStr">
        <is>
          <t>Operating lease liability</t>
        </is>
      </c>
      <c r="B4" s="7" t="n">
        <v>35783</v>
      </c>
      <c r="C4" s="7" t="n">
        <v>22124</v>
      </c>
    </row>
    <row r="5">
      <c r="A5" s="4" t="inlineStr">
        <is>
          <t>Weighted Average Lease Term (in years)</t>
        </is>
      </c>
      <c r="B5" s="4" t="inlineStr">
        <is>
          <t>3 years 4 months 24 days</t>
        </is>
      </c>
      <c r="C5" s="4" t="inlineStr">
        <is>
          <t>3 years 8 months 12 days</t>
        </is>
      </c>
    </row>
    <row r="6">
      <c r="A6" s="4" t="inlineStr">
        <is>
          <t>Weighted Average Discount Rate</t>
        </is>
      </c>
      <c r="B6" s="4" t="inlineStr">
        <is>
          <t>4.77%</t>
        </is>
      </c>
      <c r="C6" s="4" t="inlineStr">
        <is>
          <t>5.3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Schedule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Fixed rental costs</t>
        </is>
      </c>
      <c r="B4" s="7" t="n">
        <v>6809</v>
      </c>
      <c r="C4" s="7" t="n">
        <v>7460</v>
      </c>
    </row>
    <row r="5">
      <c r="A5" s="4" t="inlineStr">
        <is>
          <t>Short-term lease cost</t>
        </is>
      </c>
      <c r="B5" s="6" t="n">
        <v>1807</v>
      </c>
      <c r="C5" s="6" t="n">
        <v>5113</v>
      </c>
    </row>
    <row r="6">
      <c r="A6" s="4" t="inlineStr">
        <is>
          <t>Variable lease cost</t>
        </is>
      </c>
      <c r="B6" s="6" t="n">
        <v>1917</v>
      </c>
      <c r="C6" s="6" t="n">
        <v>2490</v>
      </c>
    </row>
    <row r="7">
      <c r="A7" s="4" t="inlineStr">
        <is>
          <t>Total operating lease costs</t>
        </is>
      </c>
      <c r="B7" s="7" t="n">
        <v>10533</v>
      </c>
      <c r="C7" s="7" t="n">
        <v>150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y Of Operating Lease Liabilities) (Details) - USD ($) $ in Thousands</t>
        </is>
      </c>
      <c r="B1" s="2" t="inlineStr">
        <is>
          <t>Dec. 31, 2020</t>
        </is>
      </c>
      <c r="C1" s="2" t="inlineStr">
        <is>
          <t>Dec. 31, 2019</t>
        </is>
      </c>
    </row>
    <row r="2">
      <c r="A2" s="3" t="inlineStr">
        <is>
          <t>Leases [Abstract]</t>
        </is>
      </c>
    </row>
    <row r="3">
      <c r="A3" s="4" t="inlineStr">
        <is>
          <t>2021</t>
        </is>
      </c>
      <c r="B3" s="7" t="n">
        <v>3904</v>
      </c>
    </row>
    <row r="4">
      <c r="A4" s="4" t="inlineStr">
        <is>
          <t>2022</t>
        </is>
      </c>
      <c r="B4" s="6" t="n">
        <v>6703</v>
      </c>
    </row>
    <row r="5">
      <c r="A5" s="4" t="inlineStr">
        <is>
          <t>2023</t>
        </is>
      </c>
      <c r="B5" s="6" t="n">
        <v>5858</v>
      </c>
    </row>
    <row r="6">
      <c r="A6" s="4" t="inlineStr">
        <is>
          <t>2024</t>
        </is>
      </c>
      <c r="B6" s="6" t="n">
        <v>3618</v>
      </c>
    </row>
    <row r="7">
      <c r="A7" s="4" t="inlineStr">
        <is>
          <t>2025</t>
        </is>
      </c>
      <c r="B7" s="6" t="n">
        <v>2152</v>
      </c>
    </row>
    <row r="8">
      <c r="A8" s="4" t="inlineStr">
        <is>
          <t>After 2025</t>
        </is>
      </c>
      <c r="B8" s="6" t="n">
        <v>25435</v>
      </c>
    </row>
    <row r="9">
      <c r="A9" s="4" t="inlineStr">
        <is>
          <t>Total lease payments</t>
        </is>
      </c>
      <c r="B9" s="6" t="n">
        <v>47670</v>
      </c>
    </row>
    <row r="10">
      <c r="A10" s="4" t="inlineStr">
        <is>
          <t>Less: Interest</t>
        </is>
      </c>
      <c r="B10" s="6" t="n">
        <v>11887</v>
      </c>
    </row>
    <row r="11">
      <c r="A11" s="4" t="inlineStr">
        <is>
          <t>Present value of operating lease liabilities</t>
        </is>
      </c>
      <c r="B11" s="7" t="n">
        <v>35783</v>
      </c>
      <c r="C11" s="7" t="n">
        <v>221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Property And Equipment (Narrative) (Details) - USD ($) $ in Millions</t>
        </is>
      </c>
      <c r="B1" s="2" t="inlineStr">
        <is>
          <t>1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Property And Equipment [Abstract]</t>
        </is>
      </c>
    </row>
    <row r="4">
      <c r="A4" s="4" t="inlineStr">
        <is>
          <t>Depreciation and amortization expense</t>
        </is>
      </c>
      <c r="C4" s="5" t="n">
        <v>15.5</v>
      </c>
      <c r="D4" s="7" t="n">
        <v>14</v>
      </c>
      <c r="E4" s="5" t="n">
        <v>12.3</v>
      </c>
    </row>
    <row r="5">
      <c r="A5" s="4" t="inlineStr">
        <is>
          <t>Loss on disposal</t>
        </is>
      </c>
      <c r="B5" s="5" t="n">
        <v>5.6</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ummary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7" t="n">
        <v>170904</v>
      </c>
      <c r="C4" s="7" t="n">
        <v>170611</v>
      </c>
    </row>
    <row r="5">
      <c r="A5" s="4" t="inlineStr">
        <is>
          <t>Accumulated depreciation and amortization</t>
        </is>
      </c>
      <c r="B5" s="6" t="n">
        <v>-80855</v>
      </c>
      <c r="C5" s="6" t="n">
        <v>-71349</v>
      </c>
    </row>
    <row r="6">
      <c r="A6" s="4" t="inlineStr">
        <is>
          <t>Total</t>
        </is>
      </c>
      <c r="B6" s="7" t="n">
        <v>90049</v>
      </c>
      <c r="C6" s="6" t="n">
        <v>99262</v>
      </c>
    </row>
    <row r="7">
      <c r="A7" s="4" t="inlineStr">
        <is>
          <t>Maximum [Member]</t>
        </is>
      </c>
    </row>
    <row r="8">
      <c r="A8" s="3" t="inlineStr">
        <is>
          <t>Property, Plant and Equipment [Line Items]</t>
        </is>
      </c>
    </row>
    <row r="9">
      <c r="A9" s="4" t="inlineStr">
        <is>
          <t>Property, Plant and Equipment, Useful Life</t>
        </is>
      </c>
      <c r="B9" s="4" t="inlineStr">
        <is>
          <t>5 years</t>
        </is>
      </c>
    </row>
    <row r="10">
      <c r="A10" s="4" t="inlineStr">
        <is>
          <t>Minimum [Member]</t>
        </is>
      </c>
    </row>
    <row r="11">
      <c r="A11" s="3" t="inlineStr">
        <is>
          <t>Property, Plant and Equipment [Line Items]</t>
        </is>
      </c>
    </row>
    <row r="12">
      <c r="A12" s="4" t="inlineStr">
        <is>
          <t>Property, Plant and Equipment, Useful Life</t>
        </is>
      </c>
      <c r="B12" s="4" t="inlineStr">
        <is>
          <t>3 years</t>
        </is>
      </c>
    </row>
    <row r="13">
      <c r="A13" s="4" t="inlineStr">
        <is>
          <t>Land, Buildings And Building Improvements [Member]</t>
        </is>
      </c>
    </row>
    <row r="14">
      <c r="A14" s="3" t="inlineStr">
        <is>
          <t>Property, Plant and Equipment [Line Items]</t>
        </is>
      </c>
    </row>
    <row r="15">
      <c r="A15" s="4" t="inlineStr">
        <is>
          <t>Property, Plant and Equipment, Gross</t>
        </is>
      </c>
      <c r="B15" s="7" t="n">
        <v>72041</v>
      </c>
      <c r="C15" s="6" t="n">
        <v>71575</v>
      </c>
    </row>
    <row r="16">
      <c r="A16" s="4" t="inlineStr">
        <is>
          <t>Land, Buildings And Building Improvements [Member] | Maximum [Member]</t>
        </is>
      </c>
    </row>
    <row r="17">
      <c r="A17" s="3" t="inlineStr">
        <is>
          <t>Property, Plant and Equipment [Line Items]</t>
        </is>
      </c>
    </row>
    <row r="18">
      <c r="A18" s="4" t="inlineStr">
        <is>
          <t>Property, Plant and Equipment, Useful Life</t>
        </is>
      </c>
      <c r="B18" s="4" t="inlineStr">
        <is>
          <t>31 years</t>
        </is>
      </c>
    </row>
    <row r="19">
      <c r="A19" s="4" t="inlineStr">
        <is>
          <t>Land, Buildings And Building Improvements [Member] | Minimum [Member]</t>
        </is>
      </c>
    </row>
    <row r="20">
      <c r="A20" s="3" t="inlineStr">
        <is>
          <t>Property, Plant and Equipment [Line Items]</t>
        </is>
      </c>
    </row>
    <row r="21">
      <c r="A21" s="4" t="inlineStr">
        <is>
          <t>Property, Plant and Equipment, Useful Life</t>
        </is>
      </c>
      <c r="B21" s="4" t="inlineStr">
        <is>
          <t>3 years</t>
        </is>
      </c>
    </row>
    <row r="22">
      <c r="A22" s="4" t="inlineStr">
        <is>
          <t>Computer Hardware And Software [Member]</t>
        </is>
      </c>
    </row>
    <row r="23">
      <c r="A23" s="3" t="inlineStr">
        <is>
          <t>Property, Plant and Equipment [Line Items]</t>
        </is>
      </c>
    </row>
    <row r="24">
      <c r="A24" s="4" t="inlineStr">
        <is>
          <t>Property, Plant and Equipment, Gross</t>
        </is>
      </c>
      <c r="B24" s="7" t="n">
        <v>67639</v>
      </c>
      <c r="C24" s="6" t="n">
        <v>65535</v>
      </c>
    </row>
    <row r="25">
      <c r="A25" s="4" t="inlineStr">
        <is>
          <t>Computer Hardware And Software [Member] | Maximum [Member]</t>
        </is>
      </c>
    </row>
    <row r="26">
      <c r="A26" s="3" t="inlineStr">
        <is>
          <t>Property, Plant and Equipment [Line Items]</t>
        </is>
      </c>
    </row>
    <row r="27">
      <c r="A27" s="4" t="inlineStr">
        <is>
          <t>Property, Plant and Equipment, Useful Life</t>
        </is>
      </c>
      <c r="B27" s="4" t="inlineStr">
        <is>
          <t>5 years</t>
        </is>
      </c>
    </row>
    <row r="28">
      <c r="A28" s="4" t="inlineStr">
        <is>
          <t>Computer Hardware And Software [Member] | Minimum [Member]</t>
        </is>
      </c>
    </row>
    <row r="29">
      <c r="A29" s="3" t="inlineStr">
        <is>
          <t>Property, Plant and Equipment [Line Items]</t>
        </is>
      </c>
    </row>
    <row r="30">
      <c r="A30" s="4" t="inlineStr">
        <is>
          <t>Property, Plant and Equipment, Useful Life</t>
        </is>
      </c>
      <c r="B30" s="4" t="inlineStr">
        <is>
          <t>1 year</t>
        </is>
      </c>
    </row>
    <row r="31">
      <c r="A31" s="4" t="inlineStr">
        <is>
          <t>Furniture, Fixtures And Equipment [Member]</t>
        </is>
      </c>
    </row>
    <row r="32">
      <c r="A32" s="3" t="inlineStr">
        <is>
          <t>Property, Plant and Equipment [Line Items]</t>
        </is>
      </c>
    </row>
    <row r="33">
      <c r="A33" s="4" t="inlineStr">
        <is>
          <t>Property, Plant and Equipment, Gross</t>
        </is>
      </c>
      <c r="B33" s="7" t="n">
        <v>21218</v>
      </c>
      <c r="C33" s="6" t="n">
        <v>23579</v>
      </c>
    </row>
    <row r="34">
      <c r="A34" s="4" t="inlineStr">
        <is>
          <t>Furniture, Fixtures And Equipment [Member] | Maximum [Member]</t>
        </is>
      </c>
    </row>
    <row r="35">
      <c r="A35" s="3" t="inlineStr">
        <is>
          <t>Property, Plant and Equipment [Line Items]</t>
        </is>
      </c>
    </row>
    <row r="36">
      <c r="A36" s="4" t="inlineStr">
        <is>
          <t>Property, Plant and Equipment, Useful Life</t>
        </is>
      </c>
      <c r="B36" s="4" t="inlineStr">
        <is>
          <t>14 years</t>
        </is>
      </c>
    </row>
    <row r="37">
      <c r="A37" s="4" t="inlineStr">
        <is>
          <t>Furniture, Fixtures And Equipment [Member] | Minimum [Member]</t>
        </is>
      </c>
    </row>
    <row r="38">
      <c r="A38" s="3" t="inlineStr">
        <is>
          <t>Property, Plant and Equipment [Line Items]</t>
        </is>
      </c>
    </row>
    <row r="39">
      <c r="A39" s="4" t="inlineStr">
        <is>
          <t>Property, Plant and Equipment, Useful Life</t>
        </is>
      </c>
      <c r="B39" s="4" t="inlineStr">
        <is>
          <t>3 years</t>
        </is>
      </c>
    </row>
    <row r="40">
      <c r="A40" s="4" t="inlineStr">
        <is>
          <t>Leasehold Improvements [Member]</t>
        </is>
      </c>
    </row>
    <row r="41">
      <c r="A41" s="3" t="inlineStr">
        <is>
          <t>Property, Plant and Equipment [Line Items]</t>
        </is>
      </c>
    </row>
    <row r="42">
      <c r="A42" s="4" t="inlineStr">
        <is>
          <t>Property, Plant and Equipment, Gross</t>
        </is>
      </c>
      <c r="B42" s="7" t="n">
        <v>9326</v>
      </c>
      <c r="C42" s="6" t="n">
        <v>9210</v>
      </c>
    </row>
    <row r="43">
      <c r="A43" s="4" t="inlineStr">
        <is>
          <t>Leasehold Improvements [Member] | Maximum [Member]</t>
        </is>
      </c>
    </row>
    <row r="44">
      <c r="A44" s="3" t="inlineStr">
        <is>
          <t>Property, Plant and Equipment [Line Items]</t>
        </is>
      </c>
    </row>
    <row r="45">
      <c r="A45" s="4" t="inlineStr">
        <is>
          <t>Property, Plant and Equipment, Useful Life</t>
        </is>
      </c>
      <c r="B45" s="4" t="inlineStr">
        <is>
          <t>14 years</t>
        </is>
      </c>
    </row>
    <row r="46">
      <c r="A46" s="4" t="inlineStr">
        <is>
          <t>Leasehold Improvements [Member] | Minimum [Member]</t>
        </is>
      </c>
    </row>
    <row r="47">
      <c r="A47" s="3" t="inlineStr">
        <is>
          <t>Property, Plant and Equipment [Line Items]</t>
        </is>
      </c>
    </row>
    <row r="48">
      <c r="A48" s="4" t="inlineStr">
        <is>
          <t>Property, Plant and Equipment, Useful Life</t>
        </is>
      </c>
      <c r="B48" s="4" t="inlineStr">
        <is>
          <t>3 years</t>
        </is>
      </c>
    </row>
    <row r="49">
      <c r="A49" s="4" t="inlineStr">
        <is>
          <t>Transportation And Equipment [Member]</t>
        </is>
      </c>
    </row>
    <row r="50">
      <c r="A50" s="3" t="inlineStr">
        <is>
          <t>Property, Plant and Equipment [Line Items]</t>
        </is>
      </c>
    </row>
    <row r="51">
      <c r="A51" s="4" t="inlineStr">
        <is>
          <t>Property, Plant and Equipment, Gross</t>
        </is>
      </c>
      <c r="B51" s="7" t="n">
        <v>680</v>
      </c>
      <c r="C51" s="7" t="n">
        <v>712</v>
      </c>
    </row>
    <row r="52">
      <c r="A52" s="4" t="inlineStr">
        <is>
          <t>Property, Plant and Equipment, Useful Life</t>
        </is>
      </c>
      <c r="B52"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tangible Assets And Amortization Expense) (Details) - USD ($) $ in Thousands</t>
        </is>
      </c>
      <c r="B1" s="2" t="inlineStr">
        <is>
          <t>Dec. 31, 2020</t>
        </is>
      </c>
      <c r="C1" s="2" t="inlineStr">
        <is>
          <t>Dec. 31, 2019</t>
        </is>
      </c>
    </row>
    <row r="2">
      <c r="A2" s="3" t="inlineStr">
        <is>
          <t>Intangible Assets [Abstract]</t>
        </is>
      </c>
    </row>
    <row r="3">
      <c r="A3" s="4" t="inlineStr">
        <is>
          <t>Management agreements</t>
        </is>
      </c>
      <c r="B3" s="7" t="n">
        <v>61708</v>
      </c>
      <c r="C3" s="7" t="n">
        <v>61708</v>
      </c>
    </row>
    <row r="4">
      <c r="A4" s="4" t="inlineStr">
        <is>
          <t>Accumulated amortization</t>
        </is>
      </c>
      <c r="B4" s="6" t="n">
        <v>-277</v>
      </c>
      <c r="C4" s="6" t="n">
        <v>-193</v>
      </c>
    </row>
    <row r="5">
      <c r="A5" s="4" t="inlineStr">
        <is>
          <t>Total intangible assets</t>
        </is>
      </c>
      <c r="B5" s="7" t="n">
        <v>61431</v>
      </c>
      <c r="C5" s="7" t="n">
        <v>615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Intangible Assets (Future Amortization Expense) (Details) $ in Thousands</t>
        </is>
      </c>
      <c r="B1" s="2" t="inlineStr">
        <is>
          <t>Dec. 31, 2020USD ($)</t>
        </is>
      </c>
    </row>
    <row r="2">
      <c r="A2" s="3" t="inlineStr">
        <is>
          <t>Intangible Assets [Abstract]</t>
        </is>
      </c>
    </row>
    <row r="3">
      <c r="A3" s="4" t="inlineStr">
        <is>
          <t>2021</t>
        </is>
      </c>
      <c r="B3" s="7" t="n">
        <v>83</v>
      </c>
    </row>
    <row r="4">
      <c r="A4" s="4" t="inlineStr">
        <is>
          <t>2022</t>
        </is>
      </c>
      <c r="B4" s="6" t="n">
        <v>56</v>
      </c>
    </row>
    <row r="5">
      <c r="A5" s="4" t="inlineStr">
        <is>
          <t>Future Amortization Expense</t>
        </is>
      </c>
      <c r="B5" s="7" t="n">
        <v>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15617</v>
      </c>
      <c r="C4" s="7" t="n">
        <v>46124</v>
      </c>
      <c r="D4" s="7" t="n">
        <v>100352</v>
      </c>
    </row>
    <row r="5">
      <c r="A5" s="3" t="inlineStr">
        <is>
          <t>Adjustments to reconcile net income to net cash provided by operating activities:</t>
        </is>
      </c>
    </row>
    <row r="6">
      <c r="A6" s="4" t="inlineStr">
        <is>
          <t>Depreciation and amortization</t>
        </is>
      </c>
      <c r="B6" s="6" t="n">
        <v>19231</v>
      </c>
      <c r="C6" s="6" t="n">
        <v>18992</v>
      </c>
      <c r="D6" s="6" t="n">
        <v>16604</v>
      </c>
    </row>
    <row r="7">
      <c r="A7" s="4" t="inlineStr">
        <is>
          <t>Loss (gain) on disposal of property and equipment</t>
        </is>
      </c>
      <c r="B7" s="6" t="n">
        <v>1247</v>
      </c>
      <c r="C7" s="6" t="n">
        <v>3909</v>
      </c>
      <c r="D7" s="6" t="n">
        <v>179</v>
      </c>
    </row>
    <row r="8">
      <c r="A8" s="4" t="inlineStr">
        <is>
          <t>Provision for loan losses</t>
        </is>
      </c>
      <c r="B8" s="6" t="n">
        <v>56941</v>
      </c>
      <c r="C8" s="6" t="n">
        <v>55701</v>
      </c>
      <c r="D8" s="6" t="n">
        <v>51305</v>
      </c>
    </row>
    <row r="9">
      <c r="A9" s="4" t="inlineStr">
        <is>
          <t>(Benefit) provision for deferred income taxes</t>
        </is>
      </c>
      <c r="B9" s="6" t="n">
        <v>-5100</v>
      </c>
      <c r="C9" s="6" t="n">
        <v>1448</v>
      </c>
      <c r="D9" s="6" t="n">
        <v>2090</v>
      </c>
    </row>
    <row r="10">
      <c r="A10" s="3" t="inlineStr">
        <is>
          <t>Changes in operating assets and liabilities:</t>
        </is>
      </c>
    </row>
    <row r="11">
      <c r="A11" s="4" t="inlineStr">
        <is>
          <t>Notes receivable</t>
        </is>
      </c>
      <c r="B11" s="6" t="n">
        <v>-17722</v>
      </c>
      <c r="C11" s="6" t="n">
        <v>-65910</v>
      </c>
      <c r="D11" s="6" t="n">
        <v>-64002</v>
      </c>
    </row>
    <row r="12">
      <c r="A12" s="4" t="inlineStr">
        <is>
          <t>Prepaid expenses and other assets</t>
        </is>
      </c>
      <c r="B12" s="6" t="n">
        <v>22186</v>
      </c>
      <c r="C12" s="6" t="n">
        <v>-2706</v>
      </c>
      <c r="D12" s="6" t="n">
        <v>3092</v>
      </c>
    </row>
    <row r="13">
      <c r="A13" s="4" t="inlineStr">
        <is>
          <t>Inventory</t>
        </is>
      </c>
      <c r="B13" s="6" t="n">
        <v>-185</v>
      </c>
      <c r="C13" s="6" t="n">
        <v>-12788</v>
      </c>
      <c r="D13" s="6" t="n">
        <v>-32022</v>
      </c>
    </row>
    <row r="14">
      <c r="A14" s="4" t="inlineStr">
        <is>
          <t>Accounts payable, accrued liabilities and other, and deferred income</t>
        </is>
      </c>
      <c r="B14" s="6" t="n">
        <v>-13663</v>
      </c>
      <c r="C14" s="6" t="n">
        <v>25788</v>
      </c>
      <c r="D14" s="6" t="n">
        <v>-764</v>
      </c>
    </row>
    <row r="15">
      <c r="A15" s="4" t="inlineStr">
        <is>
          <t>Net cash provided by operating activities</t>
        </is>
      </c>
      <c r="B15" s="6" t="n">
        <v>78552</v>
      </c>
      <c r="C15" s="6" t="n">
        <v>70558</v>
      </c>
      <c r="D15" s="6" t="n">
        <v>76834</v>
      </c>
    </row>
    <row r="16">
      <c r="A16" s="3" t="inlineStr">
        <is>
          <t>Investing activities:</t>
        </is>
      </c>
    </row>
    <row r="17">
      <c r="A17" s="4" t="inlineStr">
        <is>
          <t>Purchases of property and equipment</t>
        </is>
      </c>
      <c r="B17" s="6" t="n">
        <v>-7704</v>
      </c>
      <c r="C17" s="6" t="n">
        <v>-24475</v>
      </c>
      <c r="D17" s="6" t="n">
        <v>-32539</v>
      </c>
    </row>
    <row r="18">
      <c r="A18" s="4" t="inlineStr">
        <is>
          <t>Proceeds from sale of property and equipment</t>
        </is>
      </c>
      <c r="B18" s="6" t="n">
        <v>190</v>
      </c>
      <c r="C18" s="6" t="n">
        <v>4880</v>
      </c>
    </row>
    <row r="19">
      <c r="A19" s="4" t="inlineStr">
        <is>
          <t>Proceeds from repayment of related party loan</t>
        </is>
      </c>
      <c r="B19" s="6" t="n">
        <v>80000</v>
      </c>
    </row>
    <row r="20">
      <c r="A20" s="4" t="inlineStr">
        <is>
          <t>Net cash provided by (used) in investing activities</t>
        </is>
      </c>
      <c r="B20" s="6" t="n">
        <v>72486</v>
      </c>
      <c r="C20" s="6" t="n">
        <v>-19595</v>
      </c>
      <c r="D20" s="6" t="n">
        <v>-32539</v>
      </c>
    </row>
    <row r="21">
      <c r="A21" s="3" t="inlineStr">
        <is>
          <t>Financing activities:</t>
        </is>
      </c>
    </row>
    <row r="22">
      <c r="A22" s="4" t="inlineStr">
        <is>
          <t>Proceeds from borrowings collateralized by notes receivable</t>
        </is>
      </c>
      <c r="B22" s="6" t="n">
        <v>187172</v>
      </c>
      <c r="C22" s="6" t="n">
        <v>99671</v>
      </c>
      <c r="D22" s="6" t="n">
        <v>254494</v>
      </c>
    </row>
    <row r="23">
      <c r="A23" s="4" t="inlineStr">
        <is>
          <t>Payments on borrowings collateralized by notes receivable</t>
        </is>
      </c>
      <c r="B23" s="6" t="n">
        <v>-214785</v>
      </c>
      <c r="C23" s="6" t="n">
        <v>-137468</v>
      </c>
      <c r="D23" s="6" t="n">
        <v>-216023</v>
      </c>
    </row>
    <row r="24">
      <c r="A24" s="4" t="inlineStr">
        <is>
          <t>Proceeds from borrowings collateralized by line-of-credit facilities and notes payable</t>
        </is>
      </c>
      <c r="B24" s="6" t="n">
        <v>80000</v>
      </c>
      <c r="C24" s="6" t="n">
        <v>99292</v>
      </c>
      <c r="D24" s="6" t="n">
        <v>51736</v>
      </c>
    </row>
    <row r="25">
      <c r="A25" s="4" t="inlineStr">
        <is>
          <t>Payments under line-of-credit facilities and notes payable</t>
        </is>
      </c>
      <c r="B25" s="6" t="n">
        <v>-87917</v>
      </c>
      <c r="C25" s="6" t="n">
        <v>-86784</v>
      </c>
      <c r="D25" s="6" t="n">
        <v>-43066</v>
      </c>
    </row>
    <row r="26">
      <c r="A26" s="4" t="inlineStr">
        <is>
          <t>Payments of debt issuance costs</t>
        </is>
      </c>
      <c r="B26" s="6" t="n">
        <v>-3194</v>
      </c>
      <c r="C26" s="6" t="n">
        <v>-3332</v>
      </c>
      <c r="D26" s="6" t="n">
        <v>-3010</v>
      </c>
    </row>
    <row r="27">
      <c r="A27" s="4" t="inlineStr">
        <is>
          <t>Repurchase and retirement of common stock</t>
        </is>
      </c>
      <c r="B27" s="6" t="n">
        <v>-11741</v>
      </c>
      <c r="C27" s="6" t="n">
        <v>-835</v>
      </c>
      <c r="D27" s="6" t="n">
        <v>-4000</v>
      </c>
    </row>
    <row r="28">
      <c r="A28" s="4" t="inlineStr">
        <is>
          <t>Distributions to non-controlling interest</t>
        </is>
      </c>
      <c r="B28" s="6" t="n">
        <v>-4900</v>
      </c>
      <c r="C28" s="6" t="n">
        <v>-7350</v>
      </c>
      <c r="D28" s="6" t="n">
        <v>-9800</v>
      </c>
    </row>
    <row r="29">
      <c r="A29" s="4" t="inlineStr">
        <is>
          <t>Dividends paid</t>
        </is>
      </c>
      <c r="B29" s="6" t="n">
        <v>-95923</v>
      </c>
      <c r="C29" s="6" t="n">
        <v>-47645</v>
      </c>
      <c r="D29" s="6" t="n">
        <v>-44841</v>
      </c>
    </row>
    <row r="30">
      <c r="A30" s="4" t="inlineStr">
        <is>
          <t>Net cash used in financing activities</t>
        </is>
      </c>
      <c r="B30" s="6" t="n">
        <v>-151288</v>
      </c>
      <c r="C30" s="6" t="n">
        <v>-84451</v>
      </c>
      <c r="D30" s="6" t="n">
        <v>-14510</v>
      </c>
    </row>
    <row r="31">
      <c r="A31" s="4" t="inlineStr">
        <is>
          <t>Net decrease in cash and cash equivalents and restricted cash</t>
        </is>
      </c>
      <c r="B31" s="6" t="n">
        <v>-250</v>
      </c>
      <c r="C31" s="6" t="n">
        <v>-33488</v>
      </c>
      <c r="D31" s="6" t="n">
        <v>29785</v>
      </c>
    </row>
    <row r="32">
      <c r="A32" s="4" t="inlineStr">
        <is>
          <t>Cash, cash equivalents and restricted cash at beginning of period</t>
        </is>
      </c>
      <c r="B32" s="6" t="n">
        <v>239646</v>
      </c>
      <c r="C32" s="6" t="n">
        <v>273134</v>
      </c>
      <c r="D32" s="6" t="n">
        <v>243349</v>
      </c>
    </row>
    <row r="33">
      <c r="A33" s="4" t="inlineStr">
        <is>
          <t>Cash, cash equivalents and restricted cash at end of period</t>
        </is>
      </c>
      <c r="B33" s="6" t="n">
        <v>239396</v>
      </c>
      <c r="C33" s="6" t="n">
        <v>239646</v>
      </c>
      <c r="D33" s="6" t="n">
        <v>273134</v>
      </c>
    </row>
    <row r="34">
      <c r="A34" s="3" t="inlineStr">
        <is>
          <t>Supplemental schedule of operating cash flow information:</t>
        </is>
      </c>
    </row>
    <row r="35">
      <c r="A35" s="4" t="inlineStr">
        <is>
          <t>Interest paid, net of amounts capitalized</t>
        </is>
      </c>
      <c r="B35" s="6" t="n">
        <v>29671</v>
      </c>
      <c r="C35" s="6" t="n">
        <v>34945</v>
      </c>
      <c r="D35" s="6" t="n">
        <v>30260</v>
      </c>
    </row>
    <row r="36">
      <c r="A36" s="4" t="inlineStr">
        <is>
          <t>Income taxes (received)</t>
        </is>
      </c>
      <c r="B36" s="7" t="n">
        <v>-7504</v>
      </c>
    </row>
    <row r="37">
      <c r="A37" s="4" t="inlineStr">
        <is>
          <t>Income taxes paid</t>
        </is>
      </c>
      <c r="C37" s="7" t="n">
        <v>15567</v>
      </c>
      <c r="D37" s="6" t="n">
        <v>25156</v>
      </c>
    </row>
    <row r="38">
      <c r="A38" s="3" t="inlineStr">
        <is>
          <t>Supplemental schedule of non-cash investing and financing activities:</t>
        </is>
      </c>
    </row>
    <row r="39">
      <c r="A39" s="4" t="inlineStr">
        <is>
          <t>Acquisition of inventory, property, and equipment for notes payable</t>
        </is>
      </c>
      <c r="D39" s="7" t="n">
        <v>242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4" customWidth="1" min="6" max="6"/>
    <col width="14" customWidth="1" min="7" max="7"/>
    <col width="15" customWidth="1" min="8" max="8"/>
    <col width="16" customWidth="1" min="9" max="9"/>
  </cols>
  <sheetData>
    <row r="1">
      <c r="A1" s="1" t="inlineStr">
        <is>
          <t>Debt (Lines-Of-Credit and Notes Payable, Narrative) (Details) - USD ($)</t>
        </is>
      </c>
      <c r="B1" s="2" t="inlineStr">
        <is>
          <t>Apr. 17, 2018</t>
        </is>
      </c>
      <c r="C1" s="2" t="inlineStr">
        <is>
          <t>Oct. 31, 2019</t>
        </is>
      </c>
      <c r="D1" s="2" t="inlineStr">
        <is>
          <t>Apr. 30, 2018</t>
        </is>
      </c>
      <c r="E1" s="2" t="inlineStr">
        <is>
          <t>Dec. 31, 2020</t>
        </is>
      </c>
      <c r="F1" s="2" t="inlineStr">
        <is>
          <t>Dec. 31, 2019</t>
        </is>
      </c>
      <c r="G1" s="2" t="inlineStr">
        <is>
          <t>Dec. 31, 2018</t>
        </is>
      </c>
      <c r="H1" s="2" t="inlineStr">
        <is>
          <t>Mar. 31, 2020</t>
        </is>
      </c>
      <c r="I1" s="2" t="inlineStr">
        <is>
          <t>Dec. 31, 2016</t>
        </is>
      </c>
    </row>
    <row r="2">
      <c r="A2" s="3" t="inlineStr">
        <is>
          <t>Debt Instrument [Line Items]</t>
        </is>
      </c>
    </row>
    <row r="3">
      <c r="A3" s="4" t="inlineStr">
        <is>
          <t>Repayments of lines of credit</t>
        </is>
      </c>
      <c r="E3" s="7" t="n">
        <v>87917000</v>
      </c>
      <c r="F3" s="7" t="n">
        <v>86784000</v>
      </c>
      <c r="G3" s="7" t="n">
        <v>43066000</v>
      </c>
    </row>
    <row r="4">
      <c r="A4" s="4" t="inlineStr">
        <is>
          <t>Proceeds from lines of credit</t>
        </is>
      </c>
      <c r="E4" s="6" t="n">
        <v>80000000</v>
      </c>
      <c r="F4" s="6" t="n">
        <v>99292000</v>
      </c>
      <c r="G4" s="7" t="n">
        <v>51736000</v>
      </c>
    </row>
    <row r="5">
      <c r="A5" s="4" t="inlineStr">
        <is>
          <t>Fifth Third Syndicated Line-of-Credit And Fifth Third Syndicated Term Loan [Member]</t>
        </is>
      </c>
    </row>
    <row r="6">
      <c r="A6" s="3" t="inlineStr">
        <is>
          <t>Debt Instrument [Line Items]</t>
        </is>
      </c>
    </row>
    <row r="7">
      <c r="A7" s="4" t="inlineStr">
        <is>
          <t>Maximum borrowing capacity</t>
        </is>
      </c>
      <c r="I7" s="7" t="n">
        <v>100000000</v>
      </c>
    </row>
    <row r="8">
      <c r="A8" s="4" t="inlineStr">
        <is>
          <t>Line of credit, outstanding</t>
        </is>
      </c>
      <c r="H8" s="7" t="n">
        <v>60000000</v>
      </c>
    </row>
    <row r="9">
      <c r="A9" s="4" t="inlineStr">
        <is>
          <t>Repayments of lines of credit</t>
        </is>
      </c>
      <c r="E9" s="6" t="n">
        <v>60000000</v>
      </c>
    </row>
    <row r="10">
      <c r="A10" s="4" t="inlineStr">
        <is>
          <t>Fifth Third Syndicated Line-of-Credit And Fifth Third Syndicated Term Loan [Member] | Revolving Credit Facility [Member]</t>
        </is>
      </c>
    </row>
    <row r="11">
      <c r="A11" s="3" t="inlineStr">
        <is>
          <t>Debt Instrument [Line Items]</t>
        </is>
      </c>
    </row>
    <row r="12">
      <c r="A12" s="4" t="inlineStr">
        <is>
          <t>Debt instrument, face amount</t>
        </is>
      </c>
      <c r="C12" s="7" t="n">
        <v>100000000</v>
      </c>
    </row>
    <row r="13">
      <c r="A13" s="4" t="inlineStr">
        <is>
          <t>Maximum borrowing capacity</t>
        </is>
      </c>
      <c r="C13" s="6" t="n">
        <v>225000000</v>
      </c>
    </row>
    <row r="14">
      <c r="A14" s="4" t="inlineStr">
        <is>
          <t>Current borrowing capacity</t>
        </is>
      </c>
      <c r="C14" s="7" t="n">
        <v>125000000</v>
      </c>
    </row>
    <row r="15">
      <c r="A15" s="4" t="inlineStr">
        <is>
          <t>Line of credit, outstanding</t>
        </is>
      </c>
      <c r="E15" s="6" t="n">
        <v>123800000</v>
      </c>
    </row>
    <row r="16">
      <c r="A16" s="4" t="inlineStr">
        <is>
          <t>Fifth Third Syndicated Line-of-Credit And Fifth Third Syndicated Term Loan [Member] | Revolving Credit Facility [Member] | LIBOR [Member] | Minimum [Member]</t>
        </is>
      </c>
    </row>
    <row r="17">
      <c r="A17" s="3" t="inlineStr">
        <is>
          <t>Debt Instrument [Line Items]</t>
        </is>
      </c>
    </row>
    <row r="18">
      <c r="A18" s="4" t="inlineStr">
        <is>
          <t>Basis spread on rate</t>
        </is>
      </c>
      <c r="C18" s="4" t="inlineStr">
        <is>
          <t>2.00%</t>
        </is>
      </c>
    </row>
    <row r="19">
      <c r="A19" s="4" t="inlineStr">
        <is>
          <t>Effective rate</t>
        </is>
      </c>
      <c r="C19" s="4" t="inlineStr">
        <is>
          <t>0.25%</t>
        </is>
      </c>
    </row>
    <row r="20">
      <c r="A20" s="4" t="inlineStr">
        <is>
          <t>Fifth Third Syndicated Line-of-Credit And Fifth Third Syndicated Term Loan [Member] | Revolving Credit Facility [Member] | LIBOR [Member] | Maximum [Member]</t>
        </is>
      </c>
    </row>
    <row r="21">
      <c r="A21" s="3" t="inlineStr">
        <is>
          <t>Debt Instrument [Line Items]</t>
        </is>
      </c>
    </row>
    <row r="22">
      <c r="A22" s="4" t="inlineStr">
        <is>
          <t>Basis spread on rate</t>
        </is>
      </c>
      <c r="C22" s="4" t="inlineStr">
        <is>
          <t>2.50%</t>
        </is>
      </c>
    </row>
    <row r="23">
      <c r="A23" s="4" t="inlineStr">
        <is>
          <t>Fifth Third Syndicated LOC [Member]</t>
        </is>
      </c>
    </row>
    <row r="24">
      <c r="A24" s="3" t="inlineStr">
        <is>
          <t>Debt Instrument [Line Items]</t>
        </is>
      </c>
    </row>
    <row r="25">
      <c r="A25" s="4" t="inlineStr">
        <is>
          <t>Balance</t>
        </is>
      </c>
      <c r="E25" s="7" t="n">
        <v>30000000</v>
      </c>
      <c r="F25" s="7" t="n">
        <v>30000000</v>
      </c>
    </row>
    <row r="26">
      <c r="A26" s="4" t="inlineStr">
        <is>
          <t>Interest rate</t>
        </is>
      </c>
      <c r="E26" s="4" t="inlineStr">
        <is>
          <t>2.25%</t>
        </is>
      </c>
      <c r="F26" s="4" t="inlineStr">
        <is>
          <t>3.85%</t>
        </is>
      </c>
    </row>
    <row r="27">
      <c r="A27" s="4" t="inlineStr">
        <is>
          <t>Fifth Third Syndicated LOC [Member] | Revolving Credit Facility [Member]</t>
        </is>
      </c>
    </row>
    <row r="28">
      <c r="A28" s="3" t="inlineStr">
        <is>
          <t>Debt Instrument [Line Items]</t>
        </is>
      </c>
    </row>
    <row r="29">
      <c r="A29" s="4" t="inlineStr">
        <is>
          <t>Effective rate</t>
        </is>
      </c>
      <c r="E29" s="4" t="inlineStr">
        <is>
          <t>2.25%</t>
        </is>
      </c>
    </row>
    <row r="30">
      <c r="A30" s="4" t="inlineStr">
        <is>
          <t>Line of credit, outstanding</t>
        </is>
      </c>
      <c r="E30" s="7" t="n">
        <v>30000000</v>
      </c>
    </row>
    <row r="31">
      <c r="A31" s="4" t="inlineStr">
        <is>
          <t>Fifth Third Syndicated Term Loan [Member]</t>
        </is>
      </c>
    </row>
    <row r="32">
      <c r="A32" s="3" t="inlineStr">
        <is>
          <t>Debt Instrument [Line Items]</t>
        </is>
      </c>
    </row>
    <row r="33">
      <c r="A33" s="4" t="inlineStr">
        <is>
          <t>Balance</t>
        </is>
      </c>
      <c r="E33" s="7" t="n">
        <v>93750000</v>
      </c>
      <c r="F33" s="7" t="n">
        <v>98750000</v>
      </c>
    </row>
    <row r="34">
      <c r="A34" s="4" t="inlineStr">
        <is>
          <t>Interest rate</t>
        </is>
      </c>
      <c r="E34" s="4" t="inlineStr">
        <is>
          <t>2.25%</t>
        </is>
      </c>
      <c r="F34" s="4" t="inlineStr">
        <is>
          <t>3.71%</t>
        </is>
      </c>
    </row>
    <row r="35">
      <c r="A35" s="4" t="inlineStr">
        <is>
          <t>Fifth Third Syndicated Term Loan [Member] | Revolving Credit Facility [Member]</t>
        </is>
      </c>
    </row>
    <row r="36">
      <c r="A36" s="3" t="inlineStr">
        <is>
          <t>Debt Instrument [Line Items]</t>
        </is>
      </c>
    </row>
    <row r="37">
      <c r="A37" s="4" t="inlineStr">
        <is>
          <t>Debt instrument, face amount</t>
        </is>
      </c>
      <c r="E37" s="7" t="n">
        <v>93800000</v>
      </c>
    </row>
    <row r="38">
      <c r="A38" s="4" t="inlineStr">
        <is>
          <t>Effective rate</t>
        </is>
      </c>
      <c r="E38" s="4" t="inlineStr">
        <is>
          <t>2.25%</t>
        </is>
      </c>
    </row>
    <row r="39">
      <c r="A39" s="4" t="inlineStr">
        <is>
          <t>NBA Eilan Loan [Member]</t>
        </is>
      </c>
    </row>
    <row r="40">
      <c r="A40" s="3" t="inlineStr">
        <is>
          <t>Debt Instrument [Line Items]</t>
        </is>
      </c>
    </row>
    <row r="41">
      <c r="A41" s="4" t="inlineStr">
        <is>
          <t>Debt instrument, face amount</t>
        </is>
      </c>
      <c r="E41" s="7" t="n">
        <v>15900000</v>
      </c>
    </row>
    <row r="42">
      <c r="A42" s="4" t="inlineStr">
        <is>
          <t>Maximum borrowing capacity</t>
        </is>
      </c>
      <c r="B42" s="7" t="n">
        <v>27500000</v>
      </c>
    </row>
    <row r="43">
      <c r="A43" s="4" t="inlineStr">
        <is>
          <t>Fund for improvement costs</t>
        </is>
      </c>
      <c r="B43" s="6" t="n">
        <v>2100000</v>
      </c>
    </row>
    <row r="44">
      <c r="A44" s="4" t="inlineStr">
        <is>
          <t>Proceeds from lines of credit</t>
        </is>
      </c>
      <c r="B44" s="7" t="n">
        <v>24300000</v>
      </c>
    </row>
    <row r="45">
      <c r="A45" s="4" t="inlineStr">
        <is>
          <t>Balance</t>
        </is>
      </c>
      <c r="E45" s="7" t="n">
        <v>15903000</v>
      </c>
      <c r="F45" s="7" t="n">
        <v>18820000</v>
      </c>
    </row>
    <row r="46">
      <c r="A46" s="4" t="inlineStr">
        <is>
          <t>Interest rate</t>
        </is>
      </c>
      <c r="E46" s="4" t="inlineStr">
        <is>
          <t>4.75%</t>
        </is>
      </c>
      <c r="F46" s="4" t="inlineStr">
        <is>
          <t>4.95%</t>
        </is>
      </c>
    </row>
    <row r="47">
      <c r="A47" s="4" t="inlineStr">
        <is>
          <t>NBA Eilan Loan [Member] | LIBOR [Member] | Minimum [Member]</t>
        </is>
      </c>
    </row>
    <row r="48">
      <c r="A48" s="3" t="inlineStr">
        <is>
          <t>Debt Instrument [Line Items]</t>
        </is>
      </c>
    </row>
    <row r="49">
      <c r="A49" s="4" t="inlineStr">
        <is>
          <t>Basis spread on rate</t>
        </is>
      </c>
      <c r="B49" s="4" t="inlineStr">
        <is>
          <t>3.25%</t>
        </is>
      </c>
    </row>
    <row r="50">
      <c r="A50" s="4" t="inlineStr">
        <is>
          <t>Effective rate</t>
        </is>
      </c>
      <c r="B50" s="4" t="inlineStr">
        <is>
          <t>4.75%</t>
        </is>
      </c>
    </row>
    <row r="51">
      <c r="A51" s="4" t="inlineStr">
        <is>
          <t>The Eilan Hotel And Spa [Member]</t>
        </is>
      </c>
    </row>
    <row r="52">
      <c r="A52" s="3" t="inlineStr">
        <is>
          <t>Debt Instrument [Line Items]</t>
        </is>
      </c>
    </row>
    <row r="53">
      <c r="A53" s="4" t="inlineStr">
        <is>
          <t>Purchase consideration</t>
        </is>
      </c>
      <c r="D53" s="7" t="n">
        <v>34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Receivable-Backed Notes Payable, Narrative) (Details) - USD ($) $ in Thousands</t>
        </is>
      </c>
      <c r="B1" s="2" t="inlineStr">
        <is>
          <t>Sep. 25, 2020</t>
        </is>
      </c>
      <c r="C1" s="2" t="inlineStr">
        <is>
          <t>Jul. 01, 2020</t>
        </is>
      </c>
      <c r="D1" s="2" t="inlineStr">
        <is>
          <t>Sep. 30, 2020</t>
        </is>
      </c>
      <c r="E1" s="2" t="inlineStr">
        <is>
          <t>Aug. 31, 2020</t>
        </is>
      </c>
      <c r="F1" s="2" t="inlineStr">
        <is>
          <t>Dec. 31, 2020</t>
        </is>
      </c>
      <c r="G1" s="2" t="inlineStr">
        <is>
          <t>Dec. 31, 2019</t>
        </is>
      </c>
      <c r="H1" s="2" t="inlineStr">
        <is>
          <t>Oct. 31, 2020</t>
        </is>
      </c>
      <c r="I1" s="2" t="inlineStr">
        <is>
          <t>Sep. 24, 2020</t>
        </is>
      </c>
      <c r="J1" s="2" t="inlineStr">
        <is>
          <t>Jun. 30, 2020</t>
        </is>
      </c>
      <c r="K1" s="2" t="inlineStr">
        <is>
          <t>Jun. 25, 2020</t>
        </is>
      </c>
      <c r="L1" s="2" t="inlineStr">
        <is>
          <t>Jun. 24, 2020</t>
        </is>
      </c>
      <c r="M1" s="2" t="inlineStr">
        <is>
          <t>Feb. 11, 2020</t>
        </is>
      </c>
    </row>
    <row r="2">
      <c r="A2" s="3" t="inlineStr">
        <is>
          <t>Debt Instrument [Line Items]</t>
        </is>
      </c>
    </row>
    <row r="3">
      <c r="A3" s="4" t="inlineStr">
        <is>
          <t>Receivable backed notes payable - non-recourse</t>
        </is>
      </c>
      <c r="F3" s="7" t="n">
        <v>355833</v>
      </c>
      <c r="G3" s="7" t="n">
        <v>344246</v>
      </c>
    </row>
    <row r="4">
      <c r="A4" s="4" t="inlineStr">
        <is>
          <t>Debt issuance cost</t>
        </is>
      </c>
      <c r="F4" s="6" t="n">
        <v>7261</v>
      </c>
    </row>
    <row r="5">
      <c r="A5" s="4" t="inlineStr">
        <is>
          <t>Liberty Bank Facility [Member]</t>
        </is>
      </c>
    </row>
    <row r="6">
      <c r="A6" s="3" t="inlineStr">
        <is>
          <t>Debt Instrument [Line Items]</t>
        </is>
      </c>
    </row>
    <row r="7">
      <c r="A7" s="4" t="inlineStr">
        <is>
          <t>Maximum borrowing capacity</t>
        </is>
      </c>
      <c r="F7" s="7" t="n">
        <v>40000</v>
      </c>
      <c r="J7" s="7" t="n">
        <v>40000</v>
      </c>
      <c r="K7" s="7" t="n">
        <v>50000</v>
      </c>
    </row>
    <row r="8">
      <c r="A8" s="4" t="inlineStr">
        <is>
          <t>Percent of future advances of unpaid principal balance of qualified timeshare loans to agents</t>
        </is>
      </c>
      <c r="K8" s="4" t="inlineStr">
        <is>
          <t>80.00%</t>
        </is>
      </c>
      <c r="L8" s="4" t="inlineStr">
        <is>
          <t>85.00%</t>
        </is>
      </c>
    </row>
    <row r="9">
      <c r="A9" s="4" t="inlineStr">
        <is>
          <t>Percent of future advances of unpaid principal balance of non-conforming qualified timeshare loans to agents</t>
        </is>
      </c>
      <c r="F9" s="4" t="inlineStr">
        <is>
          <t>60.00%</t>
        </is>
      </c>
    </row>
    <row r="10">
      <c r="A10" s="4" t="inlineStr">
        <is>
          <t>Repayments of debt</t>
        </is>
      </c>
      <c r="F10" s="7" t="n">
        <v>6400</v>
      </c>
    </row>
    <row r="11">
      <c r="A11" s="4" t="inlineStr">
        <is>
          <t>Restructured facility</t>
        </is>
      </c>
      <c r="C11" s="7" t="n">
        <v>10000</v>
      </c>
    </row>
    <row r="12">
      <c r="A12" s="4" t="inlineStr">
        <is>
          <t>Recourse limit</t>
        </is>
      </c>
      <c r="M12" s="7" t="n">
        <v>10000</v>
      </c>
    </row>
    <row r="13">
      <c r="A13" s="4" t="inlineStr">
        <is>
          <t>Liberty Bank Facility [Member] | Prime Rate [Member]</t>
        </is>
      </c>
    </row>
    <row r="14">
      <c r="A14" s="3" t="inlineStr">
        <is>
          <t>Debt Instrument [Line Items]</t>
        </is>
      </c>
    </row>
    <row r="15">
      <c r="A15" s="4" t="inlineStr">
        <is>
          <t>Basis spread on rate</t>
        </is>
      </c>
      <c r="C15" s="4" t="inlineStr">
        <is>
          <t>0.10%</t>
        </is>
      </c>
    </row>
    <row r="16">
      <c r="A16" s="4" t="inlineStr">
        <is>
          <t>Effective yield rate</t>
        </is>
      </c>
      <c r="C16" s="4" t="inlineStr">
        <is>
          <t>3.40%</t>
        </is>
      </c>
      <c r="J16" s="4" t="inlineStr">
        <is>
          <t>4.00%</t>
        </is>
      </c>
      <c r="K16" s="4" t="inlineStr">
        <is>
          <t>4.00%</t>
        </is>
      </c>
    </row>
    <row r="17">
      <c r="A17" s="4" t="inlineStr">
        <is>
          <t>Liberty Bank Facility [Member] | One-month LIBOR [Member]</t>
        </is>
      </c>
    </row>
    <row r="18">
      <c r="A18" s="3" t="inlineStr">
        <is>
          <t>Debt Instrument [Line Items]</t>
        </is>
      </c>
    </row>
    <row r="19">
      <c r="A19" s="4" t="inlineStr">
        <is>
          <t>Interest rate</t>
        </is>
      </c>
      <c r="F19" s="4" t="inlineStr">
        <is>
          <t>3.50%</t>
        </is>
      </c>
    </row>
    <row r="20">
      <c r="A20" s="4" t="inlineStr">
        <is>
          <t>NBA Receivables Facility [Member]</t>
        </is>
      </c>
    </row>
    <row r="21">
      <c r="A21" s="3" t="inlineStr">
        <is>
          <t>Debt Instrument [Line Items]</t>
        </is>
      </c>
    </row>
    <row r="22">
      <c r="A22" s="4" t="inlineStr">
        <is>
          <t>Maximum borrowing capacity</t>
        </is>
      </c>
      <c r="F22" s="7" t="n">
        <v>70000</v>
      </c>
    </row>
    <row r="23">
      <c r="A23" s="4" t="inlineStr">
        <is>
          <t>Percent of future advances of unpaid principal balance of qualified timeshare loans to agents</t>
        </is>
      </c>
      <c r="D23" s="4" t="inlineStr">
        <is>
          <t>80.00%</t>
        </is>
      </c>
      <c r="E23" s="4" t="inlineStr">
        <is>
          <t>85.00%</t>
        </is>
      </c>
      <c r="F23" s="4" t="inlineStr">
        <is>
          <t>80.00%</t>
        </is>
      </c>
      <c r="I23" s="4" t="inlineStr">
        <is>
          <t>85.00%</t>
        </is>
      </c>
    </row>
    <row r="24">
      <c r="A24" s="4" t="inlineStr">
        <is>
          <t>NBA Receivables Facility [Member] | Bluegreen/Big Cedar Vacations, LLC [Member]</t>
        </is>
      </c>
    </row>
    <row r="25">
      <c r="A25" s="3" t="inlineStr">
        <is>
          <t>Debt Instrument [Line Items]</t>
        </is>
      </c>
    </row>
    <row r="26">
      <c r="A26" s="4" t="inlineStr">
        <is>
          <t>Receivable backed debt</t>
        </is>
      </c>
      <c r="F26" s="7" t="n">
        <v>19900</v>
      </c>
    </row>
    <row r="27">
      <c r="A27" s="4" t="inlineStr">
        <is>
          <t>Per month reduction in recourse</t>
        </is>
      </c>
      <c r="F27" s="6" t="n">
        <v>1300</v>
      </c>
    </row>
    <row r="28">
      <c r="A28" s="4" t="inlineStr">
        <is>
          <t>NBA Receivables Facility [Member] | Minimum [Member] | Bluegreen/Big Cedar Vacations, LLC [Member]</t>
        </is>
      </c>
    </row>
    <row r="29">
      <c r="A29" s="3" t="inlineStr">
        <is>
          <t>Debt Instrument [Line Items]</t>
        </is>
      </c>
    </row>
    <row r="30">
      <c r="A30" s="4" t="inlineStr">
        <is>
          <t>Receivable backed debt</t>
        </is>
      </c>
      <c r="F30" s="7" t="n">
        <v>10000</v>
      </c>
    </row>
    <row r="31">
      <c r="A31" s="4" t="inlineStr">
        <is>
          <t>NBA Receivables Facility [Member] | One-month LIBOR [Member]</t>
        </is>
      </c>
    </row>
    <row r="32">
      <c r="A32" s="3" t="inlineStr">
        <is>
          <t>Debt Instrument [Line Items]</t>
        </is>
      </c>
    </row>
    <row r="33">
      <c r="A33" s="4" t="inlineStr">
        <is>
          <t>Basis spread on rate</t>
        </is>
      </c>
      <c r="B33" s="4" t="inlineStr">
        <is>
          <t>2.25%</t>
        </is>
      </c>
      <c r="D33" s="4" t="inlineStr">
        <is>
          <t>2.25%</t>
        </is>
      </c>
      <c r="E33" s="4" t="inlineStr">
        <is>
          <t>2.75%</t>
        </is>
      </c>
      <c r="F33" s="4" t="inlineStr">
        <is>
          <t>2.75%</t>
        </is>
      </c>
    </row>
    <row r="34">
      <c r="A34" s="4" t="inlineStr">
        <is>
          <t>Interest rate</t>
        </is>
      </c>
      <c r="B34" s="4" t="inlineStr">
        <is>
          <t>3.00%</t>
        </is>
      </c>
      <c r="D34" s="4" t="inlineStr">
        <is>
          <t>3.00%</t>
        </is>
      </c>
      <c r="E34" s="4" t="inlineStr">
        <is>
          <t>3.50%</t>
        </is>
      </c>
    </row>
    <row r="35">
      <c r="A35" s="4" t="inlineStr">
        <is>
          <t>Advance</t>
        </is>
      </c>
      <c r="B35" s="7" t="n">
        <v>25000</v>
      </c>
    </row>
    <row r="36">
      <c r="A36" s="4" t="inlineStr">
        <is>
          <t>NBA Receivables Facility [Member] | One-month LIBOR [Member] | Advances Made By June 30, 2021 [Member]</t>
        </is>
      </c>
    </row>
    <row r="37">
      <c r="A37" s="3" t="inlineStr">
        <is>
          <t>Debt Instrument [Line Items]</t>
        </is>
      </c>
    </row>
    <row r="38">
      <c r="A38" s="4" t="inlineStr">
        <is>
          <t>Basis spread on rate</t>
        </is>
      </c>
      <c r="F38" s="4" t="inlineStr">
        <is>
          <t>2.25%</t>
        </is>
      </c>
    </row>
    <row r="39">
      <c r="A39" s="4" t="inlineStr">
        <is>
          <t>Interest rate</t>
        </is>
      </c>
      <c r="F39" s="4" t="inlineStr">
        <is>
          <t>3.00%</t>
        </is>
      </c>
    </row>
    <row r="40">
      <c r="A40" s="4" t="inlineStr">
        <is>
          <t>Pacific Western Facility [Member]</t>
        </is>
      </c>
    </row>
    <row r="41">
      <c r="A41" s="3" t="inlineStr">
        <is>
          <t>Debt Instrument [Line Items]</t>
        </is>
      </c>
    </row>
    <row r="42">
      <c r="A42" s="4" t="inlineStr">
        <is>
          <t>Maximum borrowing capacity</t>
        </is>
      </c>
      <c r="F42" s="7" t="n">
        <v>40000</v>
      </c>
    </row>
    <row r="43">
      <c r="A43" s="4" t="inlineStr">
        <is>
          <t>Repayments of debt</t>
        </is>
      </c>
      <c r="F43" s="7" t="n">
        <v>14600</v>
      </c>
    </row>
    <row r="44">
      <c r="A44" s="4" t="inlineStr">
        <is>
          <t>Possible additional debt extension period, in months</t>
        </is>
      </c>
      <c r="F44" s="4" t="inlineStr">
        <is>
          <t>12 months</t>
        </is>
      </c>
    </row>
    <row r="45">
      <c r="A45" s="4" t="inlineStr">
        <is>
          <t>Recourse limit</t>
        </is>
      </c>
      <c r="F45" s="7" t="n">
        <v>10000</v>
      </c>
    </row>
    <row r="46">
      <c r="A46" s="4" t="inlineStr">
        <is>
          <t>Pacific Western Facility [Member] | 30-Day LIBOR [Member] | Maximum [Member]</t>
        </is>
      </c>
    </row>
    <row r="47">
      <c r="A47" s="3" t="inlineStr">
        <is>
          <t>Debt Instrument [Line Items]</t>
        </is>
      </c>
    </row>
    <row r="48">
      <c r="A48" s="4" t="inlineStr">
        <is>
          <t>Basis spread on rate</t>
        </is>
      </c>
      <c r="F48" s="4" t="inlineStr">
        <is>
          <t>3.00%</t>
        </is>
      </c>
    </row>
    <row r="49">
      <c r="A49" s="4" t="inlineStr">
        <is>
          <t>Pacific Western Facility [Member] | 30-Day LIBOR [Member] | Minimum [Member]</t>
        </is>
      </c>
    </row>
    <row r="50">
      <c r="A50" s="3" t="inlineStr">
        <is>
          <t>Debt Instrument [Line Items]</t>
        </is>
      </c>
    </row>
    <row r="51">
      <c r="A51" s="4" t="inlineStr">
        <is>
          <t>Basis spread on rate</t>
        </is>
      </c>
      <c r="F51" s="4" t="inlineStr">
        <is>
          <t>2.75%</t>
        </is>
      </c>
    </row>
    <row r="52">
      <c r="A52" s="4" t="inlineStr">
        <is>
          <t>Pacific Western Facility, Eligible A Receivables [Member]</t>
        </is>
      </c>
    </row>
    <row r="53">
      <c r="A53" s="3" t="inlineStr">
        <is>
          <t>Debt Instrument [Line Items]</t>
        </is>
      </c>
    </row>
    <row r="54">
      <c r="A54" s="4" t="inlineStr">
        <is>
          <t>Gross advance rate</t>
        </is>
      </c>
      <c r="F54" s="4" t="inlineStr">
        <is>
          <t>85.00%</t>
        </is>
      </c>
    </row>
    <row r="55">
      <c r="A55" s="4" t="inlineStr">
        <is>
          <t>Pacific Western Facility, Eligible B Receivables [Member]</t>
        </is>
      </c>
    </row>
    <row r="56">
      <c r="A56" s="3" t="inlineStr">
        <is>
          <t>Debt Instrument [Line Items]</t>
        </is>
      </c>
    </row>
    <row r="57">
      <c r="A57" s="4" t="inlineStr">
        <is>
          <t>Gross advance rate</t>
        </is>
      </c>
      <c r="F57" s="4" t="inlineStr">
        <is>
          <t>53.00%</t>
        </is>
      </c>
    </row>
    <row r="58">
      <c r="A58" s="4" t="inlineStr">
        <is>
          <t>KeyBank/DZ Purchase Facility [Member]</t>
        </is>
      </c>
    </row>
    <row r="59">
      <c r="A59" s="3" t="inlineStr">
        <is>
          <t>Debt Instrument [Line Items]</t>
        </is>
      </c>
    </row>
    <row r="60">
      <c r="A60" s="4" t="inlineStr">
        <is>
          <t>Maximum borrowing capacity</t>
        </is>
      </c>
      <c r="F60" s="7" t="n">
        <v>80000</v>
      </c>
    </row>
    <row r="61">
      <c r="A61" s="4" t="inlineStr">
        <is>
          <t>Gross advance rate</t>
        </is>
      </c>
      <c r="F61" s="4" t="inlineStr">
        <is>
          <t>80.00%</t>
        </is>
      </c>
    </row>
    <row r="62">
      <c r="A62" s="4" t="inlineStr">
        <is>
          <t>Repayments of debt</t>
        </is>
      </c>
      <c r="F62" s="7" t="n">
        <v>61100</v>
      </c>
    </row>
    <row r="63">
      <c r="A63" s="4" t="inlineStr">
        <is>
          <t>Increase of borrowing capacity</t>
        </is>
      </c>
      <c r="F63" s="7" t="n">
        <v>82100</v>
      </c>
    </row>
    <row r="64">
      <c r="A64" s="4" t="inlineStr">
        <is>
          <t>Debt instrument term</t>
        </is>
      </c>
      <c r="F64" s="4" t="inlineStr">
        <is>
          <t>24 months</t>
        </is>
      </c>
    </row>
    <row r="65">
      <c r="A65" s="4" t="inlineStr">
        <is>
          <t>KeyBank/DZ Purchase Facility [Member] | Index Rate Until Expiration [Member]</t>
        </is>
      </c>
    </row>
    <row r="66">
      <c r="A66" s="3" t="inlineStr">
        <is>
          <t>Debt Instrument [Line Items]</t>
        </is>
      </c>
    </row>
    <row r="67">
      <c r="A67" s="4" t="inlineStr">
        <is>
          <t>Basis spread on rate</t>
        </is>
      </c>
      <c r="F67" s="4" t="inlineStr">
        <is>
          <t>2.25%</t>
        </is>
      </c>
    </row>
    <row r="68">
      <c r="A68" s="4" t="inlineStr">
        <is>
          <t>KeyBank/DZ Purchase Facility [Member] | Index Rate Until Expiration [Member] | Minimum [Member]</t>
        </is>
      </c>
    </row>
    <row r="69">
      <c r="A69" s="3" t="inlineStr">
        <is>
          <t>Debt Instrument [Line Items]</t>
        </is>
      </c>
    </row>
    <row r="70">
      <c r="A70" s="4" t="inlineStr">
        <is>
          <t>Basis spread on rate</t>
        </is>
      </c>
      <c r="F70" s="4" t="inlineStr">
        <is>
          <t>0.25%</t>
        </is>
      </c>
    </row>
    <row r="71">
      <c r="A71" s="4" t="inlineStr">
        <is>
          <t>KeyBank/DZ Purchase Facility [Member] | Index Rate Thereafter [Member]</t>
        </is>
      </c>
    </row>
    <row r="72">
      <c r="A72" s="3" t="inlineStr">
        <is>
          <t>Debt Instrument [Line Items]</t>
        </is>
      </c>
    </row>
    <row r="73">
      <c r="A73" s="4" t="inlineStr">
        <is>
          <t>Basis spread on rate</t>
        </is>
      </c>
      <c r="F73" s="4" t="inlineStr">
        <is>
          <t>3.25%</t>
        </is>
      </c>
    </row>
    <row r="74">
      <c r="A74" s="4" t="inlineStr">
        <is>
          <t>KeyBank/DZ Purchase Facility [Member] | Index Rate Thereafter [Member] | Minimum [Member]</t>
        </is>
      </c>
    </row>
    <row r="75">
      <c r="A75" s="3" t="inlineStr">
        <is>
          <t>Debt Instrument [Line Items]</t>
        </is>
      </c>
    </row>
    <row r="76">
      <c r="A76" s="4" t="inlineStr">
        <is>
          <t>Basis spread on rate</t>
        </is>
      </c>
      <c r="F76" s="4" t="inlineStr">
        <is>
          <t>0.25%</t>
        </is>
      </c>
    </row>
    <row r="77">
      <c r="A77" s="4" t="inlineStr">
        <is>
          <t>Quorum Purchase Facility [Member]</t>
        </is>
      </c>
    </row>
    <row r="78">
      <c r="A78" s="3" t="inlineStr">
        <is>
          <t>Debt Instrument [Line Items]</t>
        </is>
      </c>
    </row>
    <row r="79">
      <c r="A79" s="4" t="inlineStr">
        <is>
          <t>Maximum borrowing capacity</t>
        </is>
      </c>
      <c r="F79" s="7" t="n">
        <v>50000</v>
      </c>
    </row>
    <row r="80">
      <c r="A80" s="4" t="inlineStr">
        <is>
          <t>Gross advance rate</t>
        </is>
      </c>
      <c r="F80" s="4" t="inlineStr">
        <is>
          <t>85.00%</t>
        </is>
      </c>
    </row>
    <row r="81">
      <c r="A81" s="4" t="inlineStr">
        <is>
          <t>Quorum Purchase Facility [Member] | Interest Rate at 4.75% [Member]</t>
        </is>
      </c>
    </row>
    <row r="82">
      <c r="A82" s="3" t="inlineStr">
        <is>
          <t>Debt Instrument [Line Items]</t>
        </is>
      </c>
    </row>
    <row r="83">
      <c r="A83" s="4" t="inlineStr">
        <is>
          <t>Effective yield rate</t>
        </is>
      </c>
      <c r="F83" s="4" t="inlineStr">
        <is>
          <t>4.75%</t>
        </is>
      </c>
    </row>
    <row r="84">
      <c r="A84" s="4" t="inlineStr">
        <is>
          <t>Receivable backed notes payable - non-recourse</t>
        </is>
      </c>
      <c r="F84" s="7" t="n">
        <v>2200</v>
      </c>
    </row>
    <row r="85">
      <c r="A85" s="4" t="inlineStr">
        <is>
          <t>Quorum Purchase Facility [Member] | Interest Rate at 4.95% [Member]</t>
        </is>
      </c>
    </row>
    <row r="86">
      <c r="A86" s="3" t="inlineStr">
        <is>
          <t>Debt Instrument [Line Items]</t>
        </is>
      </c>
    </row>
    <row r="87">
      <c r="A87" s="4" t="inlineStr">
        <is>
          <t>Effective yield rate</t>
        </is>
      </c>
      <c r="F87" s="4" t="inlineStr">
        <is>
          <t>4.95%</t>
        </is>
      </c>
    </row>
    <row r="88">
      <c r="A88" s="4" t="inlineStr">
        <is>
          <t>Receivable backed notes payable - non-recourse</t>
        </is>
      </c>
      <c r="F88" s="7" t="n">
        <v>15300</v>
      </c>
    </row>
    <row r="89">
      <c r="A89" s="4" t="inlineStr">
        <is>
          <t>Quorum Purchase Facility [Member] | Interest Rate at 5.10% [Member]</t>
        </is>
      </c>
    </row>
    <row r="90">
      <c r="A90" s="3" t="inlineStr">
        <is>
          <t>Debt Instrument [Line Items]</t>
        </is>
      </c>
    </row>
    <row r="91">
      <c r="A91" s="4" t="inlineStr">
        <is>
          <t>Effective yield rate</t>
        </is>
      </c>
      <c r="F91" s="4" t="inlineStr">
        <is>
          <t>5.10%</t>
        </is>
      </c>
    </row>
    <row r="92">
      <c r="A92" s="4" t="inlineStr">
        <is>
          <t>Receivable backed notes payable - non-recourse</t>
        </is>
      </c>
      <c r="F92" s="7" t="n">
        <v>12300</v>
      </c>
    </row>
    <row r="93">
      <c r="A93" s="4" t="inlineStr">
        <is>
          <t>2012 Term Securitization [Member]</t>
        </is>
      </c>
    </row>
    <row r="94">
      <c r="A94" s="3" t="inlineStr">
        <is>
          <t>Debt Instrument [Line Items]</t>
        </is>
      </c>
    </row>
    <row r="95">
      <c r="A95" s="4" t="inlineStr">
        <is>
          <t>Debt issuance costs written off</t>
        </is>
      </c>
      <c r="F95" s="6" t="n">
        <v>100</v>
      </c>
    </row>
    <row r="96">
      <c r="A96" s="4" t="inlineStr">
        <is>
          <t>2020 Term Securitization [Member]</t>
        </is>
      </c>
    </row>
    <row r="97">
      <c r="A97" s="3" t="inlineStr">
        <is>
          <t>Debt Instrument [Line Items]</t>
        </is>
      </c>
    </row>
    <row r="98">
      <c r="A98" s="4" t="inlineStr">
        <is>
          <t>Interest rate</t>
        </is>
      </c>
      <c r="H98" s="4" t="inlineStr">
        <is>
          <t>2.60%</t>
        </is>
      </c>
    </row>
    <row r="99">
      <c r="A99" s="4" t="inlineStr">
        <is>
          <t>Gross advance rate</t>
        </is>
      </c>
      <c r="H99" s="4" t="inlineStr">
        <is>
          <t>88.00%</t>
        </is>
      </c>
    </row>
    <row r="100">
      <c r="A100" s="4" t="inlineStr">
        <is>
          <t>Receivable backed debt</t>
        </is>
      </c>
      <c r="H100" s="7" t="n">
        <v>131000</v>
      </c>
    </row>
    <row r="101">
      <c r="A101" s="4" t="inlineStr">
        <is>
          <t>BXG Receivables Note Trust 2020-A [Member]</t>
        </is>
      </c>
    </row>
    <row r="102">
      <c r="A102" s="3" t="inlineStr">
        <is>
          <t>Debt Instrument [Line Items]</t>
        </is>
      </c>
    </row>
    <row r="103">
      <c r="A103" s="4" t="inlineStr">
        <is>
          <t>Receivable backed debt</t>
        </is>
      </c>
      <c r="F103" s="6" t="n">
        <v>148900</v>
      </c>
    </row>
    <row r="104">
      <c r="A104" s="4" t="inlineStr">
        <is>
          <t>Proceeds from issuance of debt</t>
        </is>
      </c>
      <c r="F104" s="6" t="n">
        <v>131000</v>
      </c>
    </row>
    <row r="105">
      <c r="A105" s="4" t="inlineStr">
        <is>
          <t>BXG Receivables Note Trust 2020-A [Member] | Sold At Closing [Member]</t>
        </is>
      </c>
    </row>
    <row r="106">
      <c r="A106" s="3" t="inlineStr">
        <is>
          <t>Debt Instrument [Line Items]</t>
        </is>
      </c>
    </row>
    <row r="107">
      <c r="A107" s="4" t="inlineStr">
        <is>
          <t>Receivable backed debt</t>
        </is>
      </c>
      <c r="F107" s="6" t="n">
        <v>138900</v>
      </c>
    </row>
    <row r="108">
      <c r="A108" s="4" t="inlineStr">
        <is>
          <t>BXG Receivables Note Trust 2020-A [Member] | Sold By February 5, 2021 [Member]</t>
        </is>
      </c>
    </row>
    <row r="109">
      <c r="A109" s="3" t="inlineStr">
        <is>
          <t>Debt Instrument [Line Items]</t>
        </is>
      </c>
    </row>
    <row r="110">
      <c r="A110" s="4" t="inlineStr">
        <is>
          <t>Receivable backed debt</t>
        </is>
      </c>
      <c r="F110" s="6" t="n">
        <v>10000</v>
      </c>
    </row>
    <row r="111">
      <c r="A111" s="4" t="inlineStr">
        <is>
          <t>Other Non-Recourse Receivable-Backed Notes Payable [Member]</t>
        </is>
      </c>
    </row>
    <row r="112">
      <c r="A112" s="3" t="inlineStr">
        <is>
          <t>Debt Instrument [Line Items]</t>
        </is>
      </c>
    </row>
    <row r="113">
      <c r="A113" s="4" t="inlineStr">
        <is>
          <t>Repayments of debt</t>
        </is>
      </c>
      <c r="F113" s="7" t="n">
        <v>67800</v>
      </c>
      <c r="G113" s="7" t="n">
        <v>62600</v>
      </c>
    </row>
    <row r="114">
      <c r="A114" s="4" t="inlineStr">
        <is>
          <t>Class A [Member] | 2020 Term Securitization [Member]</t>
        </is>
      </c>
    </row>
    <row r="115">
      <c r="A115" s="3" t="inlineStr">
        <is>
          <t>Debt Instrument [Line Items]</t>
        </is>
      </c>
    </row>
    <row r="116">
      <c r="A116" s="4" t="inlineStr">
        <is>
          <t>Interest rate</t>
        </is>
      </c>
      <c r="H116" s="4" t="inlineStr">
        <is>
          <t>1.55%</t>
        </is>
      </c>
    </row>
    <row r="117">
      <c r="A117" s="4" t="inlineStr">
        <is>
          <t>Receivable backed debt</t>
        </is>
      </c>
      <c r="H117" s="7" t="n">
        <v>48600</v>
      </c>
    </row>
    <row r="118">
      <c r="A118" s="4" t="inlineStr">
        <is>
          <t>Class B [Member] | 2020 Term Securitization [Member]</t>
        </is>
      </c>
    </row>
    <row r="119">
      <c r="A119" s="3" t="inlineStr">
        <is>
          <t>Debt Instrument [Line Items]</t>
        </is>
      </c>
    </row>
    <row r="120">
      <c r="A120" s="4" t="inlineStr">
        <is>
          <t>Interest rate</t>
        </is>
      </c>
      <c r="H120" s="4" t="inlineStr">
        <is>
          <t>2.49%</t>
        </is>
      </c>
    </row>
    <row r="121">
      <c r="A121" s="4" t="inlineStr">
        <is>
          <t>Receivable backed debt</t>
        </is>
      </c>
      <c r="H121" s="7" t="n">
        <v>47900</v>
      </c>
    </row>
    <row r="122">
      <c r="A122" s="4" t="inlineStr">
        <is>
          <t>Class C [Member] | 2020 Term Securitization [Member]</t>
        </is>
      </c>
    </row>
    <row r="123">
      <c r="A123" s="3" t="inlineStr">
        <is>
          <t>Debt Instrument [Line Items]</t>
        </is>
      </c>
    </row>
    <row r="124">
      <c r="A124" s="4" t="inlineStr">
        <is>
          <t>Interest rate</t>
        </is>
      </c>
      <c r="H124" s="4" t="inlineStr">
        <is>
          <t>4.22%</t>
        </is>
      </c>
    </row>
    <row r="125">
      <c r="A125" s="4" t="inlineStr">
        <is>
          <t>Receivable backed debt</t>
        </is>
      </c>
      <c r="H125" s="7" t="n">
        <v>34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Debt (Junior Subordinated Debentures, Narrative) (Details) $ in Millions</t>
        </is>
      </c>
      <c r="B1" s="2" t="inlineStr">
        <is>
          <t>Dec. 31, 2020USD ($)</t>
        </is>
      </c>
    </row>
    <row r="2">
      <c r="A2" s="3" t="inlineStr">
        <is>
          <t>Debt [Abstract]</t>
        </is>
      </c>
    </row>
    <row r="3">
      <c r="A3" s="4" t="inlineStr">
        <is>
          <t>Availablility of line of credits/credit facilities</t>
        </is>
      </c>
      <c r="B3" s="5" t="n">
        <v>29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ntractual Minimum Principle Payments Of Debt Outstanding) (Details) - USD ($) $ in Thousands</t>
        </is>
      </c>
      <c r="B1" s="2" t="inlineStr">
        <is>
          <t>Dec. 31, 2020</t>
        </is>
      </c>
      <c r="C1" s="2" t="inlineStr">
        <is>
          <t>Dec. 31, 2019</t>
        </is>
      </c>
    </row>
    <row r="2">
      <c r="A2" s="3" t="inlineStr">
        <is>
          <t>Debt Instrument [Line Items]</t>
        </is>
      </c>
    </row>
    <row r="3">
      <c r="A3" s="4" t="inlineStr">
        <is>
          <t>2021</t>
        </is>
      </c>
      <c r="B3" s="7" t="n">
        <v>12200</v>
      </c>
    </row>
    <row r="4">
      <c r="A4" s="4" t="inlineStr">
        <is>
          <t>2022</t>
        </is>
      </c>
      <c r="B4" s="6" t="n">
        <v>14625</v>
      </c>
    </row>
    <row r="5">
      <c r="A5" s="4" t="inlineStr">
        <is>
          <t>2023</t>
        </is>
      </c>
      <c r="B5" s="6" t="n">
        <v>10328</v>
      </c>
    </row>
    <row r="6">
      <c r="A6" s="4" t="inlineStr">
        <is>
          <t>2024</t>
        </is>
      </c>
      <c r="B6" s="6" t="n">
        <v>128218</v>
      </c>
    </row>
    <row r="7">
      <c r="A7" s="4" t="inlineStr">
        <is>
          <t>2025</t>
        </is>
      </c>
      <c r="B7" s="6" t="n">
        <v>8125</v>
      </c>
    </row>
    <row r="8">
      <c r="A8" s="4" t="inlineStr">
        <is>
          <t>Thereafter</t>
        </is>
      </c>
      <c r="B8" s="6" t="n">
        <v>477311</v>
      </c>
    </row>
    <row r="9">
      <c r="A9" s="4" t="inlineStr">
        <is>
          <t>Unamortized debt issuance costs</t>
        </is>
      </c>
      <c r="B9" s="6" t="n">
        <v>-7261</v>
      </c>
    </row>
    <row r="10">
      <c r="A10" s="4" t="inlineStr">
        <is>
          <t>Purchase accounting adjustment</t>
        </is>
      </c>
      <c r="B10" s="6" t="n">
        <v>-37895</v>
      </c>
    </row>
    <row r="11">
      <c r="A11" s="4" t="inlineStr">
        <is>
          <t>Total</t>
        </is>
      </c>
      <c r="B11" s="6" t="n">
        <v>605651</v>
      </c>
    </row>
    <row r="12">
      <c r="A12" s="4" t="inlineStr">
        <is>
          <t>Lines-Of-Credit And Notes Payable [Member]</t>
        </is>
      </c>
    </row>
    <row r="13">
      <c r="A13" s="3" t="inlineStr">
        <is>
          <t>Debt Instrument [Line Items]</t>
        </is>
      </c>
    </row>
    <row r="14">
      <c r="A14" s="4" t="inlineStr">
        <is>
          <t>2021</t>
        </is>
      </c>
      <c r="B14" s="6" t="n">
        <v>12200</v>
      </c>
    </row>
    <row r="15">
      <c r="A15" s="4" t="inlineStr">
        <is>
          <t>2022</t>
        </is>
      </c>
      <c r="B15" s="6" t="n">
        <v>14625</v>
      </c>
    </row>
    <row r="16">
      <c r="A16" s="4" t="inlineStr">
        <is>
          <t>2023</t>
        </is>
      </c>
      <c r="B16" s="6" t="n">
        <v>10328</v>
      </c>
    </row>
    <row r="17">
      <c r="A17" s="4" t="inlineStr">
        <is>
          <t>2024</t>
        </is>
      </c>
      <c r="B17" s="6" t="n">
        <v>102500</v>
      </c>
    </row>
    <row r="18">
      <c r="A18" s="4" t="inlineStr">
        <is>
          <t>Unamortized debt issuance costs</t>
        </is>
      </c>
      <c r="B18" s="6" t="n">
        <v>-1267</v>
      </c>
      <c r="C18" s="7" t="n">
        <v>-1410</v>
      </c>
    </row>
    <row r="19">
      <c r="A19" s="4" t="inlineStr">
        <is>
          <t>Total</t>
        </is>
      </c>
      <c r="B19" s="6" t="n">
        <v>138386</v>
      </c>
    </row>
    <row r="20">
      <c r="A20" s="4" t="inlineStr">
        <is>
          <t>Recourse Receivable Backed Notes Payable [Member]</t>
        </is>
      </c>
    </row>
    <row r="21">
      <c r="A21" s="3" t="inlineStr">
        <is>
          <t>Debt Instrument [Line Items]</t>
        </is>
      </c>
    </row>
    <row r="22">
      <c r="A22" s="4" t="inlineStr">
        <is>
          <t>2024</t>
        </is>
      </c>
      <c r="B22" s="6" t="n">
        <v>25718</v>
      </c>
    </row>
    <row r="23">
      <c r="A23" s="4" t="inlineStr">
        <is>
          <t>2025</t>
        </is>
      </c>
      <c r="B23" s="6" t="n">
        <v>8125</v>
      </c>
    </row>
    <row r="24">
      <c r="A24" s="4" t="inlineStr">
        <is>
          <t>Thereafter</t>
        </is>
      </c>
      <c r="B24" s="6" t="n">
        <v>18958</v>
      </c>
    </row>
    <row r="25">
      <c r="A25" s="4" t="inlineStr">
        <is>
          <t>Adjustment</t>
        </is>
      </c>
      <c r="B25" s="6" t="n">
        <v>-14301</v>
      </c>
    </row>
    <row r="26">
      <c r="A26" s="4" t="inlineStr">
        <is>
          <t>Total</t>
        </is>
      </c>
      <c r="B26" s="6" t="n">
        <v>38500</v>
      </c>
    </row>
    <row r="27">
      <c r="A27" s="4" t="inlineStr">
        <is>
          <t>Non-Recourse Receivable Backed Notes Payable [Member]</t>
        </is>
      </c>
    </row>
    <row r="28">
      <c r="A28" s="3" t="inlineStr">
        <is>
          <t>Debt Instrument [Line Items]</t>
        </is>
      </c>
    </row>
    <row r="29">
      <c r="A29" s="4" t="inlineStr">
        <is>
          <t>Thereafter</t>
        </is>
      </c>
      <c r="B29" s="6" t="n">
        <v>347526</v>
      </c>
    </row>
    <row r="30">
      <c r="A30" s="4" t="inlineStr">
        <is>
          <t>Unamortized debt issuance costs</t>
        </is>
      </c>
      <c r="B30" s="6" t="n">
        <v>-5994</v>
      </c>
      <c r="C30" s="7" t="n">
        <v>-5125</v>
      </c>
    </row>
    <row r="31">
      <c r="A31" s="4" t="inlineStr">
        <is>
          <t>Adjustment</t>
        </is>
      </c>
      <c r="B31" s="6" t="n">
        <v>14301</v>
      </c>
    </row>
    <row r="32">
      <c r="A32" s="4" t="inlineStr">
        <is>
          <t>Total</t>
        </is>
      </c>
      <c r="B32" s="6" t="n">
        <v>355833</v>
      </c>
    </row>
    <row r="33">
      <c r="A33" s="4" t="inlineStr">
        <is>
          <t>Junior Subordinated Debentures [Member]</t>
        </is>
      </c>
    </row>
    <row r="34">
      <c r="A34" s="3" t="inlineStr">
        <is>
          <t>Debt Instrument [Line Items]</t>
        </is>
      </c>
    </row>
    <row r="35">
      <c r="A35" s="4" t="inlineStr">
        <is>
          <t>Thereafter</t>
        </is>
      </c>
      <c r="B35" s="6" t="n">
        <v>110827</v>
      </c>
    </row>
    <row r="36">
      <c r="A36" s="4" t="inlineStr">
        <is>
          <t>Purchase accounting adjustment</t>
        </is>
      </c>
      <c r="B36" s="6" t="n">
        <v>-37895</v>
      </c>
    </row>
    <row r="37">
      <c r="A37" s="4" t="inlineStr">
        <is>
          <t>Total</t>
        </is>
      </c>
      <c r="B37" s="7" t="n">
        <v>729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Lines-Of-Credit And Notes Payable) (Details) - USD ($) $ in Thousands</t>
        </is>
      </c>
      <c r="B1" s="2" t="inlineStr">
        <is>
          <t>Dec. 31, 2020</t>
        </is>
      </c>
      <c r="C1" s="2" t="inlineStr">
        <is>
          <t>Dec. 31, 2019</t>
        </is>
      </c>
    </row>
    <row r="2">
      <c r="A2" s="3" t="inlineStr">
        <is>
          <t>Debt Instrument [Line Items]</t>
        </is>
      </c>
    </row>
    <row r="3">
      <c r="A3" s="4" t="inlineStr">
        <is>
          <t>Unamortized debt issuance costs</t>
        </is>
      </c>
      <c r="B3" s="7" t="n">
        <v>-7261</v>
      </c>
    </row>
    <row r="4">
      <c r="A4" s="4" t="inlineStr">
        <is>
          <t>Total</t>
        </is>
      </c>
      <c r="B4" s="6" t="n">
        <v>138386</v>
      </c>
      <c r="C4" s="7" t="n">
        <v>146160</v>
      </c>
    </row>
    <row r="5">
      <c r="A5" s="4" t="inlineStr">
        <is>
          <t>Carrying Amount of Pledged Assets</t>
        </is>
      </c>
      <c r="B5" s="6" t="n">
        <v>238130</v>
      </c>
      <c r="C5" s="6" t="n">
        <v>241818</v>
      </c>
    </row>
    <row r="6">
      <c r="A6" s="4" t="inlineStr">
        <is>
          <t>Lines-Of-Credit And Notes Payable [Member]</t>
        </is>
      </c>
    </row>
    <row r="7">
      <c r="A7" s="3" t="inlineStr">
        <is>
          <t>Debt Instrument [Line Items]</t>
        </is>
      </c>
    </row>
    <row r="8">
      <c r="A8" s="4" t="inlineStr">
        <is>
          <t>Unamortized debt issuance costs</t>
        </is>
      </c>
      <c r="B8" s="6" t="n">
        <v>-1267</v>
      </c>
      <c r="C8" s="6" t="n">
        <v>-1410</v>
      </c>
    </row>
    <row r="9">
      <c r="A9" s="4" t="inlineStr">
        <is>
          <t>NBA Eilan Loan [Member]</t>
        </is>
      </c>
    </row>
    <row r="10">
      <c r="A10" s="3" t="inlineStr">
        <is>
          <t>Debt Instrument [Line Items]</t>
        </is>
      </c>
    </row>
    <row r="11">
      <c r="A11" s="4" t="inlineStr">
        <is>
          <t>Balance</t>
        </is>
      </c>
      <c r="B11" s="7" t="n">
        <v>15903</v>
      </c>
      <c r="C11" s="7" t="n">
        <v>18820</v>
      </c>
    </row>
    <row r="12">
      <c r="A12" s="4" t="inlineStr">
        <is>
          <t>Interest Rate</t>
        </is>
      </c>
      <c r="B12" s="4" t="inlineStr">
        <is>
          <t>4.75%</t>
        </is>
      </c>
      <c r="C12" s="4" t="inlineStr">
        <is>
          <t>4.95%</t>
        </is>
      </c>
    </row>
    <row r="13">
      <c r="A13" s="4" t="inlineStr">
        <is>
          <t>Carrying Amount of Pledged Assets</t>
        </is>
      </c>
      <c r="B13" s="7" t="n">
        <v>28491</v>
      </c>
      <c r="C13" s="7" t="n">
        <v>31259</v>
      </c>
    </row>
    <row r="14">
      <c r="A14" s="4" t="inlineStr">
        <is>
          <t>Fifth Third Syndicated LOC [Member]</t>
        </is>
      </c>
    </row>
    <row r="15">
      <c r="A15" s="3" t="inlineStr">
        <is>
          <t>Debt Instrument [Line Items]</t>
        </is>
      </c>
    </row>
    <row r="16">
      <c r="A16" s="4" t="inlineStr">
        <is>
          <t>Balance</t>
        </is>
      </c>
      <c r="B16" s="7" t="n">
        <v>30000</v>
      </c>
      <c r="C16" s="7" t="n">
        <v>30000</v>
      </c>
    </row>
    <row r="17">
      <c r="A17" s="4" t="inlineStr">
        <is>
          <t>Interest Rate</t>
        </is>
      </c>
      <c r="B17" s="4" t="inlineStr">
        <is>
          <t>2.25%</t>
        </is>
      </c>
      <c r="C17" s="4" t="inlineStr">
        <is>
          <t>3.85%</t>
        </is>
      </c>
    </row>
    <row r="18">
      <c r="A18" s="4" t="inlineStr">
        <is>
          <t>Carrying Amount of Pledged Assets</t>
        </is>
      </c>
      <c r="B18" s="7" t="n">
        <v>50822</v>
      </c>
      <c r="C18" s="7" t="n">
        <v>49062</v>
      </c>
    </row>
    <row r="19">
      <c r="A19" s="4" t="inlineStr">
        <is>
          <t>Fifth Third Syndicated Term Loan [Member]</t>
        </is>
      </c>
    </row>
    <row r="20">
      <c r="A20" s="3" t="inlineStr">
        <is>
          <t>Debt Instrument [Line Items]</t>
        </is>
      </c>
    </row>
    <row r="21">
      <c r="A21" s="4" t="inlineStr">
        <is>
          <t>Balance</t>
        </is>
      </c>
      <c r="B21" s="7" t="n">
        <v>93750</v>
      </c>
      <c r="C21" s="7" t="n">
        <v>98750</v>
      </c>
    </row>
    <row r="22">
      <c r="A22" s="4" t="inlineStr">
        <is>
          <t>Interest Rate</t>
        </is>
      </c>
      <c r="B22" s="4" t="inlineStr">
        <is>
          <t>2.25%</t>
        </is>
      </c>
      <c r="C22" s="4" t="inlineStr">
        <is>
          <t>3.71%</t>
        </is>
      </c>
    </row>
    <row r="23">
      <c r="A23" s="4" t="inlineStr">
        <is>
          <t>Carrying Amount of Pledged Assets</t>
        </is>
      </c>
      <c r="B23" s="7" t="n">
        <v>158817</v>
      </c>
      <c r="C23" s="7" t="n">
        <v>1614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Receivable-Backed Notes Payable) (Details) - USD ($) $ in Thousands</t>
        </is>
      </c>
      <c r="B1" s="2" t="inlineStr">
        <is>
          <t>12 Months Ended</t>
        </is>
      </c>
    </row>
    <row r="2">
      <c r="B2" s="2" t="inlineStr">
        <is>
          <t>Dec. 31, 2020</t>
        </is>
      </c>
      <c r="C2" s="2" t="inlineStr">
        <is>
          <t>Feb. 11, 2020</t>
        </is>
      </c>
      <c r="D2" s="2" t="inlineStr">
        <is>
          <t>Dec. 31, 2019</t>
        </is>
      </c>
    </row>
    <row r="3">
      <c r="A3" s="3" t="inlineStr">
        <is>
          <t>Debt Instrument [Line Items]</t>
        </is>
      </c>
    </row>
    <row r="4">
      <c r="A4" s="4" t="inlineStr">
        <is>
          <t>Receivable-backed notes payable - recourse</t>
        </is>
      </c>
      <c r="B4" s="7" t="n">
        <v>38500</v>
      </c>
      <c r="D4" s="7" t="n">
        <v>78569</v>
      </c>
    </row>
    <row r="5">
      <c r="A5" s="4" t="inlineStr">
        <is>
          <t>Unamortized debt issuance costs</t>
        </is>
      </c>
      <c r="B5" s="6" t="n">
        <v>-7261</v>
      </c>
    </row>
    <row r="6">
      <c r="A6" s="4" t="inlineStr">
        <is>
          <t>Receivable backed notes payable - non-recourse</t>
        </is>
      </c>
      <c r="B6" s="6" t="n">
        <v>355833</v>
      </c>
      <c r="D6" s="6" t="n">
        <v>344246</v>
      </c>
    </row>
    <row r="7">
      <c r="A7" s="4" t="inlineStr">
        <is>
          <t>Total receivable-backed debt</t>
        </is>
      </c>
      <c r="B7" s="6" t="n">
        <v>394333</v>
      </c>
      <c r="D7" s="6" t="n">
        <v>422815</v>
      </c>
    </row>
    <row r="8">
      <c r="A8" s="4" t="inlineStr">
        <is>
          <t>Principal Balance of Pledged/Secured Receivables</t>
        </is>
      </c>
      <c r="B8" s="6" t="n">
        <v>467608</v>
      </c>
      <c r="D8" s="6" t="n">
        <v>494604</v>
      </c>
    </row>
    <row r="9">
      <c r="A9" s="4" t="inlineStr">
        <is>
          <t>Recourse Receivable Backed Notes Payable [Member]</t>
        </is>
      </c>
    </row>
    <row r="10">
      <c r="A10" s="3" t="inlineStr">
        <is>
          <t>Debt Instrument [Line Items]</t>
        </is>
      </c>
    </row>
    <row r="11">
      <c r="A11" s="4" t="inlineStr">
        <is>
          <t>Receivable-backed notes payable - recourse</t>
        </is>
      </c>
      <c r="B11" s="6" t="n">
        <v>38500</v>
      </c>
      <c r="D11" s="6" t="n">
        <v>78569</v>
      </c>
    </row>
    <row r="12">
      <c r="A12" s="4" t="inlineStr">
        <is>
          <t>Principal Balance of Pledged/Secured Receivables</t>
        </is>
      </c>
      <c r="B12" s="6" t="n">
        <v>53321</v>
      </c>
      <c r="D12" s="6" t="n">
        <v>96800</v>
      </c>
    </row>
    <row r="13">
      <c r="A13" s="4" t="inlineStr">
        <is>
          <t>Non-Recourse Receivable Backed Notes Payable [Member]</t>
        </is>
      </c>
    </row>
    <row r="14">
      <c r="A14" s="3" t="inlineStr">
        <is>
          <t>Debt Instrument [Line Items]</t>
        </is>
      </c>
    </row>
    <row r="15">
      <c r="A15" s="4" t="inlineStr">
        <is>
          <t>Unamortized debt issuance costs</t>
        </is>
      </c>
      <c r="B15" s="6" t="n">
        <v>-5994</v>
      </c>
      <c r="D15" s="6" t="n">
        <v>-5125</v>
      </c>
    </row>
    <row r="16">
      <c r="A16" s="4" t="inlineStr">
        <is>
          <t>Receivable backed notes payable - non-recourse</t>
        </is>
      </c>
      <c r="B16" s="6" t="n">
        <v>355833</v>
      </c>
      <c r="D16" s="6" t="n">
        <v>344246</v>
      </c>
    </row>
    <row r="17">
      <c r="A17" s="4" t="inlineStr">
        <is>
          <t>Principal Balance of Pledged/Secured Receivables</t>
        </is>
      </c>
      <c r="B17" s="6" t="n">
        <v>414287</v>
      </c>
      <c r="D17" s="6" t="n">
        <v>397804</v>
      </c>
    </row>
    <row r="18">
      <c r="A18" s="4" t="inlineStr">
        <is>
          <t>Liberty Bank Facility [Member]</t>
        </is>
      </c>
    </row>
    <row r="19">
      <c r="A19" s="3" t="inlineStr">
        <is>
          <t>Debt Instrument [Line Items]</t>
        </is>
      </c>
    </row>
    <row r="20">
      <c r="A20" s="4" t="inlineStr">
        <is>
          <t>Recourse limit</t>
        </is>
      </c>
      <c r="C20" s="7" t="n">
        <v>10000</v>
      </c>
    </row>
    <row r="21">
      <c r="A21" s="4" t="inlineStr">
        <is>
          <t>Liberty Bank Facility [Member] | Recourse Receivable Backed Notes Payable [Member]</t>
        </is>
      </c>
    </row>
    <row r="22">
      <c r="A22" s="3" t="inlineStr">
        <is>
          <t>Debt Instrument [Line Items]</t>
        </is>
      </c>
    </row>
    <row r="23">
      <c r="A23" s="4" t="inlineStr">
        <is>
          <t>Receivable-backed notes payable - recourse</t>
        </is>
      </c>
      <c r="B23" s="7" t="n">
        <v>10000</v>
      </c>
      <c r="D23" s="7" t="n">
        <v>25860</v>
      </c>
    </row>
    <row r="24">
      <c r="A24" s="4" t="inlineStr">
        <is>
          <t>Interest Rate</t>
        </is>
      </c>
      <c r="B24" s="4" t="inlineStr">
        <is>
          <t>3.40%</t>
        </is>
      </c>
      <c r="D24" s="4" t="inlineStr">
        <is>
          <t>4.75%</t>
        </is>
      </c>
    </row>
    <row r="25">
      <c r="A25" s="4" t="inlineStr">
        <is>
          <t>Principal Balance of Pledged/Secured Receivables</t>
        </is>
      </c>
      <c r="B25" s="7" t="n">
        <v>13970</v>
      </c>
      <c r="D25" s="7" t="n">
        <v>31681</v>
      </c>
    </row>
    <row r="26">
      <c r="A26" s="4" t="inlineStr">
        <is>
          <t>Liberty Bank Facility [Member] | Non-Recourse Receivable Backed Notes Payable [Member]</t>
        </is>
      </c>
    </row>
    <row r="27">
      <c r="A27" s="3" t="inlineStr">
        <is>
          <t>Debt Instrument [Line Items]</t>
        </is>
      </c>
    </row>
    <row r="28">
      <c r="A28" s="4" t="inlineStr">
        <is>
          <t>Receivable backed notes payable - non-recourse</t>
        </is>
      </c>
      <c r="B28" s="7" t="n">
        <v>2316</v>
      </c>
    </row>
    <row r="29">
      <c r="A29" s="4" t="inlineStr">
        <is>
          <t>Interest Rate</t>
        </is>
      </c>
      <c r="B29" s="4" t="inlineStr">
        <is>
          <t>3.40%</t>
        </is>
      </c>
    </row>
    <row r="30">
      <c r="A30" s="4" t="inlineStr">
        <is>
          <t>Principal Balance of Pledged/Secured Receivables</t>
        </is>
      </c>
      <c r="B30" s="7" t="n">
        <v>3235</v>
      </c>
    </row>
    <row r="31">
      <c r="A31" s="4" t="inlineStr">
        <is>
          <t>NBA Receivables Facility [Member] | Recourse Receivable Backed Notes Payable [Member]</t>
        </is>
      </c>
    </row>
    <row r="32">
      <c r="A32" s="3" t="inlineStr">
        <is>
          <t>Debt Instrument [Line Items]</t>
        </is>
      </c>
    </row>
    <row r="33">
      <c r="A33" s="4" t="inlineStr">
        <is>
          <t>Receivable-backed notes payable - recourse</t>
        </is>
      </c>
      <c r="B33" s="7" t="n">
        <v>19877</v>
      </c>
      <c r="D33" s="7" t="n">
        <v>32405</v>
      </c>
    </row>
    <row r="34">
      <c r="A34" s="4" t="inlineStr">
        <is>
          <t>Interest Rate</t>
        </is>
      </c>
      <c r="B34" s="4" t="inlineStr">
        <is>
          <t>3.32%</t>
        </is>
      </c>
      <c r="D34" s="4" t="inlineStr">
        <is>
          <t>4.55%</t>
        </is>
      </c>
    </row>
    <row r="35">
      <c r="A35" s="4" t="inlineStr">
        <is>
          <t>Principal Balance of Pledged/Secured Receivables</t>
        </is>
      </c>
      <c r="B35" s="7" t="n">
        <v>26220</v>
      </c>
      <c r="D35" s="7" t="n">
        <v>39787</v>
      </c>
    </row>
    <row r="36">
      <c r="A36" s="4" t="inlineStr">
        <is>
          <t>NBA Receivables Facility [Member] | Non-Recourse Receivable Backed Notes Payable [Member]</t>
        </is>
      </c>
    </row>
    <row r="37">
      <c r="A37" s="3" t="inlineStr">
        <is>
          <t>Debt Instrument [Line Items]</t>
        </is>
      </c>
    </row>
    <row r="38">
      <c r="A38" s="4" t="inlineStr">
        <is>
          <t>Receivable backed notes payable - non-recourse</t>
        </is>
      </c>
      <c r="B38" s="7" t="n">
        <v>11985</v>
      </c>
    </row>
    <row r="39">
      <c r="A39" s="4" t="inlineStr">
        <is>
          <t>Interest Rate</t>
        </is>
      </c>
      <c r="B39" s="4" t="inlineStr">
        <is>
          <t>3.32%</t>
        </is>
      </c>
    </row>
    <row r="40">
      <c r="A40" s="4" t="inlineStr">
        <is>
          <t>Principal Balance of Pledged/Secured Receivables</t>
        </is>
      </c>
      <c r="B40" s="7" t="n">
        <v>15809</v>
      </c>
    </row>
    <row r="41">
      <c r="A41" s="4" t="inlineStr">
        <is>
          <t>Pacific Western Facility [Member]</t>
        </is>
      </c>
    </row>
    <row r="42">
      <c r="A42" s="3" t="inlineStr">
        <is>
          <t>Debt Instrument [Line Items]</t>
        </is>
      </c>
    </row>
    <row r="43">
      <c r="A43" s="4" t="inlineStr">
        <is>
          <t>Recourse limit</t>
        </is>
      </c>
      <c r="B43" s="6" t="n">
        <v>10000</v>
      </c>
    </row>
    <row r="44">
      <c r="A44" s="4" t="inlineStr">
        <is>
          <t>Pacific Western Facility [Member] | Recourse Receivable Backed Notes Payable [Member]</t>
        </is>
      </c>
    </row>
    <row r="45">
      <c r="A45" s="3" t="inlineStr">
        <is>
          <t>Debt Instrument [Line Items]</t>
        </is>
      </c>
    </row>
    <row r="46">
      <c r="A46" s="4" t="inlineStr">
        <is>
          <t>Receivable-backed notes payable - recourse</t>
        </is>
      </c>
      <c r="B46" s="7" t="n">
        <v>8623</v>
      </c>
      <c r="D46" s="7" t="n">
        <v>20304</v>
      </c>
    </row>
    <row r="47">
      <c r="A47" s="4" t="inlineStr">
        <is>
          <t>Interest Rate</t>
        </is>
      </c>
      <c r="B47" s="4" t="inlineStr">
        <is>
          <t>3.15%</t>
        </is>
      </c>
      <c r="D47" s="4" t="inlineStr">
        <is>
          <t>4.68%</t>
        </is>
      </c>
    </row>
    <row r="48">
      <c r="A48" s="4" t="inlineStr">
        <is>
          <t>Principal Balance of Pledged/Secured Receivables</t>
        </is>
      </c>
      <c r="B48" s="7" t="n">
        <v>13131</v>
      </c>
      <c r="D48" s="7" t="n">
        <v>25332</v>
      </c>
    </row>
    <row r="49">
      <c r="A49" s="4" t="inlineStr">
        <is>
          <t>Pacific Western Facility [Member] | Non-Recourse Receivable Backed Notes Payable [Member]</t>
        </is>
      </c>
    </row>
    <row r="50">
      <c r="A50" s="3" t="inlineStr">
        <is>
          <t>Debt Instrument [Line Items]</t>
        </is>
      </c>
    </row>
    <row r="51">
      <c r="A51" s="4" t="inlineStr">
        <is>
          <t>Receivable backed notes payable - non-recourse</t>
        </is>
      </c>
      <c r="D51" s="7" t="n">
        <v>10000</v>
      </c>
    </row>
    <row r="52">
      <c r="A52" s="4" t="inlineStr">
        <is>
          <t>Interest Rate</t>
        </is>
      </c>
      <c r="D52" s="4" t="inlineStr">
        <is>
          <t>4.68%</t>
        </is>
      </c>
    </row>
    <row r="53">
      <c r="A53" s="4" t="inlineStr">
        <is>
          <t>Principal Balance of Pledged/Secured Receivables</t>
        </is>
      </c>
      <c r="D53" s="7" t="n">
        <v>12477</v>
      </c>
    </row>
    <row r="54">
      <c r="A54" s="4" t="inlineStr">
        <is>
          <t>KeyBank/DZ Purchase Facility [Member] | Non-Recourse Receivable Backed Notes Payable [Member]</t>
        </is>
      </c>
    </row>
    <row r="55">
      <c r="A55" s="3" t="inlineStr">
        <is>
          <t>Debt Instrument [Line Items]</t>
        </is>
      </c>
    </row>
    <row r="56">
      <c r="A56" s="4" t="inlineStr">
        <is>
          <t>Receivable backed notes payable - non-recourse</t>
        </is>
      </c>
      <c r="D56" s="7" t="n">
        <v>31708</v>
      </c>
    </row>
    <row r="57">
      <c r="A57" s="4" t="inlineStr">
        <is>
          <t>Interest Rate</t>
        </is>
      </c>
      <c r="D57" s="4" t="inlineStr">
        <is>
          <t>3.99%</t>
        </is>
      </c>
    </row>
    <row r="58">
      <c r="A58" s="4" t="inlineStr">
        <is>
          <t>Principal Balance of Pledged/Secured Receivables</t>
        </is>
      </c>
      <c r="D58" s="7" t="n">
        <v>39448</v>
      </c>
    </row>
    <row r="59">
      <c r="A59" s="4" t="inlineStr">
        <is>
          <t>Quorum Purchase Facility [Member] | Non-Recourse Receivable Backed Notes Payable [Member]</t>
        </is>
      </c>
    </row>
    <row r="60">
      <c r="A60" s="3" t="inlineStr">
        <is>
          <t>Debt Instrument [Line Items]</t>
        </is>
      </c>
    </row>
    <row r="61">
      <c r="A61" s="4" t="inlineStr">
        <is>
          <t>Receivable backed notes payable - non-recourse</t>
        </is>
      </c>
      <c r="B61" s="6" t="n">
        <v>29788</v>
      </c>
      <c r="D61" s="6" t="n">
        <v>44525</v>
      </c>
    </row>
    <row r="62">
      <c r="A62" s="4" t="inlineStr">
        <is>
          <t>Principal Balance of Pledged/Secured Receivables</t>
        </is>
      </c>
      <c r="B62" s="7" t="n">
        <v>34651</v>
      </c>
      <c r="D62" s="6" t="n">
        <v>49981</v>
      </c>
    </row>
    <row r="63">
      <c r="A63" s="4" t="inlineStr">
        <is>
          <t>2012 Term Securitization [Member] | Non-Recourse Receivable Backed Notes Payable [Member]</t>
        </is>
      </c>
    </row>
    <row r="64">
      <c r="A64" s="3" t="inlineStr">
        <is>
          <t>Debt Instrument [Line Items]</t>
        </is>
      </c>
    </row>
    <row r="65">
      <c r="A65" s="4" t="inlineStr">
        <is>
          <t>Receivable backed notes payable - non-recourse</t>
        </is>
      </c>
      <c r="D65" s="7" t="n">
        <v>8638</v>
      </c>
    </row>
    <row r="66">
      <c r="A66" s="4" t="inlineStr">
        <is>
          <t>Interest Rate</t>
        </is>
      </c>
      <c r="B66" s="4" t="inlineStr">
        <is>
          <t>0.00%</t>
        </is>
      </c>
      <c r="D66" s="4" t="inlineStr">
        <is>
          <t>2.94%</t>
        </is>
      </c>
    </row>
    <row r="67">
      <c r="A67" s="4" t="inlineStr">
        <is>
          <t>Principal Balance of Pledged/Secured Receivables</t>
        </is>
      </c>
      <c r="D67" s="7" t="n">
        <v>9878</v>
      </c>
    </row>
    <row r="68">
      <c r="A68" s="4" t="inlineStr">
        <is>
          <t>2013 Term Securitization [Member] | Non-Recourse Receivable Backed Notes Payable [Member]</t>
        </is>
      </c>
    </row>
    <row r="69">
      <c r="A69" s="3" t="inlineStr">
        <is>
          <t>Debt Instrument [Line Items]</t>
        </is>
      </c>
    </row>
    <row r="70">
      <c r="A70" s="4" t="inlineStr">
        <is>
          <t>Receivable backed notes payable - non-recourse</t>
        </is>
      </c>
      <c r="B70" s="7" t="n">
        <v>11922</v>
      </c>
      <c r="D70" s="7" t="n">
        <v>18219</v>
      </c>
    </row>
    <row r="71">
      <c r="A71" s="4" t="inlineStr">
        <is>
          <t>Interest Rate</t>
        </is>
      </c>
      <c r="B71" s="4" t="inlineStr">
        <is>
          <t>3.20%</t>
        </is>
      </c>
      <c r="D71" s="4" t="inlineStr">
        <is>
          <t>3.20%</t>
        </is>
      </c>
    </row>
    <row r="72">
      <c r="A72" s="4" t="inlineStr">
        <is>
          <t>Principal Balance of Pledged/Secured Receivables</t>
        </is>
      </c>
      <c r="B72" s="7" t="n">
        <v>13483</v>
      </c>
      <c r="D72" s="7" t="n">
        <v>19995</v>
      </c>
    </row>
    <row r="73">
      <c r="A73" s="4" t="inlineStr">
        <is>
          <t>2015 Term Securitization [Member] | Non-Recourse Receivable Backed Notes Payable [Member]</t>
        </is>
      </c>
    </row>
    <row r="74">
      <c r="A74" s="3" t="inlineStr">
        <is>
          <t>Debt Instrument [Line Items]</t>
        </is>
      </c>
    </row>
    <row r="75">
      <c r="A75" s="4" t="inlineStr">
        <is>
          <t>Receivable backed notes payable - non-recourse</t>
        </is>
      </c>
      <c r="B75" s="7" t="n">
        <v>22560</v>
      </c>
      <c r="D75" s="7" t="n">
        <v>31188</v>
      </c>
    </row>
    <row r="76">
      <c r="A76" s="4" t="inlineStr">
        <is>
          <t>Interest Rate</t>
        </is>
      </c>
      <c r="B76" s="4" t="inlineStr">
        <is>
          <t>3.02%</t>
        </is>
      </c>
      <c r="D76" s="4" t="inlineStr">
        <is>
          <t>3.02%</t>
        </is>
      </c>
    </row>
    <row r="77">
      <c r="A77" s="4" t="inlineStr">
        <is>
          <t>Principal Balance of Pledged/Secured Receivables</t>
        </is>
      </c>
      <c r="B77" s="7" t="n">
        <v>24475</v>
      </c>
      <c r="D77" s="7" t="n">
        <v>33765</v>
      </c>
    </row>
    <row r="78">
      <c r="A78" s="4" t="inlineStr">
        <is>
          <t>2016 Term Securitization [Member] | Non-Recourse Receivable Backed Notes Payable [Member]</t>
        </is>
      </c>
    </row>
    <row r="79">
      <c r="A79" s="3" t="inlineStr">
        <is>
          <t>Debt Instrument [Line Items]</t>
        </is>
      </c>
    </row>
    <row r="80">
      <c r="A80" s="4" t="inlineStr">
        <is>
          <t>Receivable backed notes payable - non-recourse</t>
        </is>
      </c>
      <c r="B80" s="7" t="n">
        <v>35700</v>
      </c>
      <c r="D80" s="7" t="n">
        <v>48529</v>
      </c>
    </row>
    <row r="81">
      <c r="A81" s="4" t="inlineStr">
        <is>
          <t>Interest Rate</t>
        </is>
      </c>
      <c r="B81" s="4" t="inlineStr">
        <is>
          <t>3.35%</t>
        </is>
      </c>
      <c r="D81" s="4" t="inlineStr">
        <is>
          <t>3.35%</t>
        </is>
      </c>
    </row>
    <row r="82">
      <c r="A82" s="4" t="inlineStr">
        <is>
          <t>Principal Balance of Pledged/Secured Receivables</t>
        </is>
      </c>
      <c r="B82" s="7" t="n">
        <v>40221</v>
      </c>
      <c r="D82" s="7" t="n">
        <v>54067</v>
      </c>
    </row>
    <row r="83">
      <c r="A83" s="4" t="inlineStr">
        <is>
          <t>2017 Term Securitization [Member] | Non-Recourse Receivable Backed Notes Payable [Member]</t>
        </is>
      </c>
    </row>
    <row r="84">
      <c r="A84" s="3" t="inlineStr">
        <is>
          <t>Debt Instrument [Line Items]</t>
        </is>
      </c>
    </row>
    <row r="85">
      <c r="A85" s="4" t="inlineStr">
        <is>
          <t>Receivable backed notes payable - non-recourse</t>
        </is>
      </c>
      <c r="B85" s="7" t="n">
        <v>51470</v>
      </c>
      <c r="D85" s="7" t="n">
        <v>65333</v>
      </c>
    </row>
    <row r="86">
      <c r="A86" s="4" t="inlineStr">
        <is>
          <t>Interest Rate</t>
        </is>
      </c>
      <c r="B86" s="4" t="inlineStr">
        <is>
          <t>3.12%</t>
        </is>
      </c>
      <c r="D86" s="4" t="inlineStr">
        <is>
          <t>3.12%</t>
        </is>
      </c>
    </row>
    <row r="87">
      <c r="A87" s="4" t="inlineStr">
        <is>
          <t>Principal Balance of Pledged/Secured Receivables</t>
        </is>
      </c>
      <c r="B87" s="7" t="n">
        <v>58907</v>
      </c>
      <c r="D87" s="7" t="n">
        <v>74219</v>
      </c>
    </row>
    <row r="88">
      <c r="A88" s="4" t="inlineStr">
        <is>
          <t>2018 Term Securitization [Member] | Non-Recourse Receivable Backed Notes Payable [Member]</t>
        </is>
      </c>
    </row>
    <row r="89">
      <c r="A89" s="3" t="inlineStr">
        <is>
          <t>Debt Instrument [Line Items]</t>
        </is>
      </c>
    </row>
    <row r="90">
      <c r="A90" s="4" t="inlineStr">
        <is>
          <t>Receivable backed notes payable - non-recourse</t>
        </is>
      </c>
      <c r="B90" s="7" t="n">
        <v>72486</v>
      </c>
      <c r="D90" s="7" t="n">
        <v>91231</v>
      </c>
    </row>
    <row r="91">
      <c r="A91" s="4" t="inlineStr">
        <is>
          <t>Interest Rate</t>
        </is>
      </c>
      <c r="B91" s="4" t="inlineStr">
        <is>
          <t>4.02%</t>
        </is>
      </c>
      <c r="D91" s="4" t="inlineStr">
        <is>
          <t>4.02%</t>
        </is>
      </c>
    </row>
    <row r="92">
      <c r="A92" s="4" t="inlineStr">
        <is>
          <t>Principal Balance of Pledged/Secured Receivables</t>
        </is>
      </c>
      <c r="B92" s="7" t="n">
        <v>84454</v>
      </c>
      <c r="D92" s="7" t="n">
        <v>103974</v>
      </c>
    </row>
    <row r="93">
      <c r="A93" s="4" t="inlineStr">
        <is>
          <t>2020 Term Securitization [Member] | Non-Recourse Receivable Backed Notes Payable [Member]</t>
        </is>
      </c>
    </row>
    <row r="94">
      <c r="A94" s="3" t="inlineStr">
        <is>
          <t>Debt Instrument [Line Items]</t>
        </is>
      </c>
    </row>
    <row r="95">
      <c r="A95" s="4" t="inlineStr">
        <is>
          <t>Receivable backed notes payable - non-recourse</t>
        </is>
      </c>
      <c r="B95" s="7" t="n">
        <v>123600</v>
      </c>
    </row>
    <row r="96">
      <c r="A96" s="4" t="inlineStr">
        <is>
          <t>Interest Rate</t>
        </is>
      </c>
      <c r="B96" s="4" t="inlineStr">
        <is>
          <t>2.60%</t>
        </is>
      </c>
    </row>
    <row r="97">
      <c r="A97" s="4" t="inlineStr">
        <is>
          <t>Principal Balance of Pledged/Secured Receivables</t>
        </is>
      </c>
      <c r="B97" s="7" t="n">
        <v>139052</v>
      </c>
    </row>
    <row r="98">
      <c r="A98" s="4" t="inlineStr">
        <is>
          <t>Bluegreen Vacations Holding Corp (BVH) [Member]</t>
        </is>
      </c>
    </row>
    <row r="99">
      <c r="A99" s="3" t="inlineStr">
        <is>
          <t>Debt Instrument [Line Items]</t>
        </is>
      </c>
    </row>
    <row r="100">
      <c r="A100" s="4" t="inlineStr">
        <is>
          <t>Receivable-backed notes payable - recourse</t>
        </is>
      </c>
      <c r="B100" s="6" t="n">
        <v>19900</v>
      </c>
    </row>
    <row r="101">
      <c r="A101" s="4" t="inlineStr">
        <is>
          <t>Recourse limit</t>
        </is>
      </c>
      <c r="B101" s="6" t="n">
        <v>10000</v>
      </c>
    </row>
    <row r="102">
      <c r="A102" s="4" t="inlineStr">
        <is>
          <t>Per month reduction in recourse</t>
        </is>
      </c>
      <c r="B102" s="7" t="n">
        <v>13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bt (Junior Subordinated Debentures Outstanding) (Details) - USD ($) $ in Thousands</t>
        </is>
      </c>
      <c r="B1" s="2" t="inlineStr">
        <is>
          <t>12 Months Ended</t>
        </is>
      </c>
    </row>
    <row r="2">
      <c r="B2" s="2" t="inlineStr">
        <is>
          <t>Dec. 31, 2020</t>
        </is>
      </c>
      <c r="C2" s="2" t="inlineStr">
        <is>
          <t>Dec. 31, 2019</t>
        </is>
      </c>
    </row>
    <row r="3">
      <c r="A3" s="3" t="inlineStr">
        <is>
          <t>Debt Instrument [Line Items]</t>
        </is>
      </c>
    </row>
    <row r="4">
      <c r="A4" s="4" t="inlineStr">
        <is>
          <t>Carrying Value</t>
        </is>
      </c>
      <c r="B4" s="7" t="n">
        <v>72932</v>
      </c>
      <c r="C4" s="7" t="n">
        <v>72081</v>
      </c>
    </row>
    <row r="5">
      <c r="A5" s="4" t="inlineStr">
        <is>
          <t>Junior subordinated debenture, purchase accounting adjustment</t>
        </is>
      </c>
      <c r="B5" s="6" t="n">
        <v>37900</v>
      </c>
      <c r="C5" s="6" t="n">
        <v>38700</v>
      </c>
    </row>
    <row r="6">
      <c r="A6" s="4" t="inlineStr">
        <is>
          <t>Junior Subordinated Debentures [Member]</t>
        </is>
      </c>
    </row>
    <row r="7">
      <c r="A7" s="3" t="inlineStr">
        <is>
          <t>Debt Instrument [Line Items]</t>
        </is>
      </c>
    </row>
    <row r="8">
      <c r="A8" s="4" t="inlineStr">
        <is>
          <t>Carrying Value</t>
        </is>
      </c>
      <c r="B8" s="6" t="n">
        <v>72932</v>
      </c>
      <c r="C8" s="6" t="n">
        <v>72081</v>
      </c>
    </row>
    <row r="9">
      <c r="A9" s="4" t="inlineStr">
        <is>
          <t>Initial Equity In Trust</t>
        </is>
      </c>
      <c r="B9" s="7" t="n">
        <v>1705</v>
      </c>
    </row>
    <row r="10">
      <c r="A10" s="4" t="inlineStr">
        <is>
          <t>Bluegreen Statutory Trust I [Member]</t>
        </is>
      </c>
    </row>
    <row r="11">
      <c r="A11" s="3" t="inlineStr">
        <is>
          <t>Debt Instrument [Line Items]</t>
        </is>
      </c>
    </row>
    <row r="12">
      <c r="A12" s="4" t="inlineStr">
        <is>
          <t>Issue Date</t>
        </is>
      </c>
      <c r="B12" s="4" t="inlineStr">
        <is>
          <t>Mar. 15,
		2005</t>
        </is>
      </c>
    </row>
    <row r="13">
      <c r="A13" s="4" t="inlineStr">
        <is>
          <t>Interest Rate Terms</t>
        </is>
      </c>
      <c r="B13" s="4" t="inlineStr">
        <is>
          <t>3-month LIBOR‎+ 4.90%</t>
        </is>
      </c>
    </row>
    <row r="14">
      <c r="A14" s="4" t="inlineStr">
        <is>
          <t>Interest Rate</t>
        </is>
      </c>
      <c r="B14" s="4" t="inlineStr">
        <is>
          <t>5.12%</t>
        </is>
      </c>
    </row>
    <row r="15">
      <c r="A15" s="4" t="inlineStr">
        <is>
          <t>Maturity Date</t>
        </is>
      </c>
      <c r="B15" s="4" t="inlineStr">
        <is>
          <t>Mar. 30,
		2035</t>
        </is>
      </c>
    </row>
    <row r="16">
      <c r="A16" s="4" t="inlineStr">
        <is>
          <t>Bluegreen Statutory Trust I [Member] | Junior Subordinated Debentures [Member]</t>
        </is>
      </c>
    </row>
    <row r="17">
      <c r="A17" s="3" t="inlineStr">
        <is>
          <t>Debt Instrument [Line Items]</t>
        </is>
      </c>
    </row>
    <row r="18">
      <c r="A18" s="4" t="inlineStr">
        <is>
          <t>Carrying Value</t>
        </is>
      </c>
      <c r="B18" s="7" t="n">
        <v>15238</v>
      </c>
      <c r="C18" s="6" t="n">
        <v>15059</v>
      </c>
    </row>
    <row r="19">
      <c r="A19" s="4" t="inlineStr">
        <is>
          <t>Initial Equity In Trust</t>
        </is>
      </c>
      <c r="B19" s="7" t="n">
        <v>355</v>
      </c>
    </row>
    <row r="20">
      <c r="A20" s="4" t="inlineStr">
        <is>
          <t>Bluegreen Statutory Trust I [Member] | Junior Subordinated Debentures [Member] | LIBOR [Member]</t>
        </is>
      </c>
    </row>
    <row r="21">
      <c r="A21" s="3" t="inlineStr">
        <is>
          <t>Debt Instrument [Line Items]</t>
        </is>
      </c>
    </row>
    <row r="22">
      <c r="A22" s="4" t="inlineStr">
        <is>
          <t>Basis spread on rate</t>
        </is>
      </c>
      <c r="B22" s="4" t="inlineStr">
        <is>
          <t>4.90%</t>
        </is>
      </c>
    </row>
    <row r="23">
      <c r="A23" s="4" t="inlineStr">
        <is>
          <t>Bluegreen Statutory Trust II [Member]</t>
        </is>
      </c>
    </row>
    <row r="24">
      <c r="A24" s="3" t="inlineStr">
        <is>
          <t>Debt Instrument [Line Items]</t>
        </is>
      </c>
    </row>
    <row r="25">
      <c r="A25" s="4" t="inlineStr">
        <is>
          <t>Issue Date</t>
        </is>
      </c>
      <c r="B25" s="4" t="inlineStr">
        <is>
          <t>May 4,
		2005</t>
        </is>
      </c>
    </row>
    <row r="26">
      <c r="A26" s="4" t="inlineStr">
        <is>
          <t>Interest Rate Terms</t>
        </is>
      </c>
      <c r="B26" s="4" t="inlineStr">
        <is>
          <t xml:space="preserve">3-month LIBOR‎ + 4.85% </t>
        </is>
      </c>
    </row>
    <row r="27">
      <c r="A27" s="4" t="inlineStr">
        <is>
          <t>Interest Rate</t>
        </is>
      </c>
      <c r="B27" s="4" t="inlineStr">
        <is>
          <t>5.06%</t>
        </is>
      </c>
    </row>
    <row r="28">
      <c r="A28" s="4" t="inlineStr">
        <is>
          <t>Maturity Date</t>
        </is>
      </c>
      <c r="B28" s="4" t="inlineStr">
        <is>
          <t>Jul. 30,
		2035</t>
        </is>
      </c>
    </row>
    <row r="29">
      <c r="A29" s="4" t="inlineStr">
        <is>
          <t>Bluegreen Statutory Trust II [Member] | Junior Subordinated Debentures [Member]</t>
        </is>
      </c>
    </row>
    <row r="30">
      <c r="A30" s="3" t="inlineStr">
        <is>
          <t>Debt Instrument [Line Items]</t>
        </is>
      </c>
    </row>
    <row r="31">
      <c r="A31" s="4" t="inlineStr">
        <is>
          <t>Carrying Value</t>
        </is>
      </c>
      <c r="B31" s="7" t="n">
        <v>17058</v>
      </c>
      <c r="C31" s="6" t="n">
        <v>16862</v>
      </c>
    </row>
    <row r="32">
      <c r="A32" s="4" t="inlineStr">
        <is>
          <t>Initial Equity In Trust</t>
        </is>
      </c>
      <c r="B32" s="7" t="n">
        <v>401</v>
      </c>
    </row>
    <row r="33">
      <c r="A33" s="4" t="inlineStr">
        <is>
          <t>Bluegreen Statutory Trust II [Member] | Junior Subordinated Debentures [Member] | LIBOR [Member]</t>
        </is>
      </c>
    </row>
    <row r="34">
      <c r="A34" s="3" t="inlineStr">
        <is>
          <t>Debt Instrument [Line Items]</t>
        </is>
      </c>
    </row>
    <row r="35">
      <c r="A35" s="4" t="inlineStr">
        <is>
          <t>Basis spread on rate</t>
        </is>
      </c>
      <c r="B35" s="4" t="inlineStr">
        <is>
          <t>4.85%</t>
        </is>
      </c>
    </row>
    <row r="36">
      <c r="A36" s="4" t="inlineStr">
        <is>
          <t>Bluegreen Statutory Trust III [Member]</t>
        </is>
      </c>
    </row>
    <row r="37">
      <c r="A37" s="3" t="inlineStr">
        <is>
          <t>Debt Instrument [Line Items]</t>
        </is>
      </c>
    </row>
    <row r="38">
      <c r="A38" s="4" t="inlineStr">
        <is>
          <t>Issue Date</t>
        </is>
      </c>
      <c r="B38" s="4" t="inlineStr">
        <is>
          <t>May 10,
		2005</t>
        </is>
      </c>
    </row>
    <row r="39">
      <c r="A39" s="4" t="inlineStr">
        <is>
          <t>Interest Rate Terms</t>
        </is>
      </c>
      <c r="B39" s="4" t="inlineStr">
        <is>
          <t xml:space="preserve">3-month LIBOR‎ + 4.85% </t>
        </is>
      </c>
    </row>
    <row r="40">
      <c r="A40" s="4" t="inlineStr">
        <is>
          <t>Interest Rate</t>
        </is>
      </c>
      <c r="B40" s="4" t="inlineStr">
        <is>
          <t>5.06%</t>
        </is>
      </c>
    </row>
    <row r="41">
      <c r="A41" s="4" t="inlineStr">
        <is>
          <t>Maturity Date</t>
        </is>
      </c>
      <c r="B41" s="4" t="inlineStr">
        <is>
          <t>Jul. 30,
		2035</t>
        </is>
      </c>
    </row>
    <row r="42">
      <c r="A42" s="4" t="inlineStr">
        <is>
          <t>Bluegreen Statutory Trust III [Member] | Junior Subordinated Debentures [Member]</t>
        </is>
      </c>
    </row>
    <row r="43">
      <c r="A43" s="3" t="inlineStr">
        <is>
          <t>Debt Instrument [Line Items]</t>
        </is>
      </c>
    </row>
    <row r="44">
      <c r="A44" s="4" t="inlineStr">
        <is>
          <t>Carrying Value</t>
        </is>
      </c>
      <c r="B44" s="7" t="n">
        <v>6898</v>
      </c>
      <c r="C44" s="6" t="n">
        <v>6823</v>
      </c>
    </row>
    <row r="45">
      <c r="A45" s="4" t="inlineStr">
        <is>
          <t>Initial Equity In Trust</t>
        </is>
      </c>
      <c r="B45" s="7" t="n">
        <v>164</v>
      </c>
    </row>
    <row r="46">
      <c r="A46" s="4" t="inlineStr">
        <is>
          <t>Bluegreen Statutory Trust IV [Member]</t>
        </is>
      </c>
    </row>
    <row r="47">
      <c r="A47" s="3" t="inlineStr">
        <is>
          <t>Debt Instrument [Line Items]</t>
        </is>
      </c>
    </row>
    <row r="48">
      <c r="A48" s="4" t="inlineStr">
        <is>
          <t>Issue Date</t>
        </is>
      </c>
      <c r="B48" s="4" t="inlineStr">
        <is>
          <t>Apr. 24,
		2006</t>
        </is>
      </c>
    </row>
    <row r="49">
      <c r="A49" s="4" t="inlineStr">
        <is>
          <t>Interest Rate Terms</t>
        </is>
      </c>
      <c r="B49" s="4" t="inlineStr">
        <is>
          <t>3-month LIBOR‎+ 4.85%</t>
        </is>
      </c>
    </row>
    <row r="50">
      <c r="A50" s="4" t="inlineStr">
        <is>
          <t>Interest Rate</t>
        </is>
      </c>
      <c r="B50" s="4" t="inlineStr">
        <is>
          <t>5.07%</t>
        </is>
      </c>
    </row>
    <row r="51">
      <c r="A51" s="4" t="inlineStr">
        <is>
          <t>Maturity Date</t>
        </is>
      </c>
      <c r="B51" s="4" t="inlineStr">
        <is>
          <t>Jun. 30,
		2036</t>
        </is>
      </c>
    </row>
    <row r="52">
      <c r="A52" s="4" t="inlineStr">
        <is>
          <t>Bluegreen Statutory Trust IV [Member] | Junior Subordinated Debentures [Member]</t>
        </is>
      </c>
    </row>
    <row r="53">
      <c r="A53" s="3" t="inlineStr">
        <is>
          <t>Debt Instrument [Line Items]</t>
        </is>
      </c>
    </row>
    <row r="54">
      <c r="A54" s="4" t="inlineStr">
        <is>
          <t>Carrying Value</t>
        </is>
      </c>
      <c r="B54" s="7" t="n">
        <v>10159</v>
      </c>
      <c r="C54" s="6" t="n">
        <v>10040</v>
      </c>
    </row>
    <row r="55">
      <c r="A55" s="4" t="inlineStr">
        <is>
          <t>Initial Equity In Trust</t>
        </is>
      </c>
      <c r="B55" s="7" t="n">
        <v>237</v>
      </c>
    </row>
    <row r="56">
      <c r="A56" s="4" t="inlineStr">
        <is>
          <t>Bluegreen Statutory Trust IV [Member] | Junior Subordinated Debentures [Member] | LIBOR [Member]</t>
        </is>
      </c>
    </row>
    <row r="57">
      <c r="A57" s="3" t="inlineStr">
        <is>
          <t>Debt Instrument [Line Items]</t>
        </is>
      </c>
    </row>
    <row r="58">
      <c r="A58" s="4" t="inlineStr">
        <is>
          <t>Basis spread on rate</t>
        </is>
      </c>
      <c r="B58" s="4" t="inlineStr">
        <is>
          <t>4.85%</t>
        </is>
      </c>
    </row>
    <row r="59">
      <c r="A59" s="4" t="inlineStr">
        <is>
          <t>Bluegreen Statutory Trust V [Member]</t>
        </is>
      </c>
    </row>
    <row r="60">
      <c r="A60" s="3" t="inlineStr">
        <is>
          <t>Debt Instrument [Line Items]</t>
        </is>
      </c>
    </row>
    <row r="61">
      <c r="A61" s="4" t="inlineStr">
        <is>
          <t>Issue Date</t>
        </is>
      </c>
      <c r="B61" s="4" t="inlineStr">
        <is>
          <t>Jul. 21,
		2006</t>
        </is>
      </c>
    </row>
    <row r="62">
      <c r="A62" s="4" t="inlineStr">
        <is>
          <t>Interest Rate Terms</t>
        </is>
      </c>
      <c r="B62" s="4" t="inlineStr">
        <is>
          <t>3-month LIBOR‎+ 4.85%</t>
        </is>
      </c>
    </row>
    <row r="63">
      <c r="A63" s="4" t="inlineStr">
        <is>
          <t>Interest Rate</t>
        </is>
      </c>
      <c r="B63" s="4" t="inlineStr">
        <is>
          <t>5.07%</t>
        </is>
      </c>
    </row>
    <row r="64">
      <c r="A64" s="4" t="inlineStr">
        <is>
          <t>Maturity Date</t>
        </is>
      </c>
      <c r="B64" s="4" t="inlineStr">
        <is>
          <t>Sep. 30,
		2036</t>
        </is>
      </c>
    </row>
    <row r="65">
      <c r="A65" s="4" t="inlineStr">
        <is>
          <t>Bluegreen Statutory Trust V [Member] | Junior Subordinated Debentures [Member]</t>
        </is>
      </c>
    </row>
    <row r="66">
      <c r="A66" s="3" t="inlineStr">
        <is>
          <t>Debt Instrument [Line Items]</t>
        </is>
      </c>
    </row>
    <row r="67">
      <c r="A67" s="4" t="inlineStr">
        <is>
          <t>Carrying Value</t>
        </is>
      </c>
      <c r="B67" s="7" t="n">
        <v>10159</v>
      </c>
      <c r="C67" s="6" t="n">
        <v>10040</v>
      </c>
    </row>
    <row r="68">
      <c r="A68" s="4" t="inlineStr">
        <is>
          <t>Initial Equity In Trust</t>
        </is>
      </c>
      <c r="B68" s="7" t="n">
        <v>237</v>
      </c>
    </row>
    <row r="69">
      <c r="A69" s="4" t="inlineStr">
        <is>
          <t>Bluegreen Statutory Trust V [Member] | Junior Subordinated Debentures [Member] | LIBOR [Member]</t>
        </is>
      </c>
    </row>
    <row r="70">
      <c r="A70" s="3" t="inlineStr">
        <is>
          <t>Debt Instrument [Line Items]</t>
        </is>
      </c>
    </row>
    <row r="71">
      <c r="A71" s="4" t="inlineStr">
        <is>
          <t>Basis spread on rate</t>
        </is>
      </c>
      <c r="B71" s="4" t="inlineStr">
        <is>
          <t>4.85%</t>
        </is>
      </c>
    </row>
    <row r="72">
      <c r="A72" s="4" t="inlineStr">
        <is>
          <t>Bluegreen Statutory Trust VI [Member]</t>
        </is>
      </c>
    </row>
    <row r="73">
      <c r="A73" s="3" t="inlineStr">
        <is>
          <t>Debt Instrument [Line Items]</t>
        </is>
      </c>
    </row>
    <row r="74">
      <c r="A74" s="4" t="inlineStr">
        <is>
          <t>Issue Date</t>
        </is>
      </c>
      <c r="B74" s="4" t="inlineStr">
        <is>
          <t>Feb. 26,
		2007</t>
        </is>
      </c>
    </row>
    <row r="75">
      <c r="A75" s="4" t="inlineStr">
        <is>
          <t>Interest Rate Terms</t>
        </is>
      </c>
      <c r="B75" s="4" t="inlineStr">
        <is>
          <t>3-month LIBOR‎+ 4.80%</t>
        </is>
      </c>
    </row>
    <row r="76">
      <c r="A76" s="4" t="inlineStr">
        <is>
          <t>Interest Rate</t>
        </is>
      </c>
      <c r="B76" s="4" t="inlineStr">
        <is>
          <t>5.01%</t>
        </is>
      </c>
    </row>
    <row r="77">
      <c r="A77" s="4" t="inlineStr">
        <is>
          <t>Maturity Date</t>
        </is>
      </c>
      <c r="B77" s="4" t="inlineStr">
        <is>
          <t>Apr. 30,
		2037</t>
        </is>
      </c>
    </row>
    <row r="78">
      <c r="A78" s="4" t="inlineStr">
        <is>
          <t>Bluegreen Statutory Trust VI [Member] | Junior Subordinated Debentures [Member]</t>
        </is>
      </c>
    </row>
    <row r="79">
      <c r="A79" s="3" t="inlineStr">
        <is>
          <t>Debt Instrument [Line Items]</t>
        </is>
      </c>
    </row>
    <row r="80">
      <c r="A80" s="4" t="inlineStr">
        <is>
          <t>Carrying Value</t>
        </is>
      </c>
      <c r="B80" s="7" t="n">
        <v>13420</v>
      </c>
      <c r="C80" s="7" t="n">
        <v>13257</v>
      </c>
    </row>
    <row r="81">
      <c r="A81" s="4" t="inlineStr">
        <is>
          <t>Initial Equity In Trust</t>
        </is>
      </c>
      <c r="B81" s="7" t="n">
        <v>311</v>
      </c>
    </row>
    <row r="82">
      <c r="A82" s="4" t="inlineStr">
        <is>
          <t>Bluegreen Statutory Trust VI [Member] | Junior Subordinated Debentures [Member] | LIBOR [Member]</t>
        </is>
      </c>
    </row>
    <row r="83">
      <c r="A83" s="3" t="inlineStr">
        <is>
          <t>Debt Instrument [Line Items]</t>
        </is>
      </c>
    </row>
    <row r="84">
      <c r="A84" s="4" t="inlineStr">
        <is>
          <t>Basis spread on rate</t>
        </is>
      </c>
      <c r="B84" s="4" t="inlineStr">
        <is>
          <t>4.8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Dec. 31, 2020</t>
        </is>
      </c>
      <c r="C1" s="2" t="inlineStr">
        <is>
          <t>Dec. 31, 2019</t>
        </is>
      </c>
    </row>
    <row r="2">
      <c r="A2" s="4" t="inlineStr">
        <is>
          <t>Carrying Amount [Member]</t>
        </is>
      </c>
    </row>
    <row r="3">
      <c r="A3" s="3" t="inlineStr">
        <is>
          <t>Fair Value, Balance Sheet Grouping, Financial Statement Captions [Line Items]</t>
        </is>
      </c>
    </row>
    <row r="4">
      <c r="A4" s="4" t="inlineStr">
        <is>
          <t>Cash and cash equivalents</t>
        </is>
      </c>
      <c r="B4" s="7" t="n">
        <v>203668</v>
      </c>
      <c r="C4" s="7" t="n">
        <v>190009</v>
      </c>
    </row>
    <row r="5">
      <c r="A5" s="4" t="inlineStr">
        <is>
          <t>Restricted cash</t>
        </is>
      </c>
      <c r="B5" s="6" t="n">
        <v>35728</v>
      </c>
      <c r="C5" s="6" t="n">
        <v>49637</v>
      </c>
    </row>
    <row r="6">
      <c r="A6" s="4" t="inlineStr">
        <is>
          <t>Notes receivable, net</t>
        </is>
      </c>
      <c r="B6" s="6" t="n">
        <v>409349</v>
      </c>
      <c r="C6" s="6" t="n">
        <v>448568</v>
      </c>
    </row>
    <row r="7">
      <c r="A7" s="4" t="inlineStr">
        <is>
          <t>Lines-of-credit, notes payable, and receivable-backed notes payable</t>
        </is>
      </c>
      <c r="B7" s="6" t="n">
        <v>532719</v>
      </c>
      <c r="C7" s="6" t="n">
        <v>568975</v>
      </c>
    </row>
    <row r="8">
      <c r="A8" s="4" t="inlineStr">
        <is>
          <t>Junior subordinated debentures</t>
        </is>
      </c>
      <c r="B8" s="6" t="n">
        <v>72932</v>
      </c>
      <c r="C8" s="6" t="n">
        <v>72081</v>
      </c>
    </row>
    <row r="9">
      <c r="A9" s="4" t="inlineStr">
        <is>
          <t>Fair Value [Member]</t>
        </is>
      </c>
    </row>
    <row r="10">
      <c r="A10" s="3" t="inlineStr">
        <is>
          <t>Fair Value, Balance Sheet Grouping, Financial Statement Captions [Line Items]</t>
        </is>
      </c>
    </row>
    <row r="11">
      <c r="A11" s="4" t="inlineStr">
        <is>
          <t>Cash and cash equivalents</t>
        </is>
      </c>
      <c r="B11" s="6" t="n">
        <v>203668</v>
      </c>
      <c r="C11" s="6" t="n">
        <v>190009</v>
      </c>
    </row>
    <row r="12">
      <c r="A12" s="4" t="inlineStr">
        <is>
          <t>Restricted cash</t>
        </is>
      </c>
      <c r="B12" s="6" t="n">
        <v>35728</v>
      </c>
      <c r="C12" s="6" t="n">
        <v>49637</v>
      </c>
    </row>
    <row r="13">
      <c r="A13" s="4" t="inlineStr">
        <is>
          <t>Notes receivable, net</t>
        </is>
      </c>
      <c r="B13" s="6" t="n">
        <v>549819</v>
      </c>
      <c r="C13" s="6" t="n">
        <v>587000</v>
      </c>
    </row>
    <row r="14">
      <c r="A14" s="4" t="inlineStr">
        <is>
          <t>Lines-of-credit, notes payable, and receivable-backed notes payable</t>
        </is>
      </c>
      <c r="B14" s="6" t="n">
        <v>547400</v>
      </c>
      <c r="C14" s="6" t="n">
        <v>589300</v>
      </c>
    </row>
    <row r="15">
      <c r="A15" s="4" t="inlineStr">
        <is>
          <t>Junior subordinated debentures</t>
        </is>
      </c>
      <c r="B15" s="7" t="n">
        <v>91000</v>
      </c>
      <c r="C15" s="7" t="n">
        <v>98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65" customWidth="1" min="1" max="1"/>
    <col width="14" customWidth="1" min="2" max="2"/>
    <col width="18" customWidth="1" min="3" max="3"/>
    <col width="21" customWidth="1" min="4" max="4"/>
    <col width="21" customWidth="1" min="5" max="5"/>
    <col width="21" customWidth="1" min="6" max="6"/>
    <col width="25" customWidth="1" min="7" max="7"/>
    <col width="19" customWidth="1" min="8" max="8"/>
    <col width="26" customWidth="1" min="9" max="9"/>
    <col width="21" customWidth="1" min="10" max="10"/>
    <col width="21" customWidth="1" min="11" max="11"/>
    <col width="14" customWidth="1" min="12" max="12"/>
    <col width="23" customWidth="1" min="13" max="13"/>
    <col width="19" customWidth="1" min="14" max="14"/>
  </cols>
  <sheetData>
    <row r="1">
      <c r="A1" s="1" t="inlineStr">
        <is>
          <t>Commitments And Contingencies (Narrative) (Details)</t>
        </is>
      </c>
      <c r="B1" s="2" t="inlineStr">
        <is>
          <t>Jun. 28, 2018</t>
        </is>
      </c>
      <c r="C1" s="2" t="inlineStr">
        <is>
          <t>Feb. 28, 2018item</t>
        </is>
      </c>
      <c r="D1" s="2" t="inlineStr">
        <is>
          <t>Jan. 31, 2021USD ($)</t>
        </is>
      </c>
      <c r="E1" s="2" t="inlineStr">
        <is>
          <t>Jan. 31, 2020USD ($)</t>
        </is>
      </c>
      <c r="F1" s="2" t="inlineStr">
        <is>
          <t>Dec. 31, 2019USD ($)</t>
        </is>
      </c>
      <c r="G1" s="2" t="inlineStr">
        <is>
          <t>Jun. 30, 2019USD ($)item</t>
        </is>
      </c>
      <c r="H1" s="2" t="inlineStr">
        <is>
          <t>Dec. 31, 2021store</t>
        </is>
      </c>
      <c r="I1" s="2" t="inlineStr">
        <is>
          <t>Dec. 31, 2020USD ($)store</t>
        </is>
      </c>
      <c r="J1" s="2" t="inlineStr">
        <is>
          <t>Dec. 31, 2019USD ($)</t>
        </is>
      </c>
      <c r="K1" s="2" t="inlineStr">
        <is>
          <t>Dec. 31, 2018USD ($)</t>
        </is>
      </c>
      <c r="L1" s="2" t="inlineStr">
        <is>
          <t>Dec. 31, 2015</t>
        </is>
      </c>
      <c r="M1" s="2" t="inlineStr">
        <is>
          <t>Jul. 07, 2020plaintiff</t>
        </is>
      </c>
      <c r="N1" s="2" t="inlineStr">
        <is>
          <t>Feb. 29, 2020store</t>
        </is>
      </c>
    </row>
    <row r="2">
      <c r="A2" s="3" t="inlineStr">
        <is>
          <t>Purchase Commitment, Excluding Long-term Commitment [Line Items]</t>
        </is>
      </c>
    </row>
    <row r="3">
      <c r="A3" s="4" t="inlineStr">
        <is>
          <t>Payments to subsidies</t>
        </is>
      </c>
      <c r="I3" s="7" t="n">
        <v>24000000</v>
      </c>
      <c r="J3" s="7" t="n">
        <v>24900000</v>
      </c>
      <c r="K3" s="7" t="n">
        <v>12600000</v>
      </c>
    </row>
    <row r="4">
      <c r="A4" s="4" t="inlineStr">
        <is>
          <t>Accrued liabilities and other</t>
        </is>
      </c>
      <c r="F4" s="7" t="n">
        <v>103948000</v>
      </c>
      <c r="I4" s="6" t="n">
        <v>98471000</v>
      </c>
      <c r="J4" s="6" t="n">
        <v>103948000</v>
      </c>
    </row>
    <row r="5">
      <c r="A5" s="4" t="inlineStr">
        <is>
          <t>Inventory purchased</t>
        </is>
      </c>
      <c r="I5" s="7" t="n">
        <v>185000</v>
      </c>
      <c r="J5" s="6" t="n">
        <v>12788000</v>
      </c>
      <c r="K5" s="7" t="n">
        <v>32022000</v>
      </c>
    </row>
    <row r="6">
      <c r="A6" s="4" t="inlineStr">
        <is>
          <t>Average annual default rates</t>
        </is>
      </c>
      <c r="I6" s="4" t="inlineStr">
        <is>
          <t>9.80%</t>
        </is>
      </c>
      <c r="L6" s="4" t="inlineStr">
        <is>
          <t>6.90%</t>
        </is>
      </c>
    </row>
    <row r="7">
      <c r="A7" s="4" t="inlineStr">
        <is>
          <t>Percent of total delinquencies subject to letters</t>
        </is>
      </c>
      <c r="I7" s="4" t="inlineStr">
        <is>
          <t>9.20%</t>
        </is>
      </c>
    </row>
    <row r="8">
      <c r="A8" s="4" t="inlineStr">
        <is>
          <t>Number of non-exempt employees represented | item</t>
        </is>
      </c>
      <c r="C8" s="6" t="n">
        <v>660</v>
      </c>
    </row>
    <row r="9">
      <c r="A9" s="4" t="inlineStr">
        <is>
          <t>Purchase period, from lawsuit</t>
        </is>
      </c>
      <c r="B9" s="4" t="inlineStr">
        <is>
          <t>6 years</t>
        </is>
      </c>
    </row>
    <row r="10">
      <c r="A10" s="4" t="inlineStr">
        <is>
          <t>Subsidies To Certain HOAs [Member]</t>
        </is>
      </c>
    </row>
    <row r="11">
      <c r="A11" s="3" t="inlineStr">
        <is>
          <t>Purchase Commitment, Excluding Long-term Commitment [Line Items]</t>
        </is>
      </c>
    </row>
    <row r="12">
      <c r="A12" s="4" t="inlineStr">
        <is>
          <t>Accrued liabilities and other</t>
        </is>
      </c>
      <c r="F12" s="6" t="n">
        <v>0</v>
      </c>
      <c r="I12" s="7" t="n">
        <v>0</v>
      </c>
      <c r="J12" s="7" t="n">
        <v>0</v>
      </c>
    </row>
    <row r="13">
      <c r="A13" s="4" t="inlineStr">
        <is>
          <t>Former CEO [Member]</t>
        </is>
      </c>
    </row>
    <row r="14">
      <c r="A14" s="3" t="inlineStr">
        <is>
          <t>Purchase Commitment, Excluding Long-term Commitment [Line Items]</t>
        </is>
      </c>
    </row>
    <row r="15">
      <c r="A15" s="4" t="inlineStr">
        <is>
          <t>Severance expense</t>
        </is>
      </c>
      <c r="F15" s="7" t="n">
        <v>3500000</v>
      </c>
    </row>
    <row r="16">
      <c r="A16" s="4" t="inlineStr">
        <is>
          <t>Period of future payment</t>
        </is>
      </c>
      <c r="F16" s="4" t="inlineStr">
        <is>
          <t>18 months</t>
        </is>
      </c>
    </row>
    <row r="17">
      <c r="A17" s="4" t="inlineStr">
        <is>
          <t>President And CEO [Member]</t>
        </is>
      </c>
    </row>
    <row r="18">
      <c r="A18" s="3" t="inlineStr">
        <is>
          <t>Purchase Commitment, Excluding Long-term Commitment [Line Items]</t>
        </is>
      </c>
    </row>
    <row r="19">
      <c r="A19" s="4" t="inlineStr">
        <is>
          <t>Amount of future payment</t>
        </is>
      </c>
      <c r="I19" s="7" t="n">
        <v>1200000</v>
      </c>
    </row>
    <row r="20">
      <c r="A20" s="4" t="inlineStr">
        <is>
          <t>Bass Pro [Member]</t>
        </is>
      </c>
    </row>
    <row r="21">
      <c r="A21" s="3" t="inlineStr">
        <is>
          <t>Purchase Commitment, Excluding Long-term Commitment [Line Items]</t>
        </is>
      </c>
    </row>
    <row r="22">
      <c r="A22" s="4" t="inlineStr">
        <is>
          <t>Litigation settlement</t>
        </is>
      </c>
      <c r="G22" s="7" t="n">
        <v>20000000</v>
      </c>
    </row>
    <row r="23">
      <c r="A23" s="4" t="inlineStr">
        <is>
          <t>Settlement agreement, number of annual payments | item</t>
        </is>
      </c>
      <c r="G23" s="6" t="n">
        <v>5</v>
      </c>
    </row>
    <row r="24">
      <c r="A24" s="4" t="inlineStr">
        <is>
          <t>Settlement agreement, payment amount</t>
        </is>
      </c>
      <c r="E24" s="7" t="n">
        <v>4000000</v>
      </c>
      <c r="G24" s="7" t="n">
        <v>4000000</v>
      </c>
    </row>
    <row r="25">
      <c r="A25" s="4" t="inlineStr">
        <is>
          <t>Number of stores requiring a fixed annual fee | store</t>
        </is>
      </c>
      <c r="I25" s="6" t="n">
        <v>59</v>
      </c>
    </row>
    <row r="26">
      <c r="A26" s="4" t="inlineStr">
        <is>
          <t>Accrued claims</t>
        </is>
      </c>
      <c r="G26" s="7" t="n">
        <v>39100000</v>
      </c>
      <c r="I26" s="7" t="n">
        <v>14700000</v>
      </c>
    </row>
    <row r="27">
      <c r="A27" s="4" t="inlineStr">
        <is>
          <t>Bass Pro [Member] | Subsequent Event [Member]</t>
        </is>
      </c>
    </row>
    <row r="28">
      <c r="A28" s="3" t="inlineStr">
        <is>
          <t>Purchase Commitment, Excluding Long-term Commitment [Line Items]</t>
        </is>
      </c>
    </row>
    <row r="29">
      <c r="A29" s="4" t="inlineStr">
        <is>
          <t>Settlement agreement, payment amount</t>
        </is>
      </c>
      <c r="D29" s="7" t="n">
        <v>4000000</v>
      </c>
    </row>
    <row r="30">
      <c r="A30" s="4" t="inlineStr">
        <is>
          <t>Cabela [Member]</t>
        </is>
      </c>
    </row>
    <row r="31">
      <c r="A31" s="3" t="inlineStr">
        <is>
          <t>Purchase Commitment, Excluding Long-term Commitment [Line Items]</t>
        </is>
      </c>
    </row>
    <row r="32">
      <c r="A32" s="4" t="inlineStr">
        <is>
          <t>Number of stores vacation packages are sold | store</t>
        </is>
      </c>
      <c r="I32" s="6" t="n">
        <v>10</v>
      </c>
    </row>
    <row r="33">
      <c r="A33" s="4" t="inlineStr">
        <is>
          <t>Cabela [Member] | Forecast [Member]</t>
        </is>
      </c>
    </row>
    <row r="34">
      <c r="A34" s="3" t="inlineStr">
        <is>
          <t>Purchase Commitment, Excluding Long-term Commitment [Line Items]</t>
        </is>
      </c>
    </row>
    <row r="35">
      <c r="A35" s="4" t="inlineStr">
        <is>
          <t>Number of stores requiring a fixed annual fee | store</t>
        </is>
      </c>
      <c r="H35" s="6" t="n">
        <v>60</v>
      </c>
    </row>
    <row r="36">
      <c r="A36" s="4" t="inlineStr">
        <is>
          <t>Bass Pro And Cabela [Member]</t>
        </is>
      </c>
    </row>
    <row r="37">
      <c r="A37" s="3" t="inlineStr">
        <is>
          <t>Purchase Commitment, Excluding Long-term Commitment [Line Items]</t>
        </is>
      </c>
    </row>
    <row r="38">
      <c r="A38" s="4" t="inlineStr">
        <is>
          <t>Settlement agreement, fixed fee</t>
        </is>
      </c>
      <c r="I38" s="7" t="n">
        <v>5700000</v>
      </c>
    </row>
    <row r="39">
      <c r="A39" s="4" t="inlineStr">
        <is>
          <t>Reduction of traffic in stores percentage</t>
        </is>
      </c>
      <c r="I39" s="4" t="inlineStr">
        <is>
          <t>25.00%</t>
        </is>
      </c>
    </row>
    <row r="40">
      <c r="A40" s="4" t="inlineStr">
        <is>
          <t>Number of stores vacation packages are sold | store</t>
        </is>
      </c>
      <c r="I40" s="6" t="n">
        <v>88</v>
      </c>
      <c r="N40" s="6" t="n">
        <v>89</v>
      </c>
    </row>
    <row r="41">
      <c r="A41" s="4" t="inlineStr">
        <is>
          <t>Number of stores open | store</t>
        </is>
      </c>
      <c r="I41" s="6" t="n">
        <v>98</v>
      </c>
    </row>
    <row r="42">
      <c r="A42" s="4" t="inlineStr">
        <is>
          <t>Robert Barban [Member]</t>
        </is>
      </c>
    </row>
    <row r="43">
      <c r="A43" s="3" t="inlineStr">
        <is>
          <t>Purchase Commitment, Excluding Long-term Commitment [Line Items]</t>
        </is>
      </c>
    </row>
    <row r="44">
      <c r="A44" s="4" t="inlineStr">
        <is>
          <t>Number of plaintiffs | plaintiff</t>
        </is>
      </c>
      <c r="M44" s="6" t="n">
        <v>172</v>
      </c>
    </row>
    <row r="45">
      <c r="A45" s="4" t="inlineStr">
        <is>
          <t>Totten Franqui [Member]</t>
        </is>
      </c>
    </row>
    <row r="46">
      <c r="A46" s="3" t="inlineStr">
        <is>
          <t>Purchase Commitment, Excluding Long-term Commitment [Line Items]</t>
        </is>
      </c>
    </row>
    <row r="47">
      <c r="A47" s="4" t="inlineStr">
        <is>
          <t>Damages sought from lawsuit</t>
        </is>
      </c>
      <c r="I47" s="7" t="n">
        <v>1000000</v>
      </c>
    </row>
    <row r="48">
      <c r="A48" s="4" t="inlineStr">
        <is>
          <t>Claims percentage</t>
        </is>
      </c>
      <c r="I48" s="4" t="inlineStr">
        <is>
          <t>100.00%</t>
        </is>
      </c>
    </row>
    <row r="49">
      <c r="A49" s="4" t="inlineStr">
        <is>
          <t>Notes Receivable Secured By VOIs [Member]</t>
        </is>
      </c>
    </row>
    <row r="50">
      <c r="A50" s="3" t="inlineStr">
        <is>
          <t>Purchase Commitment, Excluding Long-term Commitment [Line Items]</t>
        </is>
      </c>
    </row>
    <row r="51">
      <c r="A51" s="4" t="inlineStr">
        <is>
          <t>VOI sales volume, percentage</t>
        </is>
      </c>
      <c r="I51" s="4" t="inlineStr">
        <is>
          <t>12.00%</t>
        </is>
      </c>
      <c r="J51" s="4" t="inlineStr">
        <is>
          <t>13.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6" customWidth="1" min="2" max="2"/>
    <col width="15"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Effective income tax rate</t>
        </is>
      </c>
      <c r="B4" s="4" t="inlineStr">
        <is>
          <t>28.00%</t>
        </is>
      </c>
      <c r="C4" s="4" t="inlineStr">
        <is>
          <t>26.00%</t>
        </is>
      </c>
      <c r="D4" s="4" t="inlineStr">
        <is>
          <t>25.00%</t>
        </is>
      </c>
    </row>
    <row r="5">
      <c r="A5" s="4" t="inlineStr">
        <is>
          <t>CARES Act, tax withholding deferral</t>
        </is>
      </c>
      <c r="B5" s="7" t="n">
        <v>8600000</v>
      </c>
    </row>
    <row r="6">
      <c r="A6" s="4" t="inlineStr">
        <is>
          <t>CARES Act, employee retention tax credits</t>
        </is>
      </c>
      <c r="B6" s="6" t="n">
        <v>7100000</v>
      </c>
    </row>
    <row r="7">
      <c r="A7" s="4" t="inlineStr">
        <is>
          <t>Recognized interest or penalties</t>
        </is>
      </c>
      <c r="B7" s="6" t="n">
        <v>0</v>
      </c>
    </row>
    <row r="8">
      <c r="A8" s="4" t="inlineStr">
        <is>
          <t>BVH [Member]</t>
        </is>
      </c>
    </row>
    <row r="9">
      <c r="A9" s="3" t="inlineStr">
        <is>
          <t>Operating Loss Carryforwards [Line Items]</t>
        </is>
      </c>
    </row>
    <row r="10">
      <c r="A10" s="4" t="inlineStr">
        <is>
          <t>Due for tax sharing agreement</t>
        </is>
      </c>
      <c r="B10" s="6" t="n">
        <v>1000000</v>
      </c>
      <c r="C10" s="7" t="n">
        <v>9000000</v>
      </c>
    </row>
    <row r="11">
      <c r="A11" s="4" t="inlineStr">
        <is>
          <t>Payment to related party</t>
        </is>
      </c>
      <c r="C11" s="7" t="n">
        <v>13000000</v>
      </c>
      <c r="D11" s="7" t="n">
        <v>23100000</v>
      </c>
    </row>
    <row r="12">
      <c r="A12" s="4" t="inlineStr">
        <is>
          <t>State [Member]</t>
        </is>
      </c>
    </row>
    <row r="13">
      <c r="A13" s="3" t="inlineStr">
        <is>
          <t>Operating Loss Carryforwards [Line Items]</t>
        </is>
      </c>
    </row>
    <row r="14">
      <c r="A14" s="4" t="inlineStr">
        <is>
          <t>State operating loss carryforwards</t>
        </is>
      </c>
      <c r="B14" s="7" t="n">
        <v>2269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0</t>
        </is>
      </c>
    </row>
    <row r="3">
      <c r="A3" s="3" t="inlineStr">
        <is>
          <t>Organization [Abstract]</t>
        </is>
      </c>
    </row>
    <row r="4">
      <c r="A4" s="4" t="inlineStr">
        <is>
          <t>Organization</t>
        </is>
      </c>
      <c r="B4" s="4" t="inlineStr">
        <is>
          <t>1. Organization Our Business Bluegreen Vacations Corporation (“Bluegreen Vacations”, “Bluegreen”, “ we”, “us”, “our”, or the “Company”) is a leading vacation ownership company that markets and sells vacation ownership interests (“VOIs”) and manages resorts in popular leisure and urban destinations. Our resort network includes 45 Club Resorts (resorts in which owners in the Bluegreen Vacation Club (“Vacation Club”) have the right to use most of the units in connection with their VOI ownership) and 23 Club Associate Resorts (resorts in which owners in our Vacation Club have the right to use a limited number of units in connection with their VOI ownership). We market, sell and manage VOIs in resorts, which are generally located in high-volume, “drive-to” vacation destinations, including Orlando, Las Vegas, Myrtle Beach, Charleston and New Orleans, among others. Through our points-based system, the approximately 218,000 owners in our Vacation Club have the flexibility to stay at units available at any of our resorts and have access to nearly 11,300 other hotels and resorts through partnerships and exchange networks. The resorts in which we market, sell or manage VOIs were either developed or acquired by us, or were developed and are owned by third parties. We earn fees for providing sales and marketing services to third party developers. We also earn fees for providing management services to the Vacation Club and homeowners’ associations (“HOAs”), mortgage servicing, VOI title services, reservation services, and construction design and development services. In addition, we provide financing to qualified VOI purchasers, which generates significant interest income. We derive a significant portion of our revenue from our capital-light business model, which utilizes our expertise and infrastructure to generate both VOI sales and recurring revenue from third parties without the significant capital investment generally associated with the development and acquisition of resorts. Our capital-light business activities include sales of VOIs owned by third-party developers pursuant to which we are paid a commission (“fee-based sales”) and sales of VOIs that we purchase under just-in-time (“JIT”) arrangements with third-party developers or from secondary market sources. In addition, as described above, we provide resorts and resort developers with other fee-based services, including resort management, mortgage servicing, title services and construction management, and generate income through financing provided to qualified VOI purchasers in connection with VOI sales. Our operations and activities have been materially adversely impacted by the COVID-19 pandemic as discussed further under Note 2 below and elsewhere herein. Controlling Shareholder Bluegreen Vacations Holding Corporation (“BVH”), formerly BBX Capital Corporation, owns approximately 93 % of our issued and outstanding common stoc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Federal: Current</t>
        </is>
      </c>
      <c r="B4" s="7" t="n">
        <v>6856</v>
      </c>
      <c r="C4" s="7" t="n">
        <v>8170</v>
      </c>
      <c r="D4" s="7" t="n">
        <v>21594</v>
      </c>
    </row>
    <row r="5">
      <c r="A5" s="4" t="inlineStr">
        <is>
          <t>Federal: Deferred</t>
        </is>
      </c>
      <c r="B5" s="6" t="n">
        <v>-3528</v>
      </c>
      <c r="C5" s="6" t="n">
        <v>2081</v>
      </c>
      <c r="D5" s="6" t="n">
        <v>927</v>
      </c>
    </row>
    <row r="6">
      <c r="A6" s="4" t="inlineStr">
        <is>
          <t>Federal</t>
        </is>
      </c>
      <c r="B6" s="6" t="n">
        <v>3328</v>
      </c>
      <c r="C6" s="6" t="n">
        <v>10251</v>
      </c>
      <c r="D6" s="6" t="n">
        <v>22521</v>
      </c>
    </row>
    <row r="7">
      <c r="A7" s="4" t="inlineStr">
        <is>
          <t>State and Other: Current</t>
        </is>
      </c>
      <c r="B7" s="6" t="n">
        <v>1456</v>
      </c>
      <c r="C7" s="6" t="n">
        <v>2522</v>
      </c>
      <c r="D7" s="6" t="n">
        <v>4857</v>
      </c>
    </row>
    <row r="8">
      <c r="A8" s="4" t="inlineStr">
        <is>
          <t>State and Other: Deferred</t>
        </is>
      </c>
      <c r="B8" s="6" t="n">
        <v>-1572</v>
      </c>
      <c r="C8" s="6" t="n">
        <v>-633</v>
      </c>
      <c r="D8" s="6" t="n">
        <v>1163</v>
      </c>
    </row>
    <row r="9">
      <c r="A9" s="4" t="inlineStr">
        <is>
          <t>State and Other</t>
        </is>
      </c>
      <c r="B9" s="6" t="n">
        <v>-116</v>
      </c>
      <c r="C9" s="6" t="n">
        <v>1889</v>
      </c>
      <c r="D9" s="6" t="n">
        <v>6020</v>
      </c>
    </row>
    <row r="10">
      <c r="A10" s="4" t="inlineStr">
        <is>
          <t>Income Tax Expense (Benefit), Total</t>
        </is>
      </c>
      <c r="B10" s="7" t="n">
        <v>3212</v>
      </c>
      <c r="C10" s="7" t="n">
        <v>12140</v>
      </c>
      <c r="D10" s="7" t="n">
        <v>285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asons For The Difference Between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Income tax expense at statutory rate</t>
        </is>
      </c>
      <c r="B4" s="7" t="n">
        <v>2402</v>
      </c>
      <c r="C4" s="7" t="n">
        <v>9868</v>
      </c>
      <c r="D4" s="7" t="n">
        <v>24466</v>
      </c>
    </row>
    <row r="5">
      <c r="A5" s="4" t="inlineStr">
        <is>
          <t>Effect of state taxes, net of federal tax benefit</t>
        </is>
      </c>
      <c r="B5" s="6" t="n">
        <v>1150</v>
      </c>
      <c r="C5" s="6" t="n">
        <v>1992</v>
      </c>
      <c r="D5" s="6" t="n">
        <v>3837</v>
      </c>
    </row>
    <row r="6">
      <c r="A6" s="4" t="inlineStr">
        <is>
          <t>Effect of federal rate change, net of federal tax benefit</t>
        </is>
      </c>
      <c r="D6" s="6" t="n">
        <v>-1005</v>
      </c>
    </row>
    <row r="7">
      <c r="A7" s="4" t="inlineStr">
        <is>
          <t>Effect of state rate changes on net deferred liabilities</t>
        </is>
      </c>
      <c r="B7" s="6" t="n">
        <v>-1940</v>
      </c>
      <c r="C7" s="6" t="n">
        <v>-755</v>
      </c>
      <c r="D7" s="6" t="n">
        <v>833</v>
      </c>
    </row>
    <row r="8">
      <c r="A8" s="4" t="inlineStr">
        <is>
          <t>Change in valuation allowance</t>
        </is>
      </c>
      <c r="B8" s="6" t="n">
        <v>698</v>
      </c>
      <c r="C8" s="6" t="n">
        <v>255</v>
      </c>
      <c r="D8" s="6" t="n">
        <v>-283</v>
      </c>
    </row>
    <row r="9">
      <c r="A9" s="4" t="inlineStr">
        <is>
          <t>Non-deductible items</t>
        </is>
      </c>
      <c r="B9" s="6" t="n">
        <v>1322</v>
      </c>
      <c r="C9" s="6" t="n">
        <v>1258</v>
      </c>
      <c r="D9" s="6" t="n">
        <v>1182</v>
      </c>
    </row>
    <row r="10">
      <c r="A10" s="4" t="inlineStr">
        <is>
          <t>Tax credits</t>
        </is>
      </c>
      <c r="B10" s="6" t="n">
        <v>-420</v>
      </c>
      <c r="C10" s="6" t="n">
        <v>-478</v>
      </c>
      <c r="D10" s="6" t="n">
        <v>-489</v>
      </c>
    </row>
    <row r="11">
      <c r="A11" s="4" t="inlineStr">
        <is>
          <t>Income Tax Expense (Benefit), Total</t>
        </is>
      </c>
      <c r="B11" s="7" t="n">
        <v>3212</v>
      </c>
      <c r="C11" s="7" t="n">
        <v>12140</v>
      </c>
      <c r="D11" s="7" t="n">
        <v>285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es) (Details) - USD ($) $ in Thousands</t>
        </is>
      </c>
      <c r="B1" s="2" t="inlineStr">
        <is>
          <t>Dec. 31, 2020</t>
        </is>
      </c>
      <c r="C1" s="2" t="inlineStr">
        <is>
          <t>Dec. 31, 2019</t>
        </is>
      </c>
    </row>
    <row r="2">
      <c r="A2" s="3" t="inlineStr">
        <is>
          <t>Income Taxes [Abstract]</t>
        </is>
      </c>
    </row>
    <row r="3">
      <c r="A3" s="4" t="inlineStr">
        <is>
          <t>Installment sales treatment of VOI notes receivable</t>
        </is>
      </c>
      <c r="B3" s="7" t="n">
        <v>99409</v>
      </c>
      <c r="C3" s="7" t="n">
        <v>105396</v>
      </c>
    </row>
    <row r="4">
      <c r="A4" s="4" t="inlineStr">
        <is>
          <t>Deferred federal and state loss carryforwards/AMT credits (net of valuation allowance of $3.1 million and $2.4 million as of December 31, 2020 and 2019, respectively)</t>
        </is>
      </c>
      <c r="B4" s="6" t="n">
        <v>-7188</v>
      </c>
      <c r="C4" s="6" t="n">
        <v>-7915</v>
      </c>
    </row>
    <row r="5">
      <c r="A5" s="4" t="inlineStr">
        <is>
          <t>Book reserves for loan losses and inventory costs under timeshare accounting rules</t>
        </is>
      </c>
      <c r="B5" s="6" t="n">
        <v>-20298</v>
      </c>
      <c r="C5" s="6" t="n">
        <v>-19615</v>
      </c>
    </row>
    <row r="6">
      <c r="A6" s="4" t="inlineStr">
        <is>
          <t>Tax over book depreciation</t>
        </is>
      </c>
      <c r="B6" s="6" t="n">
        <v>5465</v>
      </c>
      <c r="C6" s="6" t="n">
        <v>4786</v>
      </c>
    </row>
    <row r="7">
      <c r="A7" s="4" t="inlineStr">
        <is>
          <t>Real estate valuation</t>
        </is>
      </c>
      <c r="B7" s="6" t="n">
        <v>-5472</v>
      </c>
      <c r="C7" s="6" t="n">
        <v>-5492</v>
      </c>
    </row>
    <row r="8">
      <c r="A8" s="4" t="inlineStr">
        <is>
          <t>Intangible assets</t>
        </is>
      </c>
      <c r="B8" s="6" t="n">
        <v>14197</v>
      </c>
      <c r="C8" s="6" t="n">
        <v>14185</v>
      </c>
    </row>
    <row r="9">
      <c r="A9" s="4" t="inlineStr">
        <is>
          <t>Junior subordinated debentures</t>
        </is>
      </c>
      <c r="B9" s="6" t="n">
        <v>8886</v>
      </c>
      <c r="C9" s="6" t="n">
        <v>9124</v>
      </c>
    </row>
    <row r="10">
      <c r="A10" s="4" t="inlineStr">
        <is>
          <t>Other</t>
        </is>
      </c>
      <c r="B10" s="6" t="n">
        <v>-7595</v>
      </c>
      <c r="C10" s="6" t="n">
        <v>-7965</v>
      </c>
    </row>
    <row r="11">
      <c r="A11" s="4" t="inlineStr">
        <is>
          <t>Deferred income taxes</t>
        </is>
      </c>
      <c r="B11" s="6" t="n">
        <v>87404</v>
      </c>
      <c r="C11" s="6" t="n">
        <v>92504</v>
      </c>
    </row>
    <row r="12">
      <c r="A12" s="4" t="inlineStr">
        <is>
          <t>Total deferred federal and state tax liabilities</t>
        </is>
      </c>
      <c r="B12" s="6" t="n">
        <v>127957</v>
      </c>
      <c r="C12" s="6" t="n">
        <v>133491</v>
      </c>
    </row>
    <row r="13">
      <c r="A13" s="4" t="inlineStr">
        <is>
          <t>Total deferred federal and state tax assets</t>
        </is>
      </c>
      <c r="B13" s="6" t="n">
        <v>-40553</v>
      </c>
      <c r="C13" s="6" t="n">
        <v>-40987</v>
      </c>
    </row>
    <row r="14">
      <c r="A14" s="4" t="inlineStr">
        <is>
          <t>Valuation allowance</t>
        </is>
      </c>
      <c r="B14" s="7" t="n">
        <v>3100</v>
      </c>
      <c r="C14" s="7" t="n">
        <v>2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mon Stock (Details) - USD ($) $ / shares in Units, $ in Millions</t>
        </is>
      </c>
      <c r="B1" s="2" t="inlineStr">
        <is>
          <t>12 Months Ended</t>
        </is>
      </c>
    </row>
    <row r="2">
      <c r="B2" s="2" t="inlineStr">
        <is>
          <t>Dec. 31, 2020</t>
        </is>
      </c>
      <c r="C2" s="2" t="inlineStr">
        <is>
          <t>Dec. 31, 2019</t>
        </is>
      </c>
      <c r="D2" s="2" t="inlineStr">
        <is>
          <t>Nov. 26, 2018</t>
        </is>
      </c>
    </row>
    <row r="3">
      <c r="A3" s="4" t="inlineStr">
        <is>
          <t>Common stock, shares authorized</t>
        </is>
      </c>
      <c r="B3" s="6" t="n">
        <v>100000000</v>
      </c>
      <c r="C3" s="6" t="n">
        <v>100000000</v>
      </c>
    </row>
    <row r="4">
      <c r="A4" s="4" t="inlineStr">
        <is>
          <t>Common Stock, par value</t>
        </is>
      </c>
      <c r="B4" s="8" t="n">
        <v>0.01</v>
      </c>
      <c r="C4" s="8" t="n">
        <v>0.01</v>
      </c>
    </row>
    <row r="5">
      <c r="A5" s="4" t="inlineStr">
        <is>
          <t>Authorized share repurchase program</t>
        </is>
      </c>
      <c r="D5" s="6" t="n">
        <v>3000000</v>
      </c>
    </row>
    <row r="6">
      <c r="A6" s="4" t="inlineStr">
        <is>
          <t>Share repurchase program, value</t>
        </is>
      </c>
      <c r="D6" s="7" t="n">
        <v>35</v>
      </c>
    </row>
    <row r="7">
      <c r="A7" s="4" t="inlineStr">
        <is>
          <t>Number of common shares repurchased</t>
        </is>
      </c>
      <c r="B7" s="6" t="n">
        <v>2250162</v>
      </c>
    </row>
    <row r="8">
      <c r="A8" s="4" t="inlineStr">
        <is>
          <t>Payments for repurchase plan</t>
        </is>
      </c>
      <c r="B8" s="5" t="n">
        <v>16.6</v>
      </c>
    </row>
    <row r="9">
      <c r="A9" s="4" t="inlineStr">
        <is>
          <t>BVH [Member]</t>
        </is>
      </c>
    </row>
    <row r="10">
      <c r="A10" s="4" t="inlineStr">
        <is>
          <t>Ownership percentage</t>
        </is>
      </c>
      <c r="B10" s="4" t="inlineStr">
        <is>
          <t>93.00%</t>
        </is>
      </c>
    </row>
    <row r="11">
      <c r="A11" s="4" t="inlineStr">
        <is>
          <t>Bluegreen/Big Cedar Vacations, LLC [Member]</t>
        </is>
      </c>
    </row>
    <row r="12">
      <c r="A12" s="4" t="inlineStr">
        <is>
          <t>Ownership percentage</t>
        </is>
      </c>
      <c r="B12" s="4" t="inlineStr">
        <is>
          <t>51.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Retirement Savings Plan And Other Employee Matters (Details) $ in Millions</t>
        </is>
      </c>
      <c r="B1" s="2" t="inlineStr">
        <is>
          <t>12 Months Ended</t>
        </is>
      </c>
    </row>
    <row r="2">
      <c r="B2" s="2" t="inlineStr">
        <is>
          <t>Dec. 31, 2020USD ($)item</t>
        </is>
      </c>
      <c r="C2" s="2" t="inlineStr">
        <is>
          <t>Dec. 31, 2019USD ($)</t>
        </is>
      </c>
      <c r="D2" s="2" t="inlineStr">
        <is>
          <t>Dec. 31, 2018USD ($)</t>
        </is>
      </c>
    </row>
    <row r="3">
      <c r="A3" s="3" t="inlineStr">
        <is>
          <t>Defined Contribution Plan Disclosure [Line Items]</t>
        </is>
      </c>
    </row>
    <row r="4">
      <c r="A4" s="4" t="inlineStr">
        <is>
          <t>Minimum age to participate in plan, in years | item</t>
        </is>
      </c>
      <c r="B4" s="6" t="n">
        <v>21</v>
      </c>
    </row>
    <row r="5">
      <c r="A5" s="4" t="inlineStr">
        <is>
          <t>Term of service to become eligible for retirement plan</t>
        </is>
      </c>
      <c r="B5" s="4" t="inlineStr">
        <is>
          <t>3 months</t>
        </is>
      </c>
    </row>
    <row r="6">
      <c r="A6" s="4" t="inlineStr">
        <is>
          <t>Percentage of employer discretionary contribution</t>
        </is>
      </c>
      <c r="B6" s="4" t="inlineStr">
        <is>
          <t>4.00%</t>
        </is>
      </c>
    </row>
    <row r="7">
      <c r="A7" s="4" t="inlineStr">
        <is>
          <t>Contribution expense recorded | $</t>
        </is>
      </c>
      <c r="B7" s="5" t="n">
        <v>4.7</v>
      </c>
      <c r="C7" s="5" t="n">
        <v>5.7</v>
      </c>
      <c r="D7" s="7" t="n">
        <v>5</v>
      </c>
    </row>
    <row r="8">
      <c r="A8" s="4" t="inlineStr">
        <is>
          <t>401(k), Participant’s Contributions Not Exceeding 3% [Member]</t>
        </is>
      </c>
    </row>
    <row r="9">
      <c r="A9" s="3" t="inlineStr">
        <is>
          <t>Defined Contribution Plan Disclosure [Line Items]</t>
        </is>
      </c>
    </row>
    <row r="10">
      <c r="A10" s="4" t="inlineStr">
        <is>
          <t>Percentage employer matches of the employee's percentage contribution matched</t>
        </is>
      </c>
      <c r="B10" s="4" t="inlineStr">
        <is>
          <t>100.00%</t>
        </is>
      </c>
    </row>
    <row r="11">
      <c r="A11" s="4" t="inlineStr">
        <is>
          <t>401(k), Participant’s Contributions Not Exceeding 3% [Member] | Maximum [Member]</t>
        </is>
      </c>
    </row>
    <row r="12">
      <c r="A12" s="3" t="inlineStr">
        <is>
          <t>Defined Contribution Plan Disclosure [Line Items]</t>
        </is>
      </c>
    </row>
    <row r="13">
      <c r="A13" s="4" t="inlineStr">
        <is>
          <t>Percentage of employees' pay for which the employer contributes a matching contribution</t>
        </is>
      </c>
      <c r="B13" s="4" t="inlineStr">
        <is>
          <t>3.00%</t>
        </is>
      </c>
    </row>
    <row r="14">
      <c r="A14" s="4" t="inlineStr">
        <is>
          <t>401(k), Participant’s Contributions In Excess 3% But Not In Excess Of 5% [Member]</t>
        </is>
      </c>
    </row>
    <row r="15">
      <c r="A15" s="3" t="inlineStr">
        <is>
          <t>Defined Contribution Plan Disclosure [Line Items]</t>
        </is>
      </c>
    </row>
    <row r="16">
      <c r="A16" s="4" t="inlineStr">
        <is>
          <t>Percentage employer matches of the employee's percentage contribution matched</t>
        </is>
      </c>
      <c r="B16" s="4" t="inlineStr">
        <is>
          <t>50.00%</t>
        </is>
      </c>
    </row>
    <row r="17">
      <c r="A17" s="4" t="inlineStr">
        <is>
          <t>401(k), Participant’s Contributions In Excess 3% But Not In Excess Of 5% [Member] | Maximum [Member]</t>
        </is>
      </c>
    </row>
    <row r="18">
      <c r="A18" s="3" t="inlineStr">
        <is>
          <t>Defined Contribution Plan Disclosure [Line Items]</t>
        </is>
      </c>
    </row>
    <row r="19">
      <c r="A19" s="4" t="inlineStr">
        <is>
          <t>Percentage of employees' pay for which the employer contributes a matching contribution</t>
        </is>
      </c>
      <c r="B19" s="4" t="inlineStr">
        <is>
          <t>5.00%</t>
        </is>
      </c>
    </row>
    <row r="20">
      <c r="A20" s="4" t="inlineStr">
        <is>
          <t>401(k), Participant’s Contributions In Excess 3% But Not In Excess Of 5% [Member] | Minimum [Member]</t>
        </is>
      </c>
    </row>
    <row r="21">
      <c r="A21" s="3" t="inlineStr">
        <is>
          <t>Defined Contribution Plan Disclosure [Line Items]</t>
        </is>
      </c>
    </row>
    <row r="22">
      <c r="A22" s="4" t="inlineStr">
        <is>
          <t>Percentage of employees' pay for which the employer contributes a matching contribution</t>
        </is>
      </c>
      <c r="B22" s="4" t="inlineStr">
        <is>
          <t>3.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 width="14" customWidth="1" min="6" max="6"/>
    <col width="15" customWidth="1" min="7" max="7"/>
  </cols>
  <sheetData>
    <row r="1">
      <c r="A1" s="1" t="inlineStr">
        <is>
          <t>Related Party Transactions (Details) - USD ($)</t>
        </is>
      </c>
      <c r="B1" s="2" t="inlineStr">
        <is>
          <t>1 Months Ended</t>
        </is>
      </c>
      <c r="C1" s="2" t="inlineStr">
        <is>
          <t>12 Months Ended</t>
        </is>
      </c>
    </row>
    <row r="2">
      <c r="B2" s="2" t="inlineStr">
        <is>
          <t>Aug. 31, 2020</t>
        </is>
      </c>
      <c r="C2" s="2" t="inlineStr">
        <is>
          <t>Dec. 31, 2020</t>
        </is>
      </c>
      <c r="D2" s="2" t="inlineStr">
        <is>
          <t>Dec. 31, 2019</t>
        </is>
      </c>
      <c r="E2" s="2" t="inlineStr">
        <is>
          <t>Dec. 31, 2018</t>
        </is>
      </c>
      <c r="F2" s="2" t="inlineStr">
        <is>
          <t>Apr. 17, 2020</t>
        </is>
      </c>
      <c r="G2" s="2" t="inlineStr">
        <is>
          <t>Apr. 30, 2015</t>
        </is>
      </c>
    </row>
    <row r="3">
      <c r="A3" s="3" t="inlineStr">
        <is>
          <t>Related Party Transaction [Line Items]</t>
        </is>
      </c>
    </row>
    <row r="4">
      <c r="A4" s="4" t="inlineStr">
        <is>
          <t>Due from related party</t>
        </is>
      </c>
      <c r="D4" s="7" t="n">
        <v>80000000</v>
      </c>
    </row>
    <row r="5">
      <c r="A5" s="4" t="inlineStr">
        <is>
          <t>Dividends paid</t>
        </is>
      </c>
      <c r="C5" s="7" t="n">
        <v>95923000</v>
      </c>
      <c r="D5" s="6" t="n">
        <v>47645000</v>
      </c>
      <c r="E5" s="7" t="n">
        <v>44841000</v>
      </c>
    </row>
    <row r="6">
      <c r="A6" s="4" t="inlineStr">
        <is>
          <t>Cash dividends paid per share</t>
        </is>
      </c>
      <c r="B6" s="8" t="n">
        <v>1.19</v>
      </c>
    </row>
    <row r="7">
      <c r="A7" s="4" t="inlineStr">
        <is>
          <t>BVH [Member]</t>
        </is>
      </c>
    </row>
    <row r="8">
      <c r="A8" s="3" t="inlineStr">
        <is>
          <t>Related Party Transaction [Line Items]</t>
        </is>
      </c>
    </row>
    <row r="9">
      <c r="A9" s="4" t="inlineStr">
        <is>
          <t>Loan, fixed rate per annum</t>
        </is>
      </c>
      <c r="C9" s="4" t="inlineStr">
        <is>
          <t>4.00%</t>
        </is>
      </c>
      <c r="F9" s="4" t="inlineStr">
        <is>
          <t>6.00%</t>
        </is>
      </c>
    </row>
    <row r="10">
      <c r="A10" s="4" t="inlineStr">
        <is>
          <t>Due to related parties</t>
        </is>
      </c>
      <c r="G10" s="7" t="n">
        <v>80000000</v>
      </c>
    </row>
    <row r="11">
      <c r="A11" s="4" t="inlineStr">
        <is>
          <t>Amounts paid for other shared services between affiliates</t>
        </is>
      </c>
      <c r="C11" s="7" t="n">
        <v>200000</v>
      </c>
      <c r="D11" s="6" t="n">
        <v>200000</v>
      </c>
      <c r="E11" s="6" t="n">
        <v>400000</v>
      </c>
    </row>
    <row r="12">
      <c r="A12" s="4" t="inlineStr">
        <is>
          <t>Abdo Companies Inc. [Member]</t>
        </is>
      </c>
    </row>
    <row r="13">
      <c r="A13" s="3" t="inlineStr">
        <is>
          <t>Related Party Transaction [Line Items]</t>
        </is>
      </c>
    </row>
    <row r="14">
      <c r="A14" s="4" t="inlineStr">
        <is>
          <t>Amounts paid for other shared services between affiliates</t>
        </is>
      </c>
      <c r="C14" s="6" t="n">
        <v>38000</v>
      </c>
    </row>
    <row r="15">
      <c r="A15" s="4" t="inlineStr">
        <is>
          <t>BVH [Member]</t>
        </is>
      </c>
    </row>
    <row r="16">
      <c r="A16" s="3" t="inlineStr">
        <is>
          <t>Related Party Transaction [Line Items]</t>
        </is>
      </c>
    </row>
    <row r="17">
      <c r="A17" s="4" t="inlineStr">
        <is>
          <t>Interst income from loan</t>
        </is>
      </c>
      <c r="C17" s="6" t="n">
        <v>2500000</v>
      </c>
      <c r="D17" s="6" t="n">
        <v>4800000</v>
      </c>
      <c r="E17" s="6" t="n">
        <v>4800000</v>
      </c>
    </row>
    <row r="18">
      <c r="A18" s="4" t="inlineStr">
        <is>
          <t>Due to related parties</t>
        </is>
      </c>
      <c r="C18" s="6" t="n">
        <v>100000</v>
      </c>
    </row>
    <row r="19">
      <c r="A19" s="4" t="inlineStr">
        <is>
          <t>Management services expenses</t>
        </is>
      </c>
      <c r="C19" s="6" t="n">
        <v>1500000</v>
      </c>
      <c r="D19" s="6" t="n">
        <v>1700000</v>
      </c>
      <c r="E19" s="7" t="n">
        <v>1600000</v>
      </c>
    </row>
    <row r="20">
      <c r="A20" s="4" t="inlineStr">
        <is>
          <t>Accrued service fees</t>
        </is>
      </c>
      <c r="C20" s="6" t="n">
        <v>0</v>
      </c>
      <c r="D20" s="6" t="n">
        <v>200000</v>
      </c>
    </row>
    <row r="21">
      <c r="A21" s="4" t="inlineStr">
        <is>
          <t>Revenue from related parties</t>
        </is>
      </c>
      <c r="C21" s="6" t="n">
        <v>0</v>
      </c>
      <c r="D21" s="7" t="n">
        <v>100000</v>
      </c>
    </row>
    <row r="22">
      <c r="A22" s="4" t="inlineStr">
        <is>
          <t>Related party transaction, purchases from related party</t>
        </is>
      </c>
      <c r="C22" s="7" t="n">
        <v>100000</v>
      </c>
    </row>
    <row r="23">
      <c r="A23" s="4" t="inlineStr">
        <is>
          <t>BVH [Member] | Class A and B Common Stock [Member]</t>
        </is>
      </c>
    </row>
    <row r="24">
      <c r="A24" s="3" t="inlineStr">
        <is>
          <t>Related Party Transaction [Line Items]</t>
        </is>
      </c>
    </row>
    <row r="25">
      <c r="A25" s="4" t="inlineStr">
        <is>
          <t>Percent of voting power</t>
        </is>
      </c>
      <c r="C25" s="4" t="inlineStr">
        <is>
          <t>79.00%</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egment Reporting (Details) $ in Thousands</t>
        </is>
      </c>
      <c r="B1" s="2" t="inlineStr">
        <is>
          <t>12 Months Ended</t>
        </is>
      </c>
    </row>
    <row r="2">
      <c r="B2" s="2" t="inlineStr">
        <is>
          <t>Dec. 31, 2020USD ($)segment</t>
        </is>
      </c>
      <c r="C2" s="2" t="inlineStr">
        <is>
          <t>Dec. 31, 2019USD ($)segment</t>
        </is>
      </c>
      <c r="D2" s="2" t="inlineStr">
        <is>
          <t>Dec. 31, 2018USD ($)segment</t>
        </is>
      </c>
    </row>
    <row r="3">
      <c r="A3" s="3" t="inlineStr">
        <is>
          <t>Segment Reporting Information [Line Items]</t>
        </is>
      </c>
    </row>
    <row r="4">
      <c r="A4" s="4" t="inlineStr">
        <is>
          <t>Total revenue</t>
        </is>
      </c>
      <c r="B4" s="7" t="n">
        <v>521112</v>
      </c>
      <c r="C4" s="7" t="n">
        <v>740242</v>
      </c>
      <c r="D4" s="7" t="n">
        <v>738320</v>
      </c>
    </row>
    <row r="5">
      <c r="A5" s="4" t="inlineStr">
        <is>
          <t>Cost of VOIs sold</t>
        </is>
      </c>
      <c r="B5" s="6" t="n">
        <v>13597</v>
      </c>
      <c r="C5" s="6" t="n">
        <v>21845</v>
      </c>
      <c r="D5" s="6" t="n">
        <v>23813</v>
      </c>
    </row>
    <row r="6">
      <c r="A6" s="4" t="inlineStr">
        <is>
          <t>Cost of other fee-based services</t>
        </is>
      </c>
      <c r="B6" s="6" t="n">
        <v>79434</v>
      </c>
      <c r="C6" s="6" t="n">
        <v>83440</v>
      </c>
      <c r="D6" s="6" t="n">
        <v>69968</v>
      </c>
    </row>
    <row r="7">
      <c r="A7" s="4" t="inlineStr">
        <is>
          <t>Cost reimbursements</t>
        </is>
      </c>
      <c r="B7" s="6" t="n">
        <v>64305</v>
      </c>
      <c r="C7" s="6" t="n">
        <v>63889</v>
      </c>
      <c r="D7" s="6" t="n">
        <v>62534</v>
      </c>
    </row>
    <row r="8">
      <c r="A8" s="4" t="inlineStr">
        <is>
          <t>Selling, general and administrative expenses</t>
        </is>
      </c>
      <c r="B8" s="6" t="n">
        <v>311625</v>
      </c>
      <c r="C8" s="6" t="n">
        <v>472356</v>
      </c>
      <c r="D8" s="6" t="n">
        <v>418403</v>
      </c>
    </row>
    <row r="9">
      <c r="A9" s="4" t="inlineStr">
        <is>
          <t>Interest expense</t>
        </is>
      </c>
      <c r="B9" s="6" t="n">
        <v>31980</v>
      </c>
      <c r="C9" s="6" t="n">
        <v>39538</v>
      </c>
      <c r="D9" s="6" t="n">
        <v>34709</v>
      </c>
    </row>
    <row r="10">
      <c r="A10" s="4" t="inlineStr">
        <is>
          <t>Other expense, net</t>
        </is>
      </c>
      <c r="B10" s="6" t="n">
        <v>1342</v>
      </c>
      <c r="C10" s="6" t="n">
        <v>910</v>
      </c>
    </row>
    <row r="11">
      <c r="A11" s="4" t="inlineStr">
        <is>
          <t>Total costs and expenses</t>
        </is>
      </c>
      <c r="B11" s="6" t="n">
        <v>502283</v>
      </c>
      <c r="C11" s="6" t="n">
        <v>681978</v>
      </c>
      <c r="D11" s="6" t="n">
        <v>609427</v>
      </c>
    </row>
    <row r="12">
      <c r="A12" s="4" t="inlineStr">
        <is>
          <t>Income before non-controlling interest and provision for income taxes</t>
        </is>
      </c>
      <c r="B12" s="6" t="n">
        <v>18829</v>
      </c>
      <c r="C12" s="6" t="n">
        <v>58264</v>
      </c>
      <c r="D12" s="6" t="n">
        <v>128893</v>
      </c>
    </row>
    <row r="13">
      <c r="A13" s="4" t="inlineStr">
        <is>
          <t>Add: Depreciation and amortization</t>
        </is>
      </c>
      <c r="B13" s="6" t="n">
        <v>19231</v>
      </c>
      <c r="C13" s="7" t="n">
        <v>18992</v>
      </c>
      <c r="D13" s="7" t="n">
        <v>16604</v>
      </c>
    </row>
    <row r="14">
      <c r="A14" s="4" t="inlineStr">
        <is>
          <t>Add: Severance</t>
        </is>
      </c>
      <c r="B14" s="7" t="n">
        <v>5000</v>
      </c>
    </row>
    <row r="15">
      <c r="A15" s="4" t="inlineStr">
        <is>
          <t>Number of reportable segments | segment</t>
        </is>
      </c>
      <c r="B15" s="6" t="n">
        <v>2</v>
      </c>
      <c r="C15" s="6" t="n">
        <v>2</v>
      </c>
      <c r="D15" s="6" t="n">
        <v>2</v>
      </c>
    </row>
    <row r="16">
      <c r="A16" s="4" t="inlineStr">
        <is>
          <t>Corporate Expenses &amp; Other [Member]</t>
        </is>
      </c>
    </row>
    <row r="17">
      <c r="A17" s="3" t="inlineStr">
        <is>
          <t>Segment Reporting Information [Line Items]</t>
        </is>
      </c>
    </row>
    <row r="18">
      <c r="A18" s="4" t="inlineStr">
        <is>
          <t>Total revenue</t>
        </is>
      </c>
      <c r="B18" s="7" t="n">
        <v>3484</v>
      </c>
      <c r="C18" s="7" t="n">
        <v>9801</v>
      </c>
      <c r="D18" s="7" t="n">
        <v>7738</v>
      </c>
    </row>
    <row r="19">
      <c r="A19" s="4" t="inlineStr">
        <is>
          <t>Selling, general and administrative expenses</t>
        </is>
      </c>
      <c r="B19" s="6" t="n">
        <v>68165</v>
      </c>
      <c r="C19" s="6" t="n">
        <v>81829</v>
      </c>
      <c r="D19" s="6" t="n">
        <v>79687</v>
      </c>
    </row>
    <row r="20">
      <c r="A20" s="4" t="inlineStr">
        <is>
          <t>Interest expense</t>
        </is>
      </c>
      <c r="B20" s="6" t="n">
        <v>15030</v>
      </c>
      <c r="C20" s="6" t="n">
        <v>19035</v>
      </c>
      <c r="D20" s="6" t="n">
        <v>15195</v>
      </c>
    </row>
    <row r="21">
      <c r="A21" s="4" t="inlineStr">
        <is>
          <t>Other expense, net</t>
        </is>
      </c>
      <c r="B21" s="6" t="n">
        <v>370</v>
      </c>
    </row>
    <row r="22">
      <c r="A22" s="4" t="inlineStr">
        <is>
          <t>Total costs and expenses</t>
        </is>
      </c>
      <c r="B22" s="6" t="n">
        <v>83565</v>
      </c>
      <c r="C22" s="6" t="n">
        <v>100864</v>
      </c>
      <c r="D22" s="6" t="n">
        <v>94882</v>
      </c>
    </row>
    <row r="23">
      <c r="A23" s="4" t="inlineStr">
        <is>
          <t>Income before non-controlling interest and provision for income taxes</t>
        </is>
      </c>
      <c r="B23" s="6" t="n">
        <v>-80081</v>
      </c>
      <c r="C23" s="6" t="n">
        <v>-91063</v>
      </c>
      <c r="D23" s="6" t="n">
        <v>-87144</v>
      </c>
    </row>
    <row r="24">
      <c r="A24" s="4" t="inlineStr">
        <is>
          <t>Eliminations [Member]</t>
        </is>
      </c>
    </row>
    <row r="25">
      <c r="A25" s="3" t="inlineStr">
        <is>
          <t>Segment Reporting Information [Line Items]</t>
        </is>
      </c>
    </row>
    <row r="26">
      <c r="A26" s="4" t="inlineStr">
        <is>
          <t>Total revenue</t>
        </is>
      </c>
      <c r="B26" s="6" t="n">
        <v>-5873</v>
      </c>
      <c r="C26" s="6" t="n">
        <v>-11200</v>
      </c>
      <c r="D26" s="6" t="n">
        <v>-5951</v>
      </c>
    </row>
    <row r="27">
      <c r="A27" s="4" t="inlineStr">
        <is>
          <t>Net carrying cost of VOI inventory</t>
        </is>
      </c>
      <c r="B27" s="6" t="n">
        <v>-34626</v>
      </c>
      <c r="C27" s="6" t="n">
        <v>-23816</v>
      </c>
      <c r="D27" s="6" t="n">
        <v>-11358</v>
      </c>
    </row>
    <row r="28">
      <c r="A28" s="4" t="inlineStr">
        <is>
          <t>Cost of other fee-based services</t>
        </is>
      </c>
      <c r="B28" s="6" t="n">
        <v>34626</v>
      </c>
      <c r="C28" s="6" t="n">
        <v>23816</v>
      </c>
      <c r="D28" s="6" t="n">
        <v>11358</v>
      </c>
    </row>
    <row r="29">
      <c r="A29" s="4" t="inlineStr">
        <is>
          <t>Selling, general and administrative expenses</t>
        </is>
      </c>
      <c r="B29" s="6" t="n">
        <v>-1295</v>
      </c>
      <c r="C29" s="6" t="n">
        <v>-947</v>
      </c>
      <c r="D29" s="6" t="n">
        <v>254</v>
      </c>
    </row>
    <row r="30">
      <c r="A30" s="4" t="inlineStr">
        <is>
          <t>Mortgage servicing expense</t>
        </is>
      </c>
      <c r="B30" s="6" t="n">
        <v>-4578</v>
      </c>
      <c r="C30" s="6" t="n">
        <v>-5276</v>
      </c>
      <c r="D30" s="6" t="n">
        <v>-6205</v>
      </c>
    </row>
    <row r="31">
      <c r="A31" s="4" t="inlineStr">
        <is>
          <t>Other expense, net</t>
        </is>
      </c>
      <c r="C31" s="6" t="n">
        <v>-4977</v>
      </c>
    </row>
    <row r="32">
      <c r="A32" s="4" t="inlineStr">
        <is>
          <t>Total costs and expenses</t>
        </is>
      </c>
      <c r="B32" s="6" t="n">
        <v>-5873</v>
      </c>
      <c r="C32" s="6" t="n">
        <v>-11200</v>
      </c>
      <c r="D32" s="6" t="n">
        <v>-5951</v>
      </c>
    </row>
    <row r="33">
      <c r="A33" s="4" t="inlineStr">
        <is>
          <t>Sales Of VOIs And Financing [Member] | Reportable Segments [Member]</t>
        </is>
      </c>
    </row>
    <row r="34">
      <c r="A34" s="3" t="inlineStr">
        <is>
          <t>Segment Reporting Information [Line Items]</t>
        </is>
      </c>
    </row>
    <row r="35">
      <c r="A35" s="4" t="inlineStr">
        <is>
          <t>Total revenue</t>
        </is>
      </c>
      <c r="B35" s="6" t="n">
        <v>354941</v>
      </c>
      <c r="C35" s="6" t="n">
        <v>566754</v>
      </c>
      <c r="D35" s="6" t="n">
        <v>568180</v>
      </c>
    </row>
    <row r="36">
      <c r="A36" s="4" t="inlineStr">
        <is>
          <t>Cost of VOIs sold</t>
        </is>
      </c>
      <c r="B36" s="6" t="n">
        <v>13597</v>
      </c>
      <c r="C36" s="6" t="n">
        <v>21845</v>
      </c>
      <c r="D36" s="6" t="n">
        <v>23813</v>
      </c>
    </row>
    <row r="37">
      <c r="A37" s="4" t="inlineStr">
        <is>
          <t>Net carrying cost of VOI inventory</t>
        </is>
      </c>
      <c r="B37" s="6" t="n">
        <v>34626</v>
      </c>
      <c r="C37" s="6" t="n">
        <v>23816</v>
      </c>
      <c r="D37" s="6" t="n">
        <v>11358</v>
      </c>
    </row>
    <row r="38">
      <c r="A38" s="4" t="inlineStr">
        <is>
          <t>Cost of other fee-based services</t>
        </is>
      </c>
      <c r="B38" s="6" t="n">
        <v>3823</v>
      </c>
      <c r="C38" s="6" t="n">
        <v>6972</v>
      </c>
      <c r="D38" s="6" t="n">
        <v>4591</v>
      </c>
    </row>
    <row r="39">
      <c r="A39" s="4" t="inlineStr">
        <is>
          <t>Selling, general and administrative expenses</t>
        </is>
      </c>
      <c r="B39" s="6" t="n">
        <v>244755</v>
      </c>
      <c r="C39" s="6" t="n">
        <v>391474</v>
      </c>
      <c r="D39" s="6" t="n">
        <v>338462</v>
      </c>
    </row>
    <row r="40">
      <c r="A40" s="4" t="inlineStr">
        <is>
          <t>Mortgage servicing expense</t>
        </is>
      </c>
      <c r="B40" s="6" t="n">
        <v>4578</v>
      </c>
      <c r="C40" s="6" t="n">
        <v>5276</v>
      </c>
      <c r="D40" s="6" t="n">
        <v>6205</v>
      </c>
    </row>
    <row r="41">
      <c r="A41" s="4" t="inlineStr">
        <is>
          <t>Interest expense</t>
        </is>
      </c>
      <c r="B41" s="6" t="n">
        <v>16950</v>
      </c>
      <c r="C41" s="6" t="n">
        <v>20503</v>
      </c>
      <c r="D41" s="6" t="n">
        <v>19514</v>
      </c>
    </row>
    <row r="42">
      <c r="A42" s="4" t="inlineStr">
        <is>
          <t>Other expense, net</t>
        </is>
      </c>
      <c r="B42" s="6" t="n">
        <v>942</v>
      </c>
    </row>
    <row r="43">
      <c r="A43" s="4" t="inlineStr">
        <is>
          <t>Total costs and expenses</t>
        </is>
      </c>
      <c r="B43" s="6" t="n">
        <v>319271</v>
      </c>
      <c r="C43" s="6" t="n">
        <v>469886</v>
      </c>
      <c r="D43" s="6" t="n">
        <v>403943</v>
      </c>
    </row>
    <row r="44">
      <c r="A44" s="4" t="inlineStr">
        <is>
          <t>Income before non-controlling interest and provision for income taxes</t>
        </is>
      </c>
      <c r="B44" s="6" t="n">
        <v>35670</v>
      </c>
      <c r="C44" s="6" t="n">
        <v>96868</v>
      </c>
      <c r="D44" s="6" t="n">
        <v>164237</v>
      </c>
    </row>
    <row r="45">
      <c r="A45" s="4" t="inlineStr">
        <is>
          <t>Add: Depreciation and amortization</t>
        </is>
      </c>
      <c r="B45" s="6" t="n">
        <v>5852</v>
      </c>
      <c r="C45" s="6" t="n">
        <v>6118</v>
      </c>
      <c r="D45" s="6" t="n">
        <v>6335</v>
      </c>
    </row>
    <row r="46">
      <c r="A46" s="4" t="inlineStr">
        <is>
          <t>Add: Severance</t>
        </is>
      </c>
      <c r="B46" s="6" t="n">
        <v>4445</v>
      </c>
      <c r="C46" s="6" t="n">
        <v>1416</v>
      </c>
      <c r="D46" s="6" t="n">
        <v>96</v>
      </c>
    </row>
    <row r="47">
      <c r="A47" s="4" t="inlineStr">
        <is>
          <t>Add: Bass Pro Settlement</t>
        </is>
      </c>
      <c r="C47" s="6" t="n">
        <v>39121</v>
      </c>
    </row>
    <row r="48">
      <c r="A48" s="4" t="inlineStr">
        <is>
          <t>Loss on assets held for sale</t>
        </is>
      </c>
      <c r="B48" s="6" t="n">
        <v>942</v>
      </c>
      <c r="C48" s="6" t="n">
        <v>58</v>
      </c>
    </row>
    <row r="49">
      <c r="A49" s="4" t="inlineStr">
        <is>
          <t>Segment Adjusted EBITDA</t>
        </is>
      </c>
      <c r="B49" s="6" t="n">
        <v>46909</v>
      </c>
      <c r="C49" s="6" t="n">
        <v>143581</v>
      </c>
      <c r="D49" s="6" t="n">
        <v>170668</v>
      </c>
    </row>
    <row r="50">
      <c r="A50" s="4" t="inlineStr">
        <is>
          <t>Resort Operations And Club Management [Member] | Reportable Segments [Member]</t>
        </is>
      </c>
    </row>
    <row r="51">
      <c r="A51" s="3" t="inlineStr">
        <is>
          <t>Segment Reporting Information [Line Items]</t>
        </is>
      </c>
    </row>
    <row r="52">
      <c r="A52" s="4" t="inlineStr">
        <is>
          <t>Total revenue</t>
        </is>
      </c>
      <c r="B52" s="6" t="n">
        <v>168560</v>
      </c>
      <c r="C52" s="6" t="n">
        <v>174887</v>
      </c>
      <c r="D52" s="6" t="n">
        <v>168353</v>
      </c>
    </row>
    <row r="53">
      <c r="A53" s="4" t="inlineStr">
        <is>
          <t>Cost of other fee-based services</t>
        </is>
      </c>
      <c r="B53" s="6" t="n">
        <v>40985</v>
      </c>
      <c r="C53" s="6" t="n">
        <v>52652</v>
      </c>
      <c r="D53" s="6" t="n">
        <v>54019</v>
      </c>
    </row>
    <row r="54">
      <c r="A54" s="4" t="inlineStr">
        <is>
          <t>Cost reimbursements</t>
        </is>
      </c>
      <c r="B54" s="6" t="n">
        <v>64305</v>
      </c>
      <c r="C54" s="6" t="n">
        <v>63889</v>
      </c>
      <c r="D54" s="6" t="n">
        <v>62534</v>
      </c>
    </row>
    <row r="55">
      <c r="A55" s="4" t="inlineStr">
        <is>
          <t>Other expense, net</t>
        </is>
      </c>
      <c r="B55" s="6" t="n">
        <v>30</v>
      </c>
      <c r="C55" s="6" t="n">
        <v>5887</v>
      </c>
    </row>
    <row r="56">
      <c r="A56" s="4" t="inlineStr">
        <is>
          <t>Total costs and expenses</t>
        </is>
      </c>
      <c r="B56" s="6" t="n">
        <v>105320</v>
      </c>
      <c r="C56" s="6" t="n">
        <v>122428</v>
      </c>
      <c r="D56" s="6" t="n">
        <v>116553</v>
      </c>
    </row>
    <row r="57">
      <c r="A57" s="4" t="inlineStr">
        <is>
          <t>Income before non-controlling interest and provision for income taxes</t>
        </is>
      </c>
      <c r="B57" s="6" t="n">
        <v>63240</v>
      </c>
      <c r="C57" s="6" t="n">
        <v>52459</v>
      </c>
      <c r="D57" s="6" t="n">
        <v>51800</v>
      </c>
    </row>
    <row r="58">
      <c r="A58" s="4" t="inlineStr">
        <is>
          <t>Add: Depreciation and amortization</t>
        </is>
      </c>
      <c r="B58" s="6" t="n">
        <v>796</v>
      </c>
      <c r="C58" s="6" t="n">
        <v>1294</v>
      </c>
      <c r="D58" s="6" t="n">
        <v>1719</v>
      </c>
    </row>
    <row r="59">
      <c r="A59" s="4" t="inlineStr">
        <is>
          <t>Add: Severance</t>
        </is>
      </c>
      <c r="B59" s="6" t="n">
        <v>1369</v>
      </c>
      <c r="C59" s="6" t="n">
        <v>238</v>
      </c>
      <c r="D59" s="6" t="n">
        <v>42</v>
      </c>
    </row>
    <row r="60">
      <c r="A60" s="4" t="inlineStr">
        <is>
          <t>Loss on assets held for sale</t>
        </is>
      </c>
      <c r="B60" s="6" t="n">
        <v>30</v>
      </c>
      <c r="C60" s="6" t="n">
        <v>5887</v>
      </c>
    </row>
    <row r="61">
      <c r="A61" s="4" t="inlineStr">
        <is>
          <t>Segment Adjusted EBITDA</t>
        </is>
      </c>
      <c r="B61" s="6" t="n">
        <v>65435</v>
      </c>
      <c r="C61" s="6" t="n">
        <v>59878</v>
      </c>
      <c r="D61" s="6" t="n">
        <v>53561</v>
      </c>
    </row>
    <row r="62">
      <c r="A62" s="4" t="inlineStr">
        <is>
          <t>Sales of VOIs [Member]</t>
        </is>
      </c>
    </row>
    <row r="63">
      <c r="A63" s="3" t="inlineStr">
        <is>
          <t>Segment Reporting Information [Line Items]</t>
        </is>
      </c>
    </row>
    <row r="64">
      <c r="A64" s="4" t="inlineStr">
        <is>
          <t>Total revenue</t>
        </is>
      </c>
      <c r="B64" s="6" t="n">
        <v>173997</v>
      </c>
      <c r="C64" s="6" t="n">
        <v>255375</v>
      </c>
      <c r="D64" s="6" t="n">
        <v>254225</v>
      </c>
    </row>
    <row r="65">
      <c r="A65" s="4" t="inlineStr">
        <is>
          <t>Sales of VOIs [Member] | Sales Of VOIs And Financing [Member] | Reportable Segments [Member]</t>
        </is>
      </c>
    </row>
    <row r="66">
      <c r="A66" s="3" t="inlineStr">
        <is>
          <t>Segment Reporting Information [Line Items]</t>
        </is>
      </c>
    </row>
    <row r="67">
      <c r="A67" s="4" t="inlineStr">
        <is>
          <t>Total revenue</t>
        </is>
      </c>
      <c r="B67" s="6" t="n">
        <v>173997</v>
      </c>
      <c r="C67" s="6" t="n">
        <v>255375</v>
      </c>
      <c r="D67" s="6" t="n">
        <v>254225</v>
      </c>
    </row>
    <row r="68">
      <c r="A68" s="4" t="inlineStr">
        <is>
          <t>Fee-Based Sales Commission Revenue [Member]</t>
        </is>
      </c>
    </row>
    <row r="69">
      <c r="A69" s="3" t="inlineStr">
        <is>
          <t>Segment Reporting Information [Line Items]</t>
        </is>
      </c>
    </row>
    <row r="70">
      <c r="A70" s="4" t="inlineStr">
        <is>
          <t>Total revenue</t>
        </is>
      </c>
      <c r="B70" s="6" t="n">
        <v>89965</v>
      </c>
      <c r="C70" s="6" t="n">
        <v>207832</v>
      </c>
      <c r="D70" s="6" t="n">
        <v>216422</v>
      </c>
    </row>
    <row r="71">
      <c r="A71" s="4" t="inlineStr">
        <is>
          <t>Fee-Based Sales Commission Revenue [Member] | Sales Of VOIs And Financing [Member] | Reportable Segments [Member]</t>
        </is>
      </c>
    </row>
    <row r="72">
      <c r="A72" s="3" t="inlineStr">
        <is>
          <t>Segment Reporting Information [Line Items]</t>
        </is>
      </c>
    </row>
    <row r="73">
      <c r="A73" s="4" t="inlineStr">
        <is>
          <t>Total revenue</t>
        </is>
      </c>
      <c r="B73" s="6" t="n">
        <v>89965</v>
      </c>
      <c r="C73" s="6" t="n">
        <v>207832</v>
      </c>
      <c r="D73" s="6" t="n">
        <v>216422</v>
      </c>
    </row>
    <row r="74">
      <c r="A74" s="4" t="inlineStr">
        <is>
          <t>Other Fee-Based Services Revenue [Member]</t>
        </is>
      </c>
    </row>
    <row r="75">
      <c r="A75" s="3" t="inlineStr">
        <is>
          <t>Segment Reporting Information [Line Items]</t>
        </is>
      </c>
    </row>
    <row r="76">
      <c r="A76" s="4" t="inlineStr">
        <is>
          <t>Total revenue</t>
        </is>
      </c>
      <c r="B76" s="6" t="n">
        <v>111823</v>
      </c>
      <c r="C76" s="6" t="n">
        <v>125244</v>
      </c>
      <c r="D76" s="6" t="n">
        <v>118024</v>
      </c>
    </row>
    <row r="77">
      <c r="A77" s="4" t="inlineStr">
        <is>
          <t>Other Fee-Based Services Revenue [Member] | Sales Of VOIs And Financing [Member] | Reportable Segments [Member]</t>
        </is>
      </c>
    </row>
    <row r="78">
      <c r="A78" s="3" t="inlineStr">
        <is>
          <t>Segment Reporting Information [Line Items]</t>
        </is>
      </c>
    </row>
    <row r="79">
      <c r="A79" s="4" t="inlineStr">
        <is>
          <t>Total revenue</t>
        </is>
      </c>
      <c r="B79" s="6" t="n">
        <v>7568</v>
      </c>
      <c r="C79" s="6" t="n">
        <v>14246</v>
      </c>
      <c r="D79" s="6" t="n">
        <v>12205</v>
      </c>
    </row>
    <row r="80">
      <c r="A80" s="4" t="inlineStr">
        <is>
          <t>Other Fee-Based Services Revenue [Member] | Resort Operations And Club Management [Member] | Reportable Segments [Member]</t>
        </is>
      </c>
    </row>
    <row r="81">
      <c r="A81" s="3" t="inlineStr">
        <is>
          <t>Segment Reporting Information [Line Items]</t>
        </is>
      </c>
    </row>
    <row r="82">
      <c r="A82" s="4" t="inlineStr">
        <is>
          <t>Total revenue</t>
        </is>
      </c>
      <c r="B82" s="6" t="n">
        <v>104255</v>
      </c>
      <c r="C82" s="6" t="n">
        <v>110998</v>
      </c>
      <c r="D82" s="6" t="n">
        <v>105819</v>
      </c>
    </row>
    <row r="83">
      <c r="A83" s="4" t="inlineStr">
        <is>
          <t>Cost Reimbursements [Member]</t>
        </is>
      </c>
    </row>
    <row r="84">
      <c r="A84" s="3" t="inlineStr">
        <is>
          <t>Segment Reporting Information [Line Items]</t>
        </is>
      </c>
    </row>
    <row r="85">
      <c r="A85" s="4" t="inlineStr">
        <is>
          <t>Total revenue</t>
        </is>
      </c>
      <c r="B85" s="6" t="n">
        <v>64305</v>
      </c>
      <c r="C85" s="6" t="n">
        <v>63889</v>
      </c>
      <c r="D85" s="6" t="n">
        <v>62534</v>
      </c>
    </row>
    <row r="86">
      <c r="A86" s="4" t="inlineStr">
        <is>
          <t>Cost Reimbursements [Member] | Resort Operations And Club Management [Member] | Reportable Segments [Member]</t>
        </is>
      </c>
    </row>
    <row r="87">
      <c r="A87" s="3" t="inlineStr">
        <is>
          <t>Segment Reporting Information [Line Items]</t>
        </is>
      </c>
    </row>
    <row r="88">
      <c r="A88" s="4" t="inlineStr">
        <is>
          <t>Total revenue</t>
        </is>
      </c>
      <c r="B88" s="6" t="n">
        <v>64305</v>
      </c>
      <c r="C88" s="6" t="n">
        <v>63889</v>
      </c>
      <c r="D88" s="6" t="n">
        <v>62534</v>
      </c>
    </row>
    <row r="89">
      <c r="A89" s="4" t="inlineStr">
        <is>
          <t>Mortgage Servicing Revenue [Member] | Eliminations [Member]</t>
        </is>
      </c>
    </row>
    <row r="90">
      <c r="A90" s="3" t="inlineStr">
        <is>
          <t>Segment Reporting Information [Line Items]</t>
        </is>
      </c>
    </row>
    <row r="91">
      <c r="A91" s="4" t="inlineStr">
        <is>
          <t>Total revenue</t>
        </is>
      </c>
      <c r="B91" s="6" t="n">
        <v>-5873</v>
      </c>
      <c r="C91" s="6" t="n">
        <v>-6223</v>
      </c>
      <c r="D91" s="6" t="n">
        <v>-5951</v>
      </c>
    </row>
    <row r="92">
      <c r="A92" s="4" t="inlineStr">
        <is>
          <t>Mortgage Servicing Revenue [Member] | Sales Of VOIs And Financing [Member] | Reportable Segments [Member]</t>
        </is>
      </c>
    </row>
    <row r="93">
      <c r="A93" s="3" t="inlineStr">
        <is>
          <t>Segment Reporting Information [Line Items]</t>
        </is>
      </c>
    </row>
    <row r="94">
      <c r="A94" s="4" t="inlineStr">
        <is>
          <t>Total revenue</t>
        </is>
      </c>
      <c r="B94" s="6" t="n">
        <v>5873</v>
      </c>
      <c r="C94" s="6" t="n">
        <v>6223</v>
      </c>
      <c r="D94" s="6" t="n">
        <v>5951</v>
      </c>
    </row>
    <row r="95">
      <c r="A95" s="4" t="inlineStr">
        <is>
          <t>Interest Income [Member]</t>
        </is>
      </c>
    </row>
    <row r="96">
      <c r="A96" s="3" t="inlineStr">
        <is>
          <t>Segment Reporting Information [Line Items]</t>
        </is>
      </c>
    </row>
    <row r="97">
      <c r="A97" s="4" t="inlineStr">
        <is>
          <t>Total revenue</t>
        </is>
      </c>
      <c r="B97" s="6" t="n">
        <v>81022</v>
      </c>
      <c r="C97" s="6" t="n">
        <v>87902</v>
      </c>
      <c r="D97" s="6" t="n">
        <v>85914</v>
      </c>
    </row>
    <row r="98">
      <c r="A98" s="4" t="inlineStr">
        <is>
          <t>Interest Income [Member] | Corporate Expenses &amp; Other [Member]</t>
        </is>
      </c>
    </row>
    <row r="99">
      <c r="A99" s="3" t="inlineStr">
        <is>
          <t>Segment Reporting Information [Line Items]</t>
        </is>
      </c>
    </row>
    <row r="100">
      <c r="A100" s="4" t="inlineStr">
        <is>
          <t>Total revenue</t>
        </is>
      </c>
      <c r="B100" s="6" t="n">
        <v>3484</v>
      </c>
      <c r="C100" s="6" t="n">
        <v>7892</v>
      </c>
      <c r="D100" s="6" t="n">
        <v>6537</v>
      </c>
    </row>
    <row r="101">
      <c r="A101" s="4" t="inlineStr">
        <is>
          <t>Interest Income [Member] | Sales Of VOIs And Financing [Member] | Reportable Segments [Member]</t>
        </is>
      </c>
    </row>
    <row r="102">
      <c r="A102" s="3" t="inlineStr">
        <is>
          <t>Segment Reporting Information [Line Items]</t>
        </is>
      </c>
    </row>
    <row r="103">
      <c r="A103" s="4" t="inlineStr">
        <is>
          <t>Total revenue</t>
        </is>
      </c>
      <c r="B103" s="7" t="n">
        <v>77538</v>
      </c>
      <c r="C103" s="6" t="n">
        <v>80010</v>
      </c>
      <c r="D103" s="6" t="n">
        <v>79377</v>
      </c>
    </row>
    <row r="104">
      <c r="A104" s="4" t="inlineStr">
        <is>
          <t>Other Income, Net [Member]</t>
        </is>
      </c>
    </row>
    <row r="105">
      <c r="A105" s="3" t="inlineStr">
        <is>
          <t>Segment Reporting Information [Line Items]</t>
        </is>
      </c>
    </row>
    <row r="106">
      <c r="A106" s="4" t="inlineStr">
        <is>
          <t>Total revenue</t>
        </is>
      </c>
      <c r="D106" s="6" t="n">
        <v>1201</v>
      </c>
    </row>
    <row r="107">
      <c r="A107" s="4" t="inlineStr">
        <is>
          <t>Other Income, Net [Member] | Corporate Expenses &amp; Other [Member]</t>
        </is>
      </c>
    </row>
    <row r="108">
      <c r="A108" s="3" t="inlineStr">
        <is>
          <t>Segment Reporting Information [Line Items]</t>
        </is>
      </c>
    </row>
    <row r="109">
      <c r="A109" s="4" t="inlineStr">
        <is>
          <t>Total revenue</t>
        </is>
      </c>
      <c r="C109" s="6" t="n">
        <v>1909</v>
      </c>
      <c r="D109" s="7" t="n">
        <v>1201</v>
      </c>
    </row>
    <row r="110">
      <c r="A110" s="4" t="inlineStr">
        <is>
          <t>Other Income, Net [Member] | Eliminations [Member]</t>
        </is>
      </c>
    </row>
    <row r="111">
      <c r="A111" s="3" t="inlineStr">
        <is>
          <t>Segment Reporting Information [Line Items]</t>
        </is>
      </c>
    </row>
    <row r="112">
      <c r="A112" s="4" t="inlineStr">
        <is>
          <t>Total revenue</t>
        </is>
      </c>
      <c r="C112" s="6" t="n">
        <v>-4977</v>
      </c>
    </row>
    <row r="113">
      <c r="A113" s="4" t="inlineStr">
        <is>
          <t>Other Income, Net [Member] | Sales Of VOIs And Financing [Member] | Reportable Segments [Member]</t>
        </is>
      </c>
    </row>
    <row r="114">
      <c r="A114" s="3" t="inlineStr">
        <is>
          <t>Segment Reporting Information [Line Items]</t>
        </is>
      </c>
    </row>
    <row r="115">
      <c r="A115" s="4" t="inlineStr">
        <is>
          <t>Total revenue</t>
        </is>
      </c>
      <c r="C115" s="7" t="n">
        <v>306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t>
        </is>
      </c>
      <c r="B4" s="7" t="n">
        <v>8225</v>
      </c>
      <c r="C4" s="7" t="n">
        <v>34851</v>
      </c>
      <c r="D4" s="7" t="n">
        <v>87962</v>
      </c>
    </row>
    <row r="5">
      <c r="A5" s="4" t="inlineStr">
        <is>
          <t>Weighted average shares outstanding</t>
        </is>
      </c>
      <c r="B5" s="6" t="n">
        <v>72878</v>
      </c>
      <c r="C5" s="6" t="n">
        <v>74439</v>
      </c>
      <c r="D5" s="6" t="n">
        <v>74712</v>
      </c>
    </row>
    <row r="6">
      <c r="A6" s="4" t="inlineStr">
        <is>
          <t>Basic and diluted earnings per share</t>
        </is>
      </c>
      <c r="B6" s="8" t="n">
        <v>0.11</v>
      </c>
      <c r="C6" s="8" t="n">
        <v>0.47</v>
      </c>
      <c r="D6" s="8" t="n">
        <v>1.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Basis Of Presentation And Significant Accounting Policies [Abstract]</t>
        </is>
      </c>
    </row>
    <row r="4">
      <c r="A4" s="4" t="inlineStr">
        <is>
          <t>Basis Of Presentation And Significant Accounting Policies</t>
        </is>
      </c>
      <c r="B4" s="4" t="inlineStr">
        <is>
          <t>2. Basis of Presentation and Significant Accounting Policies Principles of Consolidation and Basis of Presentation Our consolidated financial statements are prepared in conformity with generally accepted accounting principles (“GAAP”) and include the accounts of all of our wholly-owned subsidiaries, entities in which we hold a controlling financial interest, including Bluegreen/Big Cedar Vacations, LLC (a joint venture in which we are deemed to hold a controlling financial interest based on our 51 %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 On November 16, 2009, BVH acquired a controlling interest in us. In connection with the acquisition, our assets and liabilities were measured at fair value as of the date of acquisition. Use of Estimates The preparation of financial statements in conformity with GAAP requires management to make estimates on assumptions about current and, for some estimates, future economic and market conditions which affect reported amounts and related disclosures in our financial statements. Although our current estimates contemplate current and expected future conditions, as applicable, actual conditions could differ from our expectations, which could materially affect our results of operations and financial position. In particular, a number of estimates have been and will continue to be affected by the ongoing COVID-19 pandemic. The severity, magnitude and duration, as well as the economic consequences of, the COVID-19 pandemic are uncertain, rapidly changing and difficult to predict. As a result, our accounting estimates and assumptions may change over time in response to the impact of COVID-19. Such changes could result in, among other adjustments, future impairments of intangibles and long-lived assets, incremental credit losses on VOI notes receivable, a decrease in the carrying amount of our tax assets, or an increase in other obligations as of the time of a relevant measurement event. On an ongoing basis, management evaluates our estimates, including those that relate to the estimated future sales value of inventory; the recognition of revenue; our allowance for loan losses; the recovery of the carrying value of real estate inventories; the fair value of assets measured at, or compared to, fair value on a non-recurring basis such as intangible assets and other long-lived assets; the estimate of contingent liabilities related to litigation and other claims and assessments; and deferred income taxes. Management bases its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Certain amounts for prior periods have been reclassified to conform to the presentation in the current period. The reclassifications had no impact on our statements of operations and comprehensive income or statements of cash flows. Impact of the COVID-19 Pandemic Initial Impact and Response The COVID-19 pandemic has resulted in an unprecedented disruption in the U.S. economy and the travel, hospitality and vacation ownership industries due to, among other things, resort closures, travel restrictions and restrictions on business operations, including government guidance and restrictions with respect to travel, public accommodations, social gatherings and related matters. Our operations have been and continue to be adversely impacted by the pandemic. On March 23, 2020, we temporarily closed all of our VOI sales centers, our retail marketing operations at Bass Pro Shops and Cabela’s stores and outlet malls, and our Choice Hotels call transfer program. In connection with these actions we canceled existing owner reservations through May 15, 2020 and new prospect guest tours through June 30, 2020. Further, some of our Club Resorts and Club Associate Resorts were closed in accordance with government mandates and advisories. Beginning in mid-May 2020, we recommenced our sales and marketing operations and our closed resorts began to welcome guests as government mandates were lifted. By December 31, 2020, we were operating in a total of 98 Bass Pro and Cabela’s stores, we reactivated our Choice Hotels call transfer program, all of our resorts were open, and all but two of our VOI sales centers were open. However, there is no assurance that our marketing operations at Bass Pro or Cabela’s stores, or our VOI sales centers will remain open, including in the event of an increase in COVID-19 cases. Additionally, reflecting our temporary cessation of marketing activities in the beginning months of the COVID-19 pandemic in general, our pipeline of vacation packages was 121,900 at December 31, 2020 compared to 169,300 at December 31, 2019. However, utilization of the packages has been significantly lower as purchasers have not traveled at the same pace as was traveled pre-pandemic. For more detailed information please see “Results of Operations” included in Part II — Item 7: Management’s Discussion and Analysis of Financial Condition and Results of Operations. As a result of the effect of the pandemic, we implemented steps to mitigate our costs beginning in March 2020, including reductions in workforce of over 1,700 positions and the placement of another approximate 3,200 of our associates on temporary furlough or reduced work hours. As of December 31, 2020, approximately 3,200 associates had returned to work on a full-time basis for a total of approximately 4,600 full-time associates compared to approximately 5,900 full-time associates as of December 31, 2019. As a result of the effect of the COVID-19 pandemic, during the year ended December 31, 2020, we incurred $ 5.0 million in severance and $ 14.3 million of payroll and payroll benefit expense relating to employees on temporary furlough or reduced work hours. These payments and expenses are included in selling, general and administrative expenses in our consolidated statements of operations and comprehensive income for the year ended December 31, 2020. While we paid a special cash dividend of $ 1.19 per share during August 2020, we suspended the payment of regular quarterly cash dividends during the second quarter of 2020 and there is no assurance that we will recommence paying regular dividends or pay any additional special dividends in the future. As a precautionary measure to provide additional liquidity if needed, in March 2020, we drew down $ 60.0 million under our lines-of-credit and pledged or sold receivables under certain of our receivable backed facilities to increase our cash position. As of December 31, 2020, we repaid the $ 60.0 million borrowed under our lines-of-credit. Also, in June 2020, we amended our Liberty Bank Facility to extend the advance period and maturity date, reduced the outstanding borrowings from $ 50.0 million to $ 40.0 million, decreased the advance rate from 85 % for qualified conforming receivables to 80 % effective September 2020 and, commencing July 1, 2020, changed the interest rate from the Prime Rate with a floor of 4.00 % to the Prime Rate minus 0.10 % with a floor of 3.40 %. In September 2020, we amended our NBA Receivables Facility to extend the advance period and maturity date, decreased the advance rate from 85 % for qualified receivables to 80 %, and changed the interest rate from one month LIBOR plus 2.75 % (with an interest rate floor of 3.50 %) to one month LIBOR plus 2.25 % (with an interest rate floor of 3.00 %). In October 2020, we completed the 2020-A Term Securitization, a private offering and sale of approximately $ 131.0 million of investment-grade, VOI receivable backed notes (the “Notes”) at an overall blended interest rate of approximately 2.60 %. The gross advance rate for this transaction was 88.0 % and the Notes mature in February 2036. Proceeds from the 2020-A Term Securitization were used to paydown approximately $ 82.1 million owed on existing receivable-backed facilities, (thus creating additional availability on those facilities), to capitalize a reserve fund, to pay fees and expenses associated with the transaction, and for general corporate purposes. In December 2020, we amended our Quorum Purchase Facility to extend the advance period from December 2020 to December 2022 and extend the maturity date from December 2032 to December 2034. We continue to actively pursue additional credit facility capacity and capital market transactions. For more detailed information please see “Liquidity and Capital Resources” included in Part II — Item 7: Management’s Discussion and Analysis of Financial Condition and Results of Operations. We have historically provided financing to customers for a majority of our sales of VOIs, and accordingly, are subject to the risk of defaults by our customers. GAAP requires that we reduce sales of VOIs by our estimate of uncollectible VOI notes receivable. The COVID-19 pandemic has had a material adverse impact on unemployment in the United States and economic conditions in general and the impact may continue for some time. We believe that the COVID-19 pandemic will continue to have an impact on the collectibility of our VOI notes receivable. Accordingly, the estimate of defaults for the 2021 year was increased by approximately $ 6.0 million, based on historical experience, forbearance requests received from customers, and other factors, including, but not limited to, the seasoning of the notes receivable and FICO scores of the customers. The impact of the COVID-19 pandemic on default or delinquency rates is rapidly changing and highly uncertain. The Coronavirus Aid, Relief, and Economic Securities Act (“CARES Act”) was signed into law on March 27, 2020 in response to the COVID-19 pandemic. As of December 31, 2020, we evaluated the income tax provisions of the CARES Act and determined they had no significant effect on the computation of our estimated effective tax rate for the year ended December 31, 2020. However, we have taken advantage of the deferral of the employer portion of the tax withholding amounts and the employee retention tax credits provided for in the CARES Act. During the year ended December 31, 2020, we recorded a tax withholding deferral of $ 8.6 million and employee retention tax credits of $ 7.1 million, which is included in selling, general and administrative expenses in our consolidated statements of operations and comprehensive income for the year ended December 31, 2020. Continued Impact of COVID-19 on our Business We continue to experience lower travel rates especially to high traffic destinations such as Orlando and Las Vegas. The o ccupancy rates at resorts with sales centers during the fourth quarter of 2020 was approximately 71 % as compared to 80 % during the fourth quarter of 2019. This trend of reduced travel was also reflected in utilization of vacation packages especially for vacation packages sold prior to the COVID-19 pandemic. Significant Accounting Policies Cash and Cash Equivalents Cash in excess of our immediate operating requirements are generally invested in short-term time deposits and money market instruments, typically with original maturities at the date of purchase of three months or less. Cash and cash equivalents are maintained at various financial institutions. These financial institutions are located throughout the United States and in Aruba. However, a significant portion of our unrestricted cash is maintained with a single bank and, accordingly, we are subject to credit risk. Periodic evaluations of the relative credit standing of financial institutions maintaining our deposits are performed to evaluate and, if necessary, take actions in an attempt to mitigate credit risk. Restricted Cash Restricted cash consists primarily of customer deposits held in escrow accounts and cash collected on pledged/secured notes receivable not yet remitted to lenders. Revenue Recognition Sales of VOIs. Revenue is recognized for sales of VOIs after control of the VOI is deemed transferred to the customer, which is when the legal rescission period has expired on a binding executed VOI sales agreement and the collectability of the note receivable from the buyer, if any, is reasonably assured. Transfer of control of the VOI to the buyer is deemed to occur when the legal rescission period expires as the risk and rewards associated with VOI ownership are transferred to the buyer at that time. We record customer deposits from contracts within the legal rescission period in restricted cash and accrued liabilities and other in our consolidated balance sheets as such amounts are refundable until the legal rescission period has expired. In cases where construction and development of our developed resorts has not been completed, we defer all of the revenue and associated expenses for the sales of VOIs until construction is complete and the resort may be occupied. We generally offer qualified purchasers financing for up to 90 % of the purchase price of VOIs. The typical financing provides for a term of ten years and a fixed interest rate, is fully amortizing in equal installments and may be prepaid without penalty. For sales of VOIs for which we provide financing, we have reduced the transaction price for expected loan losses, which we consider to be variable consideration. Our estimates of the variable consideration are based on the results of our static pool analysis, which relies on historical payment data for similar VOI notes receivable. Our policies regarding the estimation of variable consideration on our notes receivable are discussed in further detail under “Notes Receivable” below. VOI Sales where no financing was provided do not have any significant payment terms. Fee-based sales commission revenue. We enter into fee-based sales arrangements with third-party developers to sell VOIs through our sales and marketing platform for which we earn a commission. We recognize commission revenue to the extent that, it is probable that a significant reversal of such revenue will not occur and the related consumer rescission period has expired. We recognize commission revenue over time as the third-party developer receives and consumes the benefits of the services. Other fee-based services revenue and cost reimbursements. Revenue in connection with our other fee-based services (which are described below) is recognized as follows:  Resort and club management revenue is recognized as services are rendered. These services provided to the resort HOAs are comprised of day-to-day services to operate the resort, including management services and certain accounting and administrative functions. Management services provided to the Vacation Club include managing the reservation system and providing owner, billing and collection services. Our management contracts are typically structured as cost-plus with an initial term of three years and automatic one year renewals. We believe these services to be a series of distinct goods and services to be accounted for as a single performance obligation over time and recognize revenue as the customer receives the benefits of our services. We allocate variable consideration to the distinct good or service within the series, such that revenue from management fees and cost reimbursements is recognized in each period as the uncertainty with respect to such variable consideration is resolved.  We receive cost reimbursements for performing day to day management services, based on agreements with the HOAs. These costs primarily consist of payroll and payroll related costs for management of the HOAs and other services we provide where we are the employer. Cost reimbursements are based upon actual expenses and are billed to the HOA on a monthly basis. We recognize cost reimbursements when we incur the related reimbursable costs as the HOA receives and consumes the benefits of the management services.  Resort title fee revenue is recognized when escrow amounts are released and title documents are completed.  Rental revenue is recognized on a daily basis which is consistent with the period for which the customer benefits from such service.  Mortgage servicing revenue is recognized as services are rendered. Fees received in advance are generally included in deferred income in our consolidated balance sheets until such time as the related service is rendered and revenue is recognized as stated above. Under timeshare accounting rules, rental operations, including accommodations provided through the use of our sampler program, are accounted for as incidental operations whereby incremental carrying costs in excess of incremental revenue are expensed as incurred. Revenue from the sampler program is deferred and typically recognized within a year from sale as guests complete stays at the resorts. During each of the years presented, our aggregate rental revenue and sampler revenue was less than the aggregate carrying cost of our VOI inventory. Accordingly, we recorded such revenue as a reduction to the carrying cost of VOI inventory, which is included in cost of other fee-based services in our consolidated statements of operations and comprehensive income for each year. Interest Income. We provide financing for a significant portion of sales of our owned VOIs. We recognize interest income from financing VOI sales on the accrual method as earned based on the outstanding principal balance, interest rate and terms stated in each individual financing agreement. See “Notes Receivable” below for further discussion of the policies applicable to our VOI notes receivable. Notes Receivable Our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December 31, 2020 and December 31, 2019, $ 24.0 million and $ 25.5 million, respectively, of our VOI notes receivable were more than 90 days past due, and accordingly, consistent with our policy, were not accruing interest income. After approximately 127 days, our VOI notes receivable are generally written off against the allowance for loan loss. To the extent we determine that it is probable that a significant reversal of cumulative revenue recognized may occur, we record an estimate of variable consideration as a reduction to the transaction price of the sales of VOIs until the uncertainty associated with the variable consideration is resolved. Our estimates of the variable consideration are based on the results of our static pool analysis, which relies on historical payment data for similar VOI notes receivable and tracks uncollectibles for each period’s sales over the entire life of the notes. We also consider whether historical economic conditions are comparable to then current economic conditions, as well as variations in underwriting standards. We review our estimate of variable consideration on at least a quarterly basis. Loan origination costs are deferred and recognized over the life of the related notes receivable. See above for further discussion of the impact of the COVID-19 pandemic on our allowance for loan losses. Inventory Our inventory consists of completed VOIs, VOIs under construction and land held for future VOI development. We carry our completed inventory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receivable. Also, pursuant to timeshare accounting rules, we do not relieve inventory for VOI cost of sales related to anticipated loan losses. Accordingly, no adjustment is made when inventory is reacquired upon default of the related receivable. Deferred Financing Costs Deferred financing costs are comprised of costs incurred in connection with obtaining financing from third-party lenders and are presented in our consolidated balance sheets as other assets or as a direct deduction from the carrying value of the associated debt liability. These costs are capitalized and amortized to interest expense over the terms of the related financing arrangements. As of December 31, 2020 and 2019, unamortized deferred financing costs totaled $ 12.7 million and $ 12.3 million, respectively. Interest expense from the amortization of deferred financing costs for the years ended December 31, 2020, 2019, and 2018 was $ 2.8 million, $ 4.1 million and $ 3.5 million, respectively. Property and Equipment Our property and equipment is recorded at acquisition cost. We record depreciation and amortization in a manner that recognizes the cost of its depreciable assets over their estimated useful lives using the straight-line method. Leasehold improvements are amortized over the shorter of the terms of the underlying leases or the estimated useful lives of the improvements. We capitalize the costs of software developed for internal use in accordance with the guidance for accounting for costs of computer software developed or obtained for internal use. Capitalization of software developed for internal use commences during the development phase of the project and ends when the asset is ready for its intended use. Software developed or obtained for internal use is generally amortized on a straight-line basis over 3 to 5 years and included within property and equipment on our consolidated balance sheet. Capitalized costs of software for internal use for the years ended December 31, 2020 and 2019 were $ 3.5 million and $ 9.6 million, respectively. Costs of internal development time and the costs of software under cloud computing arrangements that are service contracts are capitalized and included in prepaids on our consolidated balance sheet. Costs of these service contracts are amortized over the life of the contract and included in selling, general and administrative expenses in our consolidated statement of operations. Unamortized capital costs of software service contracts was $ 1.8 million as of December 31, 2020. Intangible Assets Intangible assets consist of property management contracts with various HOAs to manage, service, staff and maintain the property. A majority of our property management contracts have indefinite useful lives and are not amortized, but instead are reviewed for impairment on at least an annual basis, or more frequently if events or changes in circumstances indicate that the related carrying amounts may not be recoverable. We did no t record any impairment charges during the years ended December 31, 2020, 2019 or 2018. Impairment of Long-Lived Assets We evaluate the recoverability of the carrying amounts of our long-lived assets, undeveloped or under development resort properties under the guidelines of ASC 360 , Property, Plant and Equipment (“ASC 360”), which provides guidance relating to the accounting for the impairment or disposal of long-lived assets. We review the carrying amounts of our long-lived assets for possible impairment whenever events or changes in circumstances indicate that the carrying amount of such assets may not be recoverable. We assess impairment by comparing the undiscounted cash flows of the assets to their carrying amounts. If estimated cash flows are insufficient to recover the investment, an impairment loss is recognized to write-down the carrying value of the asset to the estimated fair value less any costs of disposition. No impairment charges were recorded during any of the years presented. Income Taxes Income tax expense is recognized at applicable U.S. tax rates. Certain revenue and expense items may be recognized in one period for financial statement purposes and in a different period for income tax purposes. The tax effects of such differences are reported as deferred income taxes. Valuation allowances are recorded in periods in which it is determined that the realization of deferred tax assets does not meet the more likely than not recognition threshold. Earnings Per Share Basic earnings per share (“EPS”) is calculated by dividing the earnings available to common shareholders by the weighted average number of common shares outstanding for the period. Diluted EPS is calculated to give effect to all potentially dilutive common shares that were outstanding during the reporting period. There were no potentially dilutive common shares outstanding during any of the reporting periods. Advertising Expense We expense advertising costs, which are primarily marketing costs, as incurred. Advertising expense was $ 96.0 million, $ 147.8 million, and $ 139.9 million for the years ended December 31, 2020, 2019 and 2018, respectively, and is included in selling, general and administrative expenses in the accompanying consolidated statements of operations and comprehensive income. We have entered into marketing arrangements with various third parties. For the years ended December 31, 2020 2019, and 2018, sales of VOIs to prospects and leads generated by our marketing agreement with Bass Pro accounted for approximately 12 % , 13 % and 14 %, respectively, of our total VOI sales volume. There can be no guarantee that we will be able to maintain this agreement in accordance with its terms or extend or renew this agreement on similar terms, or at all, nor is there any assurance that our business relationship with Bass Pro under the revised terms of our marketing agreement entered into in June 2019 will be as profitable as under the prior terms, or at all. See Note 12: Commitments and Contingencies for a description of the revised terms of our marketing agreement with Bass Pro. Recently Adopted Accounting Pronouncements In June 2016, the FASB issued ASU 2016-13, “Financial Instruments – Credit Losses (Topic 326)” (“ASU 2016-13”), which introduces an approach of estimating credit losses on certain types of financial instruments based on expected losses. ASU 2016-13 also expands the disclosure requirements regarding an entity’s assumptions, models, and methods for estimating the allowance for loan losses. Further, the standard requires that public entities disclose the amortized cost balance for each class of financial asset by credit quality indicator, disaggregated by the year of origination (i.e. by vintage year). We adopted this standard on January 1, 2020 using a modified retrospective method. The adoption did not have a material impact on our consolidated financial statem ents or related disclosures and no cumulative adjustment was recorded primarily due to the fact our VOI notes receivable are recorded net of an allowance that is calculated in accordance with ASC 606, Revenue from Contracts with Customers . We also elected the practical expedient to not measure an allowance for credit losses for accrued interest receivables, as our interest income is suspended and previously accrued but unpaid interest income is reversed on all delinquent notes receivable when principal or interest payments are more than 90 days contractually past due and not resumed until such loans are less than 90 days past due. In August 2018, the FASB issued ASU 2018-15, “Intangibles – Goodwill and Other – Internal–Use Software (Subtopic 350-40)” (“ASU 2018-15”), which requires a customer in a cloud computing arrangement that is a service contract (“CCA”) to follow internal-use software guidance in ASC 350-40 to determine which implementation costs to capitalize as assets or expense as incurred. ASU 2018-15 also requires companies to present implementation costs related to a CCA in the same financial statement line items as the CCA service fees. We adopted this standard on January 1, 2020 and are applying the transition guidance as of the date of adoption prospectively, under the current period adjustment method. Upon adoption of the standard, we reclassified $ 1.9 million of capitalized implementation costs related to a CCA that was in the implementation phase as of January 1, 2020 from property and equipment to prepaid expenses . Future Adoption of Recently Issued Accounting Pronouncements The FASB has issued the following accounting pronouncement and guidance relevant to our operations which had not yet been adopted as of December 31, 2020: In March 2020, the FASB issued ASU 2020-04, “Reference Rate Reform (Topic 848): Facilitation of the Effect of Reference Rate Reform on Financial Reporting” (“ASU 2020-04”), which provides relief for companies preparing for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indexed to LIBOR. Although our VOIs notes receivable from our borrowers are not indexed to LIBOR, as of December 31, 2020 we had $ 110.8 million of LIBOR indexed junior subordinated debentures, $ 40.5 million of LIBOR indexed receivable-backed notes payable and lines of credit and $ 127.5 million of LIBOR indexed lines of credit and notes payable (which are not receivable-backed) that mature after 2021. Companies can apply ASU 2020-04 immediately. However, the guidance will only be available for a limited time, generally through December 31, 2022. We have not yet adopted this standard and we are evaluating the potential impact that the eventual replacement of the LIBOR benchmark interest rate could have on our results of operations, liquidity an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s [Abstract]</t>
        </is>
      </c>
    </row>
    <row r="4">
      <c r="A4" s="4" t="inlineStr">
        <is>
          <t>Revenue From Contracts With Cutomers</t>
        </is>
      </c>
      <c r="B4" s="4" t="inlineStr">
        <is>
          <t xml:space="preserve">3. Revenue From Contracts with Customers We operate our business in the following two segments: ( i) Sales of VOIs and financing; and (ii) Resort operations and club management . The table below sets forth our disaggregated revenue by segment from contracts with customers (in thousands). For the Years Ended December 31, 2020 2019 2018 Sales of VOIs (1) $ 173,997 $ 255,375 $ 254,225 Fee-based sales commission revenue (1) 89,965 207,832 216,422 Resort and club management revenue (2) 98,233 103,470 99,535 Cost reimbursements (2) 64,305 63,889 62,534 Title fees and other (1) 7,568 14,246 12,205 Other revenue (2) 6,022 7,528 6,284 Revenue from customers 440,090 652,340 651,205 Interest income (3) 81,022 87,902 85,914 Other income, net — — 1,201 Total revenue $ 521,112 $ 740,242 $ 738,320 (1) Included in our Sales of VOIs and financing segment described in Note 17. (2) Included in our resort operations and club management segment described in Note 17. (3) Interest income of $ 77.5 million, $ 80.0 million, and $ 79.4 million is included in our 2020, 2019, and 2018 sales of VOIs and financing segment described in Note 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02:18Z</dcterms:created>
  <dcterms:modified xmlns:dcterms="http://purl.org/dc/terms/" xmlns:xsi="http://www.w3.org/2001/XMLSchema-instance" xsi:type="dcterms:W3CDTF">2021-03-01T17:02:18Z</dcterms:modified>
</cp:coreProperties>
</file>